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COMPANY OVERVIEW AND BASIS OF P" sheetId="8" r:id="rId8"/>
    <s:sheet name="SUMMARY OF SIGNIFICANT ACCOUNTI" sheetId="9" r:id="rId9"/>
    <s:sheet name="THE EFFECT OF RECENTLY ISSUED A" sheetId="10" r:id="rId10"/>
    <s:sheet name="SEGMENT INFORMATION" sheetId="11" r:id="rId11"/>
    <s:sheet name="INVENTORY" sheetId="12" r:id="rId12"/>
    <s:sheet name="PROPERTY, EQUIPMENT AND LEASEHO" sheetId="13" r:id="rId13"/>
    <s:sheet name="INTANGIBLE ASSETS" sheetId="14" r:id="rId14"/>
    <s:sheet name="LICENSING RIGHTS" sheetId="15" r:id="rId15"/>
    <s:sheet name="INVESTMENT IN UNCONSOLIDATED SU" sheetId="16" r:id="rId16"/>
    <s:sheet name="ACCRUED LIABILITIES" sheetId="17" r:id="rId17"/>
    <s:sheet name="CONVERTIBLE DEBT" sheetId="18" r:id="rId18"/>
    <s:sheet name="EQUITY TRANSACTIONS" sheetId="19" r:id="rId19"/>
    <s:sheet name="STOCKHOLDERS' EQUITY" sheetId="20" r:id="rId20"/>
    <s:sheet name="EARNINGS PER SHARE" sheetId="21" r:id="rId21"/>
    <s:sheet name="SHARE BASED COMPENSATION" sheetId="22" r:id="rId22"/>
    <s:sheet name="EMPLOYMENT BENEFIT PLAN" sheetId="23" r:id="rId23"/>
    <s:sheet name="FAIR VALUE MEASUREMENTS" sheetId="24" r:id="rId24"/>
    <s:sheet name="INCOME TAXES" sheetId="25" r:id="rId25"/>
    <s:sheet name="COMMITMENTS AND CONTINGENCIES" sheetId="26" r:id="rId26"/>
    <s:sheet name="LEGAL PROCEEDINGS" sheetId="27" r:id="rId27"/>
    <s:sheet name="SUBSEQUENT EVENTS" sheetId="28" r:id="rId28"/>
    <s:sheet name="COMPANY OVERVIEW AND BASIS OF29" sheetId="29" r:id="rId29"/>
    <s:sheet name="SUMMARY OF SIGNIFICANT ACCOUN30" sheetId="30" r:id="rId30"/>
    <s:sheet name="SUMMARY OF SIGNIFICANT ACCOUN31" sheetId="31" r:id="rId31"/>
    <s:sheet name="SEGMENT INFORMATION (Tables)" sheetId="32" r:id="rId32"/>
    <s:sheet name="INVENTORY (Tables)" sheetId="33" r:id="rId33"/>
    <s:sheet name="PROPERTY, EQUIPMENT AND LEASE34" sheetId="34" r:id="rId34"/>
    <s:sheet name="INTANGIBLE ASSETS (Tables)" sheetId="35" r:id="rId35"/>
    <s:sheet name="LICENSING RIGHTS (Tables)" sheetId="36" r:id="rId36"/>
    <s:sheet name="INVESTMENT IN UNCONSOLIDATED 37" sheetId="37" r:id="rId37"/>
    <s:sheet name="ACCRUED LIABILITIES (Tables)" sheetId="38" r:id="rId38"/>
    <s:sheet name="CONVERTIBLE DEBT (Tables)" sheetId="39" r:id="rId39"/>
    <s:sheet name="STOCKHOLDERS' EQUITY (Tables)" sheetId="40" r:id="rId40"/>
    <s:sheet name="EARNINGS PER SHARE (Tables)" sheetId="41" r:id="rId41"/>
    <s:sheet name="SHARE BASED COMPENSATION (Table" sheetId="42" r:id="rId42"/>
    <s:sheet name="FAIR VALUE MEASUREMENTS (Tables" sheetId="43" r:id="rId43"/>
    <s:sheet name="INCOME TAXES (Tables)" sheetId="44" r:id="rId44"/>
    <s:sheet name="COMMITMENTS AND CONTINGENCIES (" sheetId="45" r:id="rId45"/>
    <s:sheet name="SUMMARY OF SIGNIFICANT ACCOUN46" sheetId="46" r:id="rId46"/>
    <s:sheet name="SEGMENT INFORMATION (Details)" sheetId="47" r:id="rId47"/>
    <s:sheet name="SEGMENT INFORMATION, Reporting " sheetId="48" r:id="rId48"/>
    <s:sheet name="INVENTORY (Details)" sheetId="49" r:id="rId49"/>
    <s:sheet name="PROPERTY, EQUIPMENT AND LEASE50" sheetId="50" r:id="rId50"/>
    <s:sheet name="INTANGIBLE ASSETS (Details)" sheetId="51" r:id="rId51"/>
    <s:sheet name="LICENSING RIGHTS (Details)" sheetId="52" r:id="rId52"/>
    <s:sheet name="INVESTMENT IN UNCONSOLIDATED 53" sheetId="53" r:id="rId53"/>
    <s:sheet name="ACCRUED LIABILITIES (Details)" sheetId="54" r:id="rId54"/>
    <s:sheet name="CONVERTIBLE DEBT (Details)" sheetId="55" r:id="rId55"/>
    <s:sheet name="EQUITY TRANSACTIONS (Details)" sheetId="56" r:id="rId56"/>
    <s:sheet name="STOCKHOLDERS' EQUITY (Details)" sheetId="57" r:id="rId57"/>
    <s:sheet name="STOCKHOLDERS' EQUITY, Warrants " sheetId="58" r:id="rId58"/>
    <s:sheet name="EARNINGS PER SHARE (Details)" sheetId="59" r:id="rId59"/>
    <s:sheet name="SHARE BASED COMPENSATION (Detai" sheetId="60" r:id="rId60"/>
    <s:sheet name="SHARE BASED COMPENSATION, Alloc" sheetId="61" r:id="rId61"/>
    <s:sheet name="SHARE BASED COMPENSATION, Stock" sheetId="62" r:id="rId62"/>
    <s:sheet name="EMPLOYMENT BENEFIT PLAN (Detail" sheetId="63" r:id="rId63"/>
    <s:sheet name="FAIR VALUE MEASUREMENTS (Detail" sheetId="64" r:id="rId64"/>
    <s:sheet name="INCOME TAXES (Details)" sheetId="65" r:id="rId65"/>
    <s:sheet name="COMMITMENTS AND CONTINGENCIES66" sheetId="66" r:id="rId66"/>
    <s:sheet name="LEGAL PROCEEDINGS (Details)"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877">
  <si>
    <t>Document and Entity Information - USD ($)</t>
  </si>
  <si>
    <t>12 Months Ended</t>
  </si>
  <si>
    <t>Dec. 31, 2015</t>
  </si>
  <si>
    <t>Mar. 30, 2016</t>
  </si>
  <si>
    <t>Jun. 30, 2015</t>
  </si>
  <si>
    <t>Entity Information [Line Items]</t>
  </si>
  <si>
    <t>Entity Registrant Name</t>
  </si>
  <si>
    <t>ULURU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Document Type</t>
  </si>
  <si>
    <t>10-K</t>
  </si>
  <si>
    <t>Amendment Flag</t>
  </si>
  <si>
    <t>false</t>
  </si>
  <si>
    <t>Document Period End Date</t>
  </si>
  <si>
    <t>Dec. 31,
		2015</t>
  </si>
  <si>
    <t>Common Stock [Member]</t>
  </si>
  <si>
    <t>Entity Common Stock, Shares Outstanding</t>
  </si>
  <si>
    <t>Series A Preferred Stock [Member]</t>
  </si>
  <si>
    <t>CONSOLIDATED BALANCE SHEETS - USD ($)</t>
  </si>
  <si>
    <t>Dec. 31, 2014</t>
  </si>
  <si>
    <t>Current Assets</t>
  </si>
  <si>
    <t>Cash and cash equivalents</t>
  </si>
  <si>
    <t>Accounts receivable, net</t>
  </si>
  <si>
    <t>Accounts receivable - related party, net</t>
  </si>
  <si>
    <t>Inventory</t>
  </si>
  <si>
    <t>Prepaid expenses and deferred charges</t>
  </si>
  <si>
    <t>Total Current Assets</t>
  </si>
  <si>
    <t>Property, Equipment and Leasehold Improvements, net</t>
  </si>
  <si>
    <t>Other Assets</t>
  </si>
  <si>
    <t>Intangible assets, net</t>
  </si>
  <si>
    <t>Licensing rights, net</t>
  </si>
  <si>
    <t>Investment in unconsolidated subsidiary</t>
  </si>
  <si>
    <t>Deposits</t>
  </si>
  <si>
    <t>Total Other Assets</t>
  </si>
  <si>
    <t>TOTAL ASSETS</t>
  </si>
  <si>
    <t>Current Liabilities</t>
  </si>
  <si>
    <t>Accounts payable</t>
  </si>
  <si>
    <t>Accrued liabilities</t>
  </si>
  <si>
    <t>Promissory notes payable, net of unamortized debt discount and debt issuance costs, current portion</t>
  </si>
  <si>
    <t>Deferred revenue, current portion</t>
  </si>
  <si>
    <t>Total Current Liabilities</t>
  </si>
  <si>
    <t>Long Term Liabilities</t>
  </si>
  <si>
    <t>Deferred revenue, net of current portion</t>
  </si>
  <si>
    <t>Total Long Term Liabilities</t>
  </si>
  <si>
    <t>TOTAL LIABILITIES</t>
  </si>
  <si>
    <t>COMMITMENTS AND CONTINGENCIES</t>
  </si>
  <si>
    <t xml:space="preserve"> </t>
  </si>
  <si>
    <t>STOCKHOLDERS' EQUITY</t>
  </si>
  <si>
    <t>Preferred Stock - $0.001 par value; 20,000 shares authorized; Series A Preferred Stock, 1,000 shares designated; no shares issued and outstanding at December 31, 2015 and December 31, 2014, respectively</t>
  </si>
  <si>
    <t>Common Stock - $ 0.001 par value; 200,000,000 shares authorized; 36,834,933 and 24,458,018 shares issued and outstanding at December 31, 2015 and December 31, 2014,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Member]</t>
  </si>
  <si>
    <t>Shares designated to Series A (in shares)</t>
  </si>
  <si>
    <t>Preferred stock, shares issued (in shares)</t>
  </si>
  <si>
    <t>Preferred stock, shares outstanding (in shares)</t>
  </si>
  <si>
    <t>CONSOLIDATED STATEMENTS OF OPERATIONS - USD ($)</t>
  </si>
  <si>
    <t>Revenues</t>
  </si>
  <si>
    <t>License fees</t>
  </si>
  <si>
    <t>Royalty income</t>
  </si>
  <si>
    <t>Product sales, net</t>
  </si>
  <si>
    <t>Total Revenues</t>
  </si>
  <si>
    <t>Costs and Expenses</t>
  </si>
  <si>
    <t>Cost of goods sold</t>
  </si>
  <si>
    <t>Research and development</t>
  </si>
  <si>
    <t>Selling, general and administrative</t>
  </si>
  <si>
    <t>Amortization of intangible assets</t>
  </si>
  <si>
    <t>Depreciation</t>
  </si>
  <si>
    <t>Total Costs and Expenses</t>
  </si>
  <si>
    <t>Operating (Loss)</t>
  </si>
  <si>
    <t>Other Income (Expense)</t>
  </si>
  <si>
    <t>Interest and miscellaneous income</t>
  </si>
  <si>
    <t>Interest expense</t>
  </si>
  <si>
    <t>Equity in earnings (loss) of unconsolidated subsidiary</t>
  </si>
  <si>
    <t>Foreign currency transaction (loss)</t>
  </si>
  <si>
    <t>Loss on early extinguishment of convertible note</t>
  </si>
  <si>
    <t>Proceeds from litigation settlement</t>
  </si>
  <si>
    <t>(Loss) Before Income Taxes</t>
  </si>
  <si>
    <t>Income taxes</t>
  </si>
  <si>
    <t>Net (Loss)</t>
  </si>
  <si>
    <t>Basic and diluted net (loss) per common share (in dollars per share)</t>
  </si>
  <si>
    <t>Weighted average number of common shares outstanding (in shares)</t>
  </si>
  <si>
    <t>CONSOLIDATED STATEMENTS OF STOCKHOLDERS' EQUITY - USD ($)</t>
  </si>
  <si>
    <t>Additional Paid-in Capital [Member]</t>
  </si>
  <si>
    <t>Accumulated (Deficit) [Member]</t>
  </si>
  <si>
    <t>Total</t>
  </si>
  <si>
    <t>Balance (in shares) at Dec. 31, 2013</t>
  </si>
  <si>
    <t>Balance at Dec. 31, 2013</t>
  </si>
  <si>
    <t>Increase (Decrease) in Stockholders' Equity [Roll Forward]</t>
  </si>
  <si>
    <t>Issuance of common stock in a private placement (in shares)</t>
  </si>
  <si>
    <t>Issuance of common stock in a private placement</t>
  </si>
  <si>
    <t>Issuance of common stock and warrants in a private placement (in shares)</t>
  </si>
  <si>
    <t>Issuance of common stock and warrants in a private placement</t>
  </si>
  <si>
    <t>Issuance of common stock for principle and interest due on convertible note (in shares)</t>
  </si>
  <si>
    <t>Issuance of common stock for principle and interest due on convertible note</t>
  </si>
  <si>
    <t>Loss on conversion of convertible note settled with common stock</t>
  </si>
  <si>
    <t>Issuance of common stock for principle due on convertible notes (in shares)</t>
  </si>
  <si>
    <t>Issuance of common stock for principle due on convertible notes</t>
  </si>
  <si>
    <t>Issuance of common stock for services (in shares)</t>
  </si>
  <si>
    <t>Issuance of common stock for services</t>
  </si>
  <si>
    <t>Cancellation of common stock issued for services (in shares)</t>
  </si>
  <si>
    <t>Cancellation of common stock issued for services</t>
  </si>
  <si>
    <t>Issuance of common stock for exercise of warrant (in shares)</t>
  </si>
  <si>
    <t>Issuance of common stock for exercise of warrant</t>
  </si>
  <si>
    <t>Warrants issued for services</t>
  </si>
  <si>
    <t>Offering costs adjustment - Series A preferred stock sale in 2011</t>
  </si>
  <si>
    <t>Share-based compensation of employees</t>
  </si>
  <si>
    <t>Share-based compensation of non-employees</t>
  </si>
  <si>
    <t>Net (loss)</t>
  </si>
  <si>
    <t>Balance (in shares) at Dec. 31, 2014</t>
  </si>
  <si>
    <t>Balance at Dec. 31, 2014</t>
  </si>
  <si>
    <t>Issuance of common stock in a private placement; net of fund raising costs ($198,423) (in shares)</t>
  </si>
  <si>
    <t>Issuance of common stock in a private placement; net of fund raising costs ($198,423)</t>
  </si>
  <si>
    <t>Issuance of common stock and warrants for acquisition of licensing rights, net of offering costs ($32,000) (in shares)</t>
  </si>
  <si>
    <t>Issuance of common stock and warrants for acquisition of licensing rights, net of offering costs ($32,000)</t>
  </si>
  <si>
    <t>Issuance of common stock for principle and interest due on promissory note (in shares)</t>
  </si>
  <si>
    <t>Issuance of common stock for principle and interest due on promissory note</t>
  </si>
  <si>
    <t>Issuance of stock warrant in connection with promissory note, net of fund raising costs ($17,493)</t>
  </si>
  <si>
    <t>Balance (in shares) at Dec. 31, 2015</t>
  </si>
  <si>
    <t>Balance at Dec. 31, 2015</t>
  </si>
  <si>
    <t>CONSOLIDATED STATEMENTS OF STOCKHOLDERS' EQUITY (Parenthetical)</t>
  </si>
  <si>
    <t>Dec. 31, 2015USD ($)shares</t>
  </si>
  <si>
    <t>Issuance of stock in a private placement, fund raising costs</t>
  </si>
  <si>
    <t>Issuance of stock for acquisition of licensing rights, offering costs</t>
  </si>
  <si>
    <t>Cashless exercise of warrants (in shares) | shares</t>
  </si>
  <si>
    <t>Issuance of common stock (in shares) | shares</t>
  </si>
  <si>
    <t>Issuance of stock warrant in connection with promissory note, fundraising costs</t>
  </si>
  <si>
    <t>CONSOLIDATED STATEMENTS OF CASH FLOWS - USD ($)</t>
  </si>
  <si>
    <t>OPERATING ACTIVITIES :</t>
  </si>
  <si>
    <t>Adjustments to reconcile net (loss) to net cash used in operating activities:</t>
  </si>
  <si>
    <t>Share-based compensation for stock and options issued to employees</t>
  </si>
  <si>
    <t>Share-based compensation for options issued to non-employees</t>
  </si>
  <si>
    <t>Amortization of debt discount on convertible notes</t>
  </si>
  <si>
    <t>Amortization of deferred financing costs</t>
  </si>
  <si>
    <t>Warrants issued (cancelled) for services</t>
  </si>
  <si>
    <t>Common stock issued (cancelled) for services</t>
  </si>
  <si>
    <t>Common stock issued for interest due on convertible note</t>
  </si>
  <si>
    <t>Change in operating assets and liabilities:</t>
  </si>
  <si>
    <t>Accounts receivable</t>
  </si>
  <si>
    <t>Notes receivable and accrued interest</t>
  </si>
  <si>
    <t>Accrued interest</t>
  </si>
  <si>
    <t>Deferred revenue</t>
  </si>
  <si>
    <t>Net Cash Used in Operating Activities</t>
  </si>
  <si>
    <t>INVESTING ACTIVITIES :</t>
  </si>
  <si>
    <t>Purchase of property and equipment</t>
  </si>
  <si>
    <t>Net Cash Used in Investing Activities</t>
  </si>
  <si>
    <t>FINANCING ACTIVITIES :</t>
  </si>
  <si>
    <t>Proceeds from sale of common stock, net</t>
  </si>
  <si>
    <t>Proceeds from sale of common stock and warrants, net</t>
  </si>
  <si>
    <t>Proceeds from exercise of warrant</t>
  </si>
  <si>
    <t>Proceeds from issuance of promissory note and warrant, net</t>
  </si>
  <si>
    <t>Repayment of principle due on convertible notes</t>
  </si>
  <si>
    <t>Temporary working capital advance from related party</t>
  </si>
  <si>
    <t>Repayment of temporary working capital advance from related party</t>
  </si>
  <si>
    <t>Offering costs associated with acquisition of licensing rights</t>
  </si>
  <si>
    <t>Offering cost adjustment - preferred stock sale in 2011</t>
  </si>
  <si>
    <t>Net Cash Provided by Financing Activities</t>
  </si>
  <si>
    <t>Net Increase (Decrease) in Cash</t>
  </si>
  <si>
    <t>Cash, beginning of period</t>
  </si>
  <si>
    <t>Cash, end of period</t>
  </si>
  <si>
    <t>SUPPLEMENTAL CASH FLOW DISCLOSURE:</t>
  </si>
  <si>
    <t>Cash paid for interest</t>
  </si>
  <si>
    <t>Non-cash investing and financing activities:</t>
  </si>
  <si>
    <t>Application of accounts receivable and accounts payable for acquisition of licensing rights</t>
  </si>
  <si>
    <t>Issuance of common stock for acquisition of licensing rights</t>
  </si>
  <si>
    <t>Issuance of common stock for principle due on promissory note</t>
  </si>
  <si>
    <t>COMPANY OVERVIEW AND BASIS OF PRESENTATION</t>
  </si>
  <si>
    <t>COMPANY OVERVIEW AND BASIS OF PRESENTATION [Abstract]</t>
  </si>
  <si>
    <t>NOTE 1. COMPANY OVERVIEW AND BASIS OF PRESENTATION Company Overview ULURU Inc. (hereinafter “we”, “our”, “us”, “ULURU”, or the “Company”) is a Nevada corporation. We are a specialty pharmaceutical company committed to developing and commercializing a range of innovative wound care and mucoadhesive film products based on our patented Nanoflex® and OraDisc TM Basis of Presentation The accompanying consolidated financial statements have been prepared in accordance with accounting principles generally accepted in the United State of America (“U.S. GAAP”) and include the accounts of ULURU Inc., a Nevada corporation, and its wholly-owned subsidiary, ULURU Delaware Inc., a Delaware corporation. Both companies have a December 31 fiscal year end.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 All intercompany transactions and balances have been eliminated in consolidation. Liquidity and Going Concern The Company is unable to assert that its liquidity will be sufficient to fund operations through the second quarter of 2016, and as a result, there is substantial doubt about our ability to continue as a going concern through the second quarter of 2016. These consolidated financial statements have been prepared with the assumption that we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We may not be able to raise sufficient capital on acceptable terms, or at all, to continue operations and may not be able to execute any strategic transaction. Our liquidity, and our ability to raise additional capital or complete any strategic transaction, depends on a number of factors, including, but not limited to, the following: • the market price of our stock and the availability and cost of additional equity capital from existing and potential new investors; • general economic and industry conditions affecting the availability and cost of capital; • our financial condition, including its revenues, the amount of its indebtedness and its ability to control costs associated with its operations; • the costs of filing, prosecuting, defending and enforcing any patent claims and other intellectual property rights; and • the terms and conditions of our existing collaborative and licensing agreements. The sale of additional equity or convertible debt securities will likely result in substantial additional dilution to our stockholders. If we raise additional funds through the incurrence of indebtedness, the obligations related to such indebtedness would be senior to rights of holders of our capital stock and could contain covenants that would restrict our operations. We also cannot predict what consideration might be available, if any, to us or our stockholders, in connection with any strategic transaction. Should strategic alternatives or additional capital not be available to us in the near term, or not be available on acceptable terms, we may be unable to realize value from its assets and discharge its liabilities in the normal course of business which may, among other alternatives, cause us to further delay, substantially reduce or discontinue operational activities to conserve its cash resources.</t>
  </si>
  <si>
    <t>SUMMARY OF SIGNIFICANT ACCOUNTING POLICIES</t>
  </si>
  <si>
    <t>SUMMARY OF SIGNIFICANT ACCOUNTING POLICIES [Abstract]</t>
  </si>
  <si>
    <t>NOTE 2. SUMMARY OF SIGNIFICANT ACCOUNTING POLICIES The following is a summary of significant accounting policies used in the preparation of these consolidated financial statements: Cash and Cash Equivalents Cash and cash equivalents include highly liquid investments with original maturities of three months or less. The carrying value of these cash equivalents approximates fair value. We invest cash in excess of immediate requirements in money market accounts, certificates of deposit, corporate commercial paper with high quality ratings, and U.S. government securities taking into consideration the need for liquidity and capital preservation. These investments are not held for trading or other speculative purposes. Accounts Receivable and Allowance for Doubtful Accounts Accounts receivable are recorded at the invoiced amount and do not bear interest. We estimate the collectability of our accounts receivable. In order to assess the collectability of these receivables, we monitor the current creditworthiness of each customer and analyze the balances aged beyond the customer's credit terms. Theses evaluations may indicate a situation in which a certain customer cannot meet its financial obligations due to deterioration of its financial viability, credit ratings or bankruptcy. The allowance requirements are based on current facts and are reevaluated and adjusted as additional information is received. Accounts receivable are subject to an allowance for collection when it is probable that the balance will not be collected. As of December 31, 2015 and 2014, the allowance for doubtful accounts was $100,672 and $887, respectively. For the years ended December 31, 2015 and 2014, the accounts written off as uncollectible were $14,347 and $779, respectively. Inventory Inventories are stated at the lower of cost or market value. Raw material inventory cost is determined on the first-in, first-out method. Costs of finished goods are determined by an actual cost method.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 Prepaid Expenses and Deferred Charges As of December 31, 2015 and 2014, prepaid expenses were composed primarily of insurance policy costs. We amortize our insurance costs ratably over the term of each policy. Typically, our insurance policies are subject to renewal in July and October of each year. Property, Equipment and Leasehold Improvements Property, equipment, and leasehold improvements are recorded at cost. Depreciation is provided over the estimated useful lives of the related assets using the straight-line method. Estimated useful lives for property, equipment, and leasehold improvements categories are as follows: Laboratory and manufacturing equipment 7 years Computers, office equipment, and furniture 5 years Computer software 3 years Leasehold improvements Lease term Intangible Assets We expense internal patent and application costs as incurred because, even though we believe the patents and underlying processes have continuing value, the amount of future benefits to be derived from them are uncertain. Purchased patents are capitalized and amortized over the life of the patent. Licensing Rights Purchased licensing rights are capitalized and amortized over the life of the patent associated with the licensed product. Impairment of Assets In accordance with the provisions of Accounting Standards Codification (“ASC”) Topic 350-30, Intangibles Other than Goodwill, Debt Issuance Costs We defer debt issuance costs associated with the issuance of our promissory note payable and amortize those costs over the period of the promissory note obligation using the effective interest method. In 2015, we incurred $50,000 of debt issuance costs related to our promissory note payable with Inter-Mountain Capital Corp. During 2015 and 2014, we recorded amortization of approximately $27,000 and $7,000, respectively, of deferred financing costs. Unamortized debt issuance costs at December 31, 2015 and 2014 were approximately of $23,000 and nil, respectively. Accrual for Clinical Study Costs We record accruals for estimated clinical study costs. Clinical study costs represent costs incurred by clinical research organizations, or CROs, and clinical sites. These costs are recorded as a component of research and development expenses. We analyze the progress of the clinical trials, including levels of patient enrollment and/or patient visits, invoices received and contracted costs when evaluating the adequacy of the accrued liabilities. Significant judgments and estimates must be made and used in determining the accrued balance in any accounting period. Actual costs incurred may or may not match the estimated costs for a given accounting period. As of December 31, 2015 and 2014, the accrual for estimated clinical study costs was nil. Shipping and Handling Costs Shipping and handling costs incurred for product shipments are included in cost of goods sold. Income Taxes We use the liability method of accounting for income taxes pursuant to ASC Topic 740, Income Taxes Revenue Recognition and Deferred Revenue License Fees We recognize revenue from license payments not tied to achieving a specific performance milestone ratably during the period over which we are obligated to perform services. The period over which we are obligated to perform services is estimated based on available facts and circumstances. Determination of any alteration of the performance period normally indicated by the terms of such agreements involves judgment on management's part. License revenues with no specific performance criteria are recognized when received from our foreign licensee and their various foreign sub-licensees as there is no control by us over the various foreign sub-licensees and no performance criteria to which we are subject. We recognize revenue from performance payments ratably, when such performance is substantially in our control and when we believe that completion of such performance is reasonably probable, over the period during which we estimate that we will complete such performance obligations. In circumstances where the arrangement includes a refund provision, we defer revenue recognition until the refund condition is no longer applicable unless, in our judgment, the refund circumstances are within our operating control and are unlikely to occur. Substantive at-risk milestone payments, which are based on achieving a specific performance milestone when performance of such milestone is contingent on performance by others or for which achievement cannot be reasonably estimated or assured, are recognized as revenue when the milestone is achieved and the related payment is due, provided that there is no substantial future service obligation associated with the milestone. Royalty Income We receive royalty revenues under license agreements with a number of third parties that sell products based on technology we have developed or to which we have rights. The license agreements provide for the payment of royalties to us based on sales of the licensed products. We record these revenues based on estimates of the sales that occurred during the relevant period. The relevant period estimates of sales are based on interim data provided by licensees and analysis of historical royalties we have been paid (adjusted for any changes in facts and circumstances, as appropriate). We maintain regular communication with our licensees in order to gauge the reasonableness of our estimates. Differences between actual royalty revenues and estimated royalty revenues are reconciled and adjusted for in the period in which they become known, typically the following quarter. Historically, adjustments have not been material based on actual amounts paid by licensees. As it relates to royalty income, there are no future performance obligations on our part under these license agreements. To the extent we do not have sufficient ability to accurately estimate revenue; we record it on a cash basis. Product Sales We recognize revenue and related costs from the sale of our products at the time the products are shipped to the customer. Provisions for returns, rebates, and discounts are established in the same period the related product sales are recorded. We review the supply levels of our products sold to major wholesalers in the U.S., primarily by reviewing reports supplied by our major wholesalers and available volume information for our products, or alternative approaches. When we believe wholesaler purchasing patterns have caused an unusual increase or decrease in the sales of a major product compared with underlying demand, we disclose this in our product sales discussion if we believe the amount is material to the product sales trend; however, we are not always able to accurately quantify the amount of stocking or destocking. Wholesaler stocking and destocking activity historically has not caused any material changes in the rate of actual product returns. We establish sales return accruals for anticipated product returns. We record the return amounts as a deduction to arrive at our net product sales. Consistent with Revenue Recognition accounting guidance, we estimate a reserve when the sales occur for future product returns related to those sales. This estimate is primarily based on historical return rates as well as specifically identified anticipated returns due to known business conditions and product expiry dates. Actual product returns have been nil over the past two years. We establish sales rebate and discount accruals in the same period as the related sales. The rebate and discount amounts are recorded as a deduction to arrive at our net product sales. We base these accruals primarily upon our historical rebate and discount payments made to our customer segment groups and the provisions of current rebate and discount contracts. Foreign currency transaction gain (loss) Our functional currency and our reporting currency is the U.S. dollar and foreign currency transactions are primarily undertaken in Euros. Monetary assets and liabilities are translated using the foreign currency exchange rate prevailing at the balance sheet date. Revenues, non-monetary assets and liabilities denominated in foreign currencies are translated at rates of foreign currency exchange in effect at the date of the transaction. Expenses are translated at average foreign currency exchange rates for the period. Gains and losses arising on translation or settlement of foreign currency denominated transactions or balances are included in the determination of net income. Research and Development Expenses Pursuant to ASC Topic 730, Research and Development Basic and Diluted Net Loss Per Common Share In accordance with ASC Topic 260, Earnings per Share Concentrations of Credit Risk Concentration of credit risk with respect to financial instruments, consisting primarily of cash and cash equivalents, that potentially expose us to concentrations of credit risk due to the use of a limited number of banking institutions and due to maintaining cash balances in banks, which, at times, may exceed the limits of amounts insured by the Federal Deposit Insurance Corporation. During 2015 and 2014, we utilized Bank of America, N.A. as our banking institution. At December 31, 2015 and December 31, 2014 our cash and cash equivalents totaled $180,000 and $550,458, respectively. We also invest cash in excess of immediate requirements in money market accounts, certificates of deposit, corporate commercial paper with high quality ratings, and U.S. government securities. These investments are not held for trading or other speculative purposes. We are exposed to credit risk in the event of default by these high quality corporations. Concentration of credit risk with respect to trade accounts receivable are customers with balances that exceed 5% of total consolidated trade accounts receivable at December 31, 2015 and at December 31, 2014. As of December 31, 2015, one customer, being one of our international distributors, exceeded the 5% threshold, with 92%. Three customers, each being one of our international distributors, exceeded the 5% threshold at December 31, 2014, with 71%, 19%, and 9%, respectively. To reduce risk, we routinely assess the financial strength of our most significant customers and monitor the amounts owed to us, taking appropriate action when necessary. As a result, we believe that accounts receivable credit risk exposure is limited. We maintain an allowance for doubtful accounts, but historically have not experienced any significant losses related to an individual customer or group of customers. Concentrations of Foreign Currency Risk A portion of our revenues and all of our expenses are denominated in U.S. dollars. We are expecting an increase in revenues in international territories denominated in a foreign currency. Certain of our licensing and distribution agreements in international territories are denominated in Euros. Currently, we do not employ forward contracts or other financial instruments to mitigate foreign currency risk. As our international operations continue to grow, we may engage in hedging activities to hedge our exposure to foreign currency risk. Fair Value of Financial Instruments In accordance with portions of ASC Topic 820, Fair Value Measurements Our financial instruments, including cash, cash equivalents, accounts receivable, and accounts payable are carried at cost, which approximates their fair value because of the short-term maturity of these instruments. We believe that the carrying value of our other receivable, notes receivable and accrued interest, and convertible note payable balances approximates fair value based on a valuation methodology using the income approach and a discounted cash flow model. Derivatives We occasionally issue financial instruments that contain an embedded instrument. At inception, we assess whether the economic characteristics of the embedded derivative instrument are clearly and closely related to the economic characteristics of the financial instrument (host contract), whether the financial instrument that embodies both the embedded derivative instrument and the host contract is currently measured at fair value with changes in fair value reported in earnings, and whether a separate instrument with the same terms as the embedded instrument would meet the definition of a derivative instrument. If the embedded derivative instrument is determined not to be clearly and closely related to the host contract, is not currently measured at fair value with changes in fair value reported in earnings, and the embedded derivative instrument would qualify as a derivative instrument, the embedded derivative instrument is recorded apart from the host contract and carried at fair value with changes recorded in current-period earnings. We determined that all embedded items associated with financial instruments during 2015 and 2014 which qualify for derivative treatment, were properly separated from their host. As of December 31, 2015 and 2014, we did not have any derivative instruments.</t>
  </si>
  <si>
    <t>THE EFFECT OF RECENTLY ISSUED ACCOUNTING STANDARDS</t>
  </si>
  <si>
    <t>THE EFFECT OF RECENTLY ISSUED ACCOUNTING STANDARDS [Abstract]</t>
  </si>
  <si>
    <t>NOTE 3. THE EFFECT OF RECENTLY ISSUED ACCOUNTING STANDARDS In February 2016, Financial Accounting Standards Board (“FASB”) issued Accounting Standards Update (“ASU”) 2016-02, “Leases (Topic 842)”, In July 2015, FASB issued Update No. 2015-11, "Simplifying the Measurement of Inventory." In April 2015, FASB issued Update No. 2015-03, Simplifying the Presentation of Debt Issuance Costs, In August 2014, FASB issued ASU No. 2014-15, “Presentation of Financial Statements – Going Concern” In May 2014, FASB issued ASU No. 2014-09, “ Revenue from Contracts with Customers There are no other new accounting pronouncements adopted or enacted during the year ended December 31, 2015 that had, or are expected to have, a material impact on our financial statements.</t>
  </si>
  <si>
    <t>SEGMENT INFORMATION</t>
  </si>
  <si>
    <t>SEGMENT INFORMATION [Abstract]</t>
  </si>
  <si>
    <t>NOTE 4. SEGMENT INFORMATION We operate in one business segment: the research, development, and commercialization of pharmaceutical products. Our corporate headquarters in the United States collects proceeds from product sales, licensing fees, royalties, and sponsored research revenues from our arrangements with external customers and licensees. Our entire business is managed by a single management team, which reports to the Chief Executive Officer. Our revenues are currently derived primarily from nineteen licensees for international activities and our domestic sales activities for Altrazeal®. Revenues per geographic area, along with relative percentages of total revenues, for the year ended December 31, are summarized as follows: Revenues 2015 % 2014 % Domestic $ 28,030 3 % $ 37,465 4 % International 907,709 97 % 826,392 96 % Total $ 935,739 100 % $ 863,857 100 % A significant portion of our revenues are derived from a few major customers. Customers with greater than 10% of total revenues, along with their relative percentage of total revenues, for the year ended December 31 are represented on the following table: Customers Product 2015 2014 Customer A Altrazeal® 58 % 80 % Customer B Altrazeal® 18 % 11 % Total 76 % 91 %</t>
  </si>
  <si>
    <t>INVENTORY</t>
  </si>
  <si>
    <t>INVENTORY [Abstract]</t>
  </si>
  <si>
    <t xml:space="preserve">NOTE 5. INVENTORY As of December 31, 2015 and 2014, our inventory was comprised of Altrazeal® finished goods, manufacturing costs incurred in the production of Altrazeal®, and raw materials. Inventories are stated at the lower of cost (first in, first out method) or market.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 For the years ended December 31, 2015 and 2014, we wrote off approximately $1,600 and $19,000, respectively, in obsolete inventories. The components of inventory, at the different stages of production, consisted of the following at December 31: Inventory 2015 2014 Raw materials $ 38,037 $ 41,648 Work-in-progress 485,123 271,571 Finished goods 8,261 12,438 Total $ 531,421 $ 325,657 </t>
  </si>
  <si>
    <t>PROPERTY, EQUIPMENT AND LEASEHOLD IMPROVEMENTS</t>
  </si>
  <si>
    <t>PROPERTY, EQUIPMENT AND LEASEHOLD IMPROVEMENTS [Abstract]</t>
  </si>
  <si>
    <t>NOTE 6. PROPERTY, EQUIPMENT AND LEASEHOLD IMPROVEMENTS Property, equipment and leasehold improvements, net, consisted of the following at December 31: Property, equipment and leasehold improvements 2015 2014 Laboratory equipment $ 424,888 $ 424,888 Manufacturing equipment 1,604,894 1,599,894 Computers, office equipment, and furniture 153,865 153,078 Computer software 4,108 4,108 Leasehold improvements 95,841 95,841 2,283,596 2,277,809 Less: accumulated depreciation and amortization (2,026,179 ) (1,845,699 ) Property, equipment and leasehold improvements, net $ 257,417 $ 432,110 Depreciation expense on property, equipment, and leasehold improvements was $180,480 and $237,388 for the years ended December 31, 2015 and 2014, respectively.</t>
  </si>
  <si>
    <t>INTANGIBLE ASSETS</t>
  </si>
  <si>
    <t>INTANGIBLE ASSETS [Abstract]</t>
  </si>
  <si>
    <t xml:space="preserve">NOTE 7. INTANGIBLE ASSETS Intangible assets are comprised of patents acquired in October 2005. Intangible assets, net consisted of the following at December 31: Intangible assets 2015 2014 Patent - Amlexanox (Aphthasol®) $ 2,090,000 $ 2,090,000 Patent - Amlexanox (OraDisc™ A) 6,873,080 6,873,080 Patent - OraDisc™ 73,000 73,000 Patent - Hydrogel nanoparticle aggregate 589,858 589,858 9,625,938 9,625,938 Less: accumulated amortization (6,905,397 ) (6,430,249 ) Intangible assets, net $ 2,720,541 $ 3,195,689 We performed an evaluation of our intangible assets for purposes of determining possible impairment as of December 31, 2015. Based upon recent market conditions and comparable market transactions for similar intangible assets, we determined that an income approach using a discounted cash flow model was an appropriate valuation methodology to determine each intangible asset’s fair value. The income approach converts future amounts to a single present value amount (discounted cash flow model). Our discounted cash flow models are highly reliant on various assumptions, including estimates of future cash flow (including long-term growth rates), discount rate, and expectations about variations in the amount and timing of cash flows and the probability of achieving the estimated cash flows, all of which we consider level 3 inputs for determination of fair value. We believe we have appropriately reflected our best estimate of the assumptions that market participants would use in determining the fair value of our intangible assets at the measurement date. Upon completion of the evaluation, the fair value of our intangible assets exceeded the recorded remaining book value. Amortization expense for intangible assets was $475,148 and $475,148 for the years ended December 31, 2015 and 2014, respectively. The future aggregate amortization expense for intangible assets, remaining as of December 31, 2015, is as follows: Calendar Years Future Amortization Expense 2016 $ 476,450 2017 475,148 2018 475,148 2019 475,148 2020 476,450 2021 &amp; Beyond 342,197 Total $ 2,720,541 </t>
  </si>
  <si>
    <t>LICENSING RIGHTS</t>
  </si>
  <si>
    <t>LICENSING RIGHTS [Abstract]</t>
  </si>
  <si>
    <t xml:space="preserve">NOTE 8. LICENSING RIGHTS On December 24, 2015, we entered into and closed the transaction contemplated by a License Purchase and Termination Agreement (the “Altrazeal Termination Agreement”) with Altrazeal Trading GmbH (“Altrazeal Trading”) and IPMD GmbH (“IPMD”). The Altrazeal Termination Agreement relates to the License and Supply Agreement dated January 11, 2012 (the “Altrazeal License”), under which Altrazeal Trading and its affiliates were authorized by the Company to distribute our Altrazeal® wound care product in the European Union, Australia, New Zealand, Middle East (excluding Jordan and Syria), North Africa, Albania, Bosnia, Croatia, Kosovo, Macedonia, Montenegro, and Serbia. Under the Altrazeal Termination Agreement, the Altrazeal License was assigned to the Company thereby effecting its termination and the Company’s 25% ownership interest in Altrazeal Trading was cancelled. In addition, the Company assumed from Altrazeal Trading and certain affiliated entities rights and future obligations under sub-distribution agreements in numerous territories within the scope of the Altrazeal License and related consulting agreements. Under the terms of the Altrazeal Termination Agreement, we agreed to pay to Altrazeal Trading a net transfer fee of €1,570,271 and to pay IPMD a transfer fee of €703,500. The net transfer fee to Altrazeal Trading includes adjustments for amounts owed by Altrazeal Trading to the Company. The Company is permitted to pay and did pay (a) to Altrazeal Trading by means of the issuance of 4,441,606 share of common stock together with warrants to purchase 444,161 shares of common stock and (b) to IPMD by means of the issuance of 2,095,241 shares of common stock, together with warrants to purchase 209,525 shares of common stock. The warrants have an exercise price of $0.68 per share and a term of one-year. Altrazeal Trading has also agreed to return inventory of Altrazeal® blisters held in its possession in an amount equal to €88,834 (“Inventory Payment”) on or before December 31, 2016. To the extent Altrazeal Trading does not return the entire inventory, we may deduct from the Inventory Payment €4.20 per Altrazeal® blister not returned in usable condition. Under the Altrazeal Termination Agreement, we also agreed to file within twenty (20) days of closing a registration statement registering the resale of 2,500,000 shares of common stock issued under the Altrazeal Termination Agreement and to use all commercially reasonable efforts to cause such registration Statement to become effective. In accordance with our obligations under the Altrazeal Termination Agreement, we filed with the SEC a registration statement that was declared effective on February 16, 2016. We are required to keep the registration statement effective at all times with respect to such 2,500,000 shares, other than permitted suspension periods, until the earliest of (i) June 24, 2016, (ii) the date when Altrazeal Trading and IPMD may sell all of the registered shares under Rule 144 under the Securities Act without volume limitations, or (iii) the date when Altrazeal Trading and IPMD no longer owns any of the registered shares. In connection with the Altrazeal Termination Agreement, we also entered into a Mutual Termination and Release Agreement, dated December 24, 2015, for the purpose of terminating the Binding Term Sheet dated May 12, 2015 with Altrazeal Trading and Firnron LTD (the “Term Sheet”). Under the Term Sheet, it was contemplated that the Company would acquire all of the remaining equity interests in Altrazeal Trading. Licensing rights, net consisted of the following at December 31: Licensing rights 2015 2014 European Union, Australia, New Zealand, Middle East (excluding Jordan and Syria), North Africa, Albania, Bosnia, Croatia, Kosovo, Macedonia, Montenegro, and Serbia. $ 3,512,506 --- Less: accumulated amortization (6,271 ) --- Licensing rights, net $ 3,506,235 --- We performed an evaluation of our licensing rights asset for purposes of determining possible impairment as of December 31, 2015. Based upon recent market conditions and comparable market transactions for similar licensing rights, we determined that an income approach using a discounted cash flow model was an appropriate valuation methodology to determine each licensing rights asset fair value. The income approach converts future amounts to a single present value amount (discounted cash flow model). Our discounted cash flow models are highly reliant on various assumptions, including estimates of future cash flow (including long-term growth rates), discount rate, and expectations about variations in the amount and timing of cash flows and the probability of achieving the estimated cash flows, all of which we consider level 3 inputs for determination of fair value. We believe we have appropriately reflected our best estimate of the assumptions that market participants would use in determining the fair value of our licensing rights asset at the measurement date. Upon completion of the evaluation, the fair value of our licensing rights asset exceeded the recorded remaining book value. Amortization expense for licensing rights asset was $6,271 and nil for the years ended December 31, 2015 and 2014, respectively. The future aggregate amortization expense for intangible assets, remaining as of December 31, 2015, is as follows: Calendar Years Future Amortization Expense 2016 $ 325,148 2017 325,148 2018 325,148 2019 325,148 2020 325,148 2021 &amp; Beyond 1,880,495 Total $ 3,506,235 </t>
  </si>
  <si>
    <t>INVESTMENT IN UNCONSOLIDATED SUBSIDIARY</t>
  </si>
  <si>
    <t>INVESTMENT IN UNCONSOLIDATED SUBSIDIARY [Abstract]</t>
  </si>
  <si>
    <t>NOTE 9. INVESTMENT IN UNCONSOLIDATED SUBSIDIARY We use the equity method of accounting for investments in other companies that are not controlled by us and in which our interest is generally between 20% and 50% of the voting shares or we have significant influence over the entity, or both. Altrazeal Trading GmbH On January 11, 2012, we executed a shareholders’ agreement for the establishment of Altrazeal Trading Ltd., a single purpose entity to be used for the exclusive marketing of Altrazeal® throughout the European Union, Australia, New Zealand, North Africa, and the Middle East. As a result of this transaction, we received a non-dilutable 25% ownership interest in Altrazeal Trading Ltd. On February 1, 2014, Altrazeal Trading Ltd. transferred all of their rights and obligations under the existing shareholders’ agreement to Altrazeal Trading GmbH (“Altrazeal Trading”). As a result of this transfer, we received a non-dilutable 25% ownership interest in Altrazeal Trading. On December 24, 2015, we completed the Altrazeal Termination Agreement with Altrazeal Trading and IPMD GmbH (“IPMD”) as more fully described in Note 8. Under the Altrazeal Termination Agreement, our ownership interest in Altrazeal Trading was cancelled. ORADISC GmbH On October 19, 2012, we executed a shareholders’ agreement for the establishment of ORADISC GmbH, through which OraDisc™ erodible film technology products would be developed and marketed. We were entitled to receive a non-dilutable 25% ownership interest in ORADISC GmbH. Financial statements for the year ended December 31, 2015 have not been released to us and, therefore, we have not included the effect of the financial activities of ORADISC GmbH in our financial statements for such reporting period. We believe that our share of the cumulative losses of ORADISC GmbH for the years ended December 31, 2015, 2014, and 2013 would exceed the carrying value of our investment, therefore the equity method of accounting would be suspended for such reporting periods and no additional losses would be charged to operations. Based upon the unaudited financial statements for the years ended December 31, 2014 and 2013, our unrecorded share of ORADISC GmbH cumulative losses as of December 31, 2014 totaled $22,826. Summarized financial information for our investment in ORADISC GmbH assuming 100% ownership is as follows: ORADISC GmbH December 31, 2014 (Unaudited) December 31, 2013 (Unaudited) Balance sheet Total assets $ 237,726 $ 305,069 Total liabilities $ 286,643 $ 302,572 Total stockholders’ (deficit)/equity $ (48,917 ) $ 2,497 Statement of operations Revenues $ --- $ --- Net (loss) $ (47,450 ) $ (34,671 ) Altrazeal AG On February 1, 2014, we executed a shareholders’ agreement with Altrazeal AG, a single purpose entity for the marketing of Altrazeal® in several territories, including Africa (markets not already licensed), Latin America, Georgia, Turkmenistan, Ukraine, the Commonwealth of Independent States, Jordan, Syria, Asia and the Pacific (excluding China, Hong Kong, Macau, Taiwan, South Korea, Japan, Australia, and New Zealand). As a result of this transaction, we were entitled to receive a non-dilutable 25% ownership interest in Altrazeal AG. Audited or unaudited financial statements of Altrazeal AG for the years December 31, 2015 and 2014 have not been released to us and, therefore, we have not included the effect of the financial activities of Altrazeal AG in our financial statements for such reporting period. We believe that our share of the cumulative losses of Altrazeal AG for the years ended December 31, 2015 and 2014 would exceed the carrying value of our investment, therefore the equity method of accounting would be suspended for such reporting periods and no additional losses would be charged to operations.</t>
  </si>
  <si>
    <t>ACCRUED LIABILITIES</t>
  </si>
  <si>
    <t>ACCRUED LIABILITIES [Abstract]</t>
  </si>
  <si>
    <t xml:space="preserve">NOTE 10. ACCRUED LIABILITIES Accrued liabilities consisted of the following at December 31: Accrued Liabilities 2015 2014 Accrued compensation/benefits $ 329,131 $ 96,795 Accrued taxes – payroll --- 106,299 Accrued insurance payable 73,074 69,815 Product rebates/returns 9 13 Other --- 279 Total accrued liabilities $ 402,214 $ 273,201 </t>
  </si>
  <si>
    <t>CONVERTIBLE DEBT</t>
  </si>
  <si>
    <t>CONVERTIBLE DEBT [Abstract]</t>
  </si>
  <si>
    <t>NOTE 11. CONVERTIBLE DEBT Debt Financing – April 2015 On April 15, 2015, we entered into a Securities Purchase Agreement dated April 14, 2015 (the “Purchase Agreement”) with Inter-Mountain Capital Corp. (“Inter-Mountain”) related to our issuance of a $550,000 Promissory Note (the “April 2015 Note”). The purchase price for the April 2015 Note, which reflects a $50,000 original issue discount, was $500,000. The Purchase Agreement also included representations and warranties, restrictive covenants and indemnification provisions standard for similar transactions. The April 2015 Note bears interest at the rate of 10.0% per annum, with monthly installment payments of $45,000 commencing on the date that is 120 calendar days after the issuance date of the April 2015 Note. At our option, subject to certain volume, price and other conditions, the monthly installments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The April 2015 Note is not subject to conversion at the discretion of Inter-Mountain. At our option, the outstanding principal balance of the April 2015 Note, or a portion thereof, may be prepaid in cash at 120% of the amount elected to be prepaid. The April 2015 Note is unsecured. Events of default under the April 2015 Note include failure to make required payments, the entry of a $100,000 judgment not stayed within 30 days, breach of representations or covenants under the transaction documents, various events associated with insolvency or failure to pay debts, delisting of the Common Stock, a restatement of financial statements and a default under certain other agreements. In the event of default, the interest rate under the April 2015 Note increases to 18% and the April 2015 Note becomes callable at a premium. In addition, Inter-Mountain has all remedies under law and equity. As part of the debt financing, Inter-Mountain also received a warrant (the “Warrant”) to purchase up to an aggregate of 194,118 shares of Common Stock. The Warrant has an exercise price of $0.85 per share and expires on April 30, 2020. The Warrant includes a standard net cashless exercise provision and provisions requiring proportionate adjustments in connection with a recapitalization transaction. As part of the debt financing, we entered into a Registration Rights Agreement whereby we agreed to prepare and file with the Securities and Exchange Commission (the “SEC”) a registration statement no later than May 11, 2015 and to cause such registration statement to be declared effective no later than 120 after the closing date and to keep such registration statement effective for a period of no less than 180 days. In accordance with our obligations under the Registration Rights Agreement, we filed with the SEC a registration statement that was declared effective on June 4, 2015. On January 11, 2016, we executed a Waiver Agreement with Inter-Mountain. The Waiver Agreement relates to the April 2015 Note and our failure to make the installment payment under the April 2015 Note due in November 2015 on a timely basis. Subsequent installment payments with respect to December 2015 and January 2016 have been made on a timely basis. Under the terms of the Waiver Agreement, we agreed to remit the November 2015 installment payment of $45,000 in cash and to pay Inter-Mountain an accommodation fee of $25,000, with the accommodation fee being added to the outstanding loan balance. Using specific guidelines in accordance with U.S. GAAP, we allocated the value of the proceeds received to the promissory note and to the warrant on a relative fair value basis. We calculated the fair value of the warrant issued with the debt instrument using the Black-Scholes valuation method, using the same assumptions used for valuing employee stock options, except the contractual life of the warrant was used. Using the effective interest method, the allocated fair value of the warrant was recorded as a debt discount and is being amortized over the expected term of the promissory note to interest expense. Information relating to the April 2015 Note is as follows: As of December 31, 2015 Transaction Initial Principal Amount Interest Rate Maturity Date Conversion Price (1) Principal Balance (2) Unamortized Debt Discount Unamortized Debt Issuance Costs Carrying Value April 2015 Note $ 550,000 10.0 % 08/12/2016 $ 370,000 $ 32,015 $ 22,927 $ 315,058 Total $ 550,000 $ 370,000 $ 32,015 $ 22,927 $ 315,058 (1) 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2) The principle balances due, as of December 31, 2015 does not include the $25,000 accommodation fee pursuant to the Waiver Agreement executed on January 11, 2016. For the year ended December 31, 2015, we issued 1,648,421 shares of Common Stock for four installment payments of principal and interest due under the April 2015 Note. The future minimum payments relating to the April 2015 Note, as of December 31, 2015, are as follows: Payments Due By Period Transaction Total 2016 2017 2018 2019 2020 April 2015 Note (1) $ 370,000 $ 370,000 $ --- $ --- $ --- $ --- Total $ 370,000 $ 370,000 $ --- $ --- $ --- $ --- (1) The payments due by period does not include the $25,000 accommodation fee pursuant to the Waiver Agreement executed on January 11, 2016. Convertible Note – June 2012 On June 27, 2012, we entered into a Securities Purchase Agreement related to our issuance of a $2,210,000 Secured Convertible Note (the “June 2012 Note”), with Inter-Mountain. The purchase price for the June 2012 Note was paid $500,000 at closing in cash and $1,500,000 in the form of six Investor Notes in favor of the Company, each in the principal amount of $250,000 at an interest rate of 8.0% per annum, and each of which became due as the outstanding balance under the June 2012 Note was reduced to certain levels. The purchase price of the June 2012 Note also reflected a $200,000 original issue discount and $10,000 in attorney’s fees. The June 2012 Note beared interest at the rate of 8.0% per annum, with monthly installment payments of $83,333 commencing on the date that was the earlier of (i) thirty calendar days after the effective date of a registration statement registering the re-sale of the shares issuable upon conversion under the June 2012 Note or (ii) December 24, 2012, but in no event sooner than September 25, 2012. On January 22, 2014, we provided notice to Inter-Mountain of our election to exercise our rights under the June 2012 Note and to offset amounts we owed to Inter-Mountain against amounts it owed to us under the Investor Notes. Our notice provided that such deduction and offset occurred on January 22, 2014, that we will not incur the 120% prepayment premium with respect to amounts paid under the June 2012 Note as a result of the deduction and offset, that no warrants will become exercisable as a result of the offset, and that any warrants unvested as of January 22, 2014 shall immediately and automatically terminate. As a result of the deduction and offset, the outstanding amount owed under the June 2012 Note was reduced to approximately $317,000 as of January 22, 2014. On February 27, 2014 and on March 3, 2014, we received conversion notices from Inter-Mountain whereby we issued an aggregate of 435,502 shares of Common Stock for the final payment of approximately $152,000 due under the June 2012 Note. Convertible Note – July 2011 On July 28, 2011, we completed a convertible debt financing for $125,000 with Mr. Kerry P. Gray, the Company’s Chairman, President, and Chief Executive Officer (the “July 2011 Note”). The July 2011 Note beared interest at the rate of 10.0% per annum, with annual payments of interest commencing on July 1, 2012. The full amount of principal and any unpaid interest was due on July 28, 2014. The outstanding principal balance of the July 2011 Note may be converted into shares of the Company’s Common Stock at a conversion price of $1.08 per share or 115,741 shares of Common Stock. The July 2011 Note was collateralized by the grant of a security interest in the inventory, accounts receivables and capital equipment held by the Company. As part of the convertible debt financing, Mr. Gray also received a warrant to purchase up to 34,722 shares of the Company’s Common Stock. The warrant has an exercise price of $1.08 per share and is exercisable at any time until July 28, 2016. On July 28, 2014, we issued 115,741 shares of Common Stock to Mr. Gray for the conversion and final payment of $125,000 due under the July 2011 Note and remitted to Mr. Gray the annual interest due on July 28, 2014 of $13,457. The amount of interest cost recognized from our promissory note was $37,110 and nil for the years ended December 31, 2015 and 2014, respectively, and the amount of interest cost recognized from our convertible notes was nil and $20,853 for the years ended December 31, 2015 and 2014, respectively. The amount of debt discount amortized from our promissory note was $37,120 and nil for the years ended December 31, 2015 and 2014, respectively, and the amount of debt discount amortized from our convertible notes was nil and $(78,078) for the years ended December 31, 2015 and 2014, respectively. The amount of debt issuance costs amortized from our promissory note was $27,073 and nil for the years ended December 31, 2015 and 2014, respectively, and the amount of deferred financing costs amortized from our convertible notes was nil and $7,309 for the years ended December 31, 2015 and 2014, respectively.</t>
  </si>
  <si>
    <t>EQUITY TRANSACTIONS</t>
  </si>
  <si>
    <t>EQUITY TRANSACTIONS [Abstract]</t>
  </si>
  <si>
    <t>NOTE 12. EQUITY TRANSACTIONS Common Stock Transactions October 2015 Offering On September 6, 2015, we entered into a Securities Purchase Agreement with several institutional investors from Europe (collectively, the “Investors”) relating to an equity investment of $1,588,225 by the Investors for 4,179,539 shares of our common stock, at a per-share purchase price of $0.38 (the “October 2015 Offering”). As of the date of this Report, the October 2015 Offering has resulted in net proceeds to the Company of approximately $1,257,000, of which approximately $1,050,000 was received in October 2015 and $207,000 was received in November 2015. As part of the offering expenses, we paid to a European placement agent a referral fee equal to 12% of the gross proceeds immediately following each closing, provided that the investors are not U.S. Persons and were solicited outside the United States. We also entered into a Registration Rights Agreement with the Investors under which we agreed to prepare and file with the Securities and Exchange Commission (the “SEC”) a registration statement with respect to the resale of the Shares no later than September 26, 2015 and thereafter use all commercially reasonable efforts to cause such registration statement to become effective. In accordance with our obligations under the Registration Rights Agreement, we filed with the SEC a registration statement that was declared effective on October 9, 2015. We are required to keep such registration statement effective until the earliest of (i) the date that is six months after the Closing Date under the SPA, (ii) the date when the respective Investor may sell all of the Shares under Rule 144 without volume limitations, or (iii) the date the Investor no longer owns any of the Shares.</t>
  </si>
  <si>
    <t>STOCKHOLDERS' EQUITY [Abstract]</t>
  </si>
  <si>
    <t xml:space="preserve">NOTE 13. STOCKHOLDERS’ EQUITY Common Stock As of December 31, 2015, we had 36,834,933 shares of common stock issued and outstanding. For the year ended December 31, 2015, we issued 12,376,915 shares of Common Stock composed of 6,536,847 shares of Common Stock issued Altrazeal Trading and IPMD pursuant to the Altrazeal Termination Agreement (as described in Note 8), 3,830,131 shares of Common Stock issued European investors pursuant to the October 2015 Offering, 1,648,421 shares of Common Stock issued for installment payments due under the April 2015 with Inter-Mountain, and 361,516 shares of Common Stock issued for the cashless conversion of a warrant held by Inter-Mountain. Preferred Stock As of December 31, 2015, we had no shares of Series A Preferred Stock (the “Series A Shares”). For the year ended December 31, 2015, we did not issue any new Series A Shares. Warrants The following table summarizes the warrants outstanding and the number of shares of common stock subject to exercise as of December 31, 2015 and the changes therein during the two years then ended: Number of Shares of Common Stock Subject to Exercise Weighted – Average Exercise Price Balance as of December 31, 2013 4,665,451 $ 0.82 Warrants issued 80,000 1.20 Warrants exercised (3,000,000 ) 0.60 Warrants cancelled (69,050 ) 3.22 Balance as of December 31, 2014 1,676,401 $ 1.14 Warrants issued 847,804 0.72 Warrants exercised (392,857 ) 0.35 Warrants cancelled (357,155 ) 2.85 Balance as of December 31, 2015 1,774,193 $ 0.77 For the year ended December 31, 2015, we issued warrants to purchase up to an aggregate of 847,804 shares of our common stock which consisted of (i) a warrant issued to Altrazeal Trading pursuant to the Altrazeal Termination Agreement to purchase up to an aggregate of 444,161 shares of our common stock at an exercise price of $0.68 per share, (ii) a warrant issued to IPMD pursuant to the Altrazeal Termination Agreement to purchase up to an aggregate of 209,525 shares of our common stock at an exercise price of $0.68 per share, and (iii) a warrant issued to Inter-Mountain pursuant to the April 2015 Note to purchase up to an aggregate of 194,118 shares of our common stock at an exercise price of $0.85 per shares. Of the warrant shares subject to exercise as of December 31, 2015, expiration of the right to exercise is as follows: Date of Expiration Number of Warrant Shares of Common Stock Subject to Expiration June 13, 2016 35,000 July 16, 2016 116,667 July 28, 2016 34,722 December 24, 2016 653,686 March 14, 2018 660,000 January 15, 2019 80,000 April 30, 2020 194,118 Total 1,774,193 </t>
  </si>
  <si>
    <t>EARNINGS PER SHARE</t>
  </si>
  <si>
    <t>EARNINGS PER SHARE [Abstract]</t>
  </si>
  <si>
    <t>NOTE 14. EARNINGS PER SHARE Basic and Diluted Net Loss Per Share In accordance with FASB Accounting Standards Codification (“ASC”) Topic 260, Earnings per Share Shares used in calculating basic and diluted net loss per common share exclude these potential common shares as of December 31: 2015 2014 Warrants to purchase Common Stock 1,774,193 1,676,401 Stock options to purchase common stock 1,664,573 1,699,907 Common stock issuable upon the assumed conversion of payments due under our promissory note from April 2015 (1) 1,934,718 --- Total 5,373,484 3,376,308 (1) 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For the purposes of this Table, we have assumed that all outstanding monthly installments of principal and interest will be paid in Common Stock based on a price of $0.10 per share (80% of the average of the three lowest volume weighted average prices of the shares of Common Stock during the preceding twenty trading days prior to December 31, 2015), subject to certain ownership limitations.</t>
  </si>
  <si>
    <t>SHARE BASED COMPENSATION</t>
  </si>
  <si>
    <t>SHARE BASED COMPENSATION [Abstract]</t>
  </si>
  <si>
    <t>NOTE 15. SHARE BASED COMPENSATION The Company’s share-based compensation plan, the 2006 Equity Incentive Plan (“Incentive Plan”), is administered by the compensation committee of the Board of Directors, which selects persons to receive awards and determines the number of shares subject to each award and the terms, conditions, performance measures and other provisions of the award. Our Board of Directors granted the following incentive stock option awards to executives or employees and nonstatutory stock option awards to directors or non-employees for the years ended December 31: 2015 2014 Incentive Stock Options (1) Quantity --- 125,000 Weighted average fair value per share --- $ 0.81 Fair value --- $ 101,171 Nonstatutory Stock Options (2) Quantity --- 560,000 Weighted average fair value per share --- $ 0.81 Fair value --- $ 453,250 (1) The Company did not award any incentive stock options for the year ended December 31, 2015. (2) The Company did not award any nonstatutory stock options for the year ended December 31, 2015. We account for share-based compensation under ASC Topic 718, Stock Compensation 2015 2014 Incentive Stock Options Expected volatility (1) --- 107.66 % Risk-fee interest rate % (2) --- 1.75 % Expected term (in years) --- 5.0 Dividend yield (3) --- --- Nonstatutory Stock Options Expected volatility (1) --- 107.66 % Risk-fee interest rate % (2) --- 1.75 % Expected term (in years) --- 5.0 Dividend yield (3) --- --- (1) Expected volatility assumption was based upon a combination of historical stock price volatility measured on a daily basis and an estimate of expected future stock price volatility. (2) Risk-free interest rate assumption is based upon U.S. Treasury bond interest rates appropriate for the term of the stock options. (3) The Company does not currently intend to pay cash dividends, thus has assumed a 0% dividend yield. Stock Options (Incentive and Nonstatutory) The following table summarizes share-based compensation related to stock options for the years ended December 31: 2015 2014 Research and development $ 69,028 $ 35,861 Selling, general and administrative 83,956 113,309 Total share-based compensation expense $ 152,984 $ 149,170 At December 31, 2015, the balance of unearned share-based compensation to be expensed in future periods related to unvested stock option awards, as adjusted for expected forfeitures, is approximately $121,000. The period over which the unearned share-based compensation is expected to be recognized is approximately twenty one months. The following table summarizes the stock options outstanding and the number of shares of common stock subject to exercise as of December 31, 2015 and the changes therein during the two years then ended: Stock Options Weighted Average Exercise Price per Share Outstanding as of December 31, 2013 1,014,907 $ 2.12 Granted 685,000 1.15 Forfeited/cancelled --- --- Exercised --- --- Outstanding as of December 31, 2014 1,699,907 $ 1.73 Granted --- --- Forfeited/cancelled (35,334 ) 1.77 Exercised --- --- Outstanding as of December 31, 2015 1,664,573 $ 1.73 The following table presents the stock option grants outstanding and exercisable as of December 31, 2015: Options Outstanding Options Exercisable Stock Options Outstanding Weighted Average Exercise Price per Share Weighted Average Remaining Contractual Life in Years Stock Options Exercisable Weighted Average Exercise Price per Share 882,500 $ 0.33 7.2 640,000 $ 0.33 680,000 1.15 6.9 155,000 1.15 33,334 2.55 4.3 33,334 2.55 68,739 25.07 1.6 68,739 25.07 1,664,573 $ 1.73 6.8 897,073 $ 2.45 Restricted Stock Awards Restricted stock awards, which typically vest over a period of six months to five years, are issued to certain key employees and are subject to forfeiture until the end of an established restriction period. We utilize the market price on the date of grant as the fair market value of restricted stock awards and expense the fair value on a straight-line basis over the vesting period. For the years ended December 31, 2015 and 2014, we did not grant any restricted stock awards. At December 31, 2015, the balance of unearned share-based compensation to be expensed in future periods related to restricted stock awards, as adjusted for expected forfeitures, is nil. Summary of Plans 2006 Equity Incentive Plan In March 2006, our Board adopted and our stockholders approved our Equity Incentive Plan, which initially provided for the issuance of up to 133,333 shares of our Common Stock pursuant to stock option and other equity awards. At the annual meetings of the stockholders held on May 8, 2007, December 17, 2009, June 15, 2010, June 14, 2012, June 13, 2013, and on June 5, 2014, our stockholders approved amendments to the Equity Incentive Plan to increase the total number of shares of Common Stock issuable under the Equity Incentive Plan pursuant to stock options and other equity awards by 266,667 shares, 200,000 shares, 200,000 shares, 400,000 shares, 600,000 shares, and 1,000,000 shares, respectively, to a total of 2,800,000 shares. In December 2006, we began issuing stock options to employees, consultants, and directors. The stock options issued generally vest over a period of one to four years and have a maximum contractual term of ten years. In January 2007, we began issuing restricted stock awards to our employees. Restricted stock awards generally vest over a period of six months to five years after the date of grant. Prior to vesting, restricted stock awards do not have dividend equivalent rights, do not have voting rights and the shares underlying the restricted stock awards are not considered issued and outstanding. Shares of Common Stock are issued on the date the restricted stock awards vest. As of December 31, 2015, we had granted options to purchase 2,061,167 shares of Common Stock since the inception of the Equity Incentive Plan, of which 1,664,573 were outstanding at a weighted average exercise price of $1.73 per share, and we had granted awards for 68,616 shares of restricted stock since the inception of the Equity Incentive Plan, of which none were outstanding. As of December 31, 2015, there were 1,065,981 shares that remained available for future grants under our Equity Incentive Plan.</t>
  </si>
  <si>
    <t>EMPLOYMENT BENEFIT PLAN</t>
  </si>
  <si>
    <t>EMPLOYMENT BENEFIT PLAN [Abstract]</t>
  </si>
  <si>
    <t>NOTE 16. EMPLOYMENT BENEFIT PLAN We maintain a defined contribution or 401(k) Plan for our qualified employees. Participants may contribute a percentage of their compensation on a pre-tax basis, subject to a maximum annual contribution imposed by the Internal Revenue Code. We may make discretionary matching contributions as well as discretionary profit-sharing contributions to the 401(k) Plan. Our contributions to the 401(k) Plan are made in cash and vest immediately. The Company’s common stock is not an investment option available to participants in the 401(k) Plan. We contributed $18,861 and $24,674 to the 401(k) Plan during the years ended December 31, 2015 and 2014, respectively.</t>
  </si>
  <si>
    <t>FAIR VALUE MEASUREMENTS</t>
  </si>
  <si>
    <t>FAIR VALUE MEASUREMENTS [Abstract]</t>
  </si>
  <si>
    <t xml:space="preserve">NOTE 17. FAIR VALUE MEASUREMENTS In accordance with ASC Topic 820, Fair Value Measurements Observable inputs are based on market data obtained from independent sources, while unobservable inputs are based on our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three-tier value hierarchy, which prioritizes the inputs used in the valuation methodologies, is as follows: Level 1 — Valuations based on quoted prices (unadjusted) for identical assets or liabilities in active markets. Level 2 — Valuations based on observable inputs other than quoted prices in Level 1, such as quoted prices for similar assets or liabilities in active markets, quoted prices for identical or similar assets and liabilities in markets that are not active, and other inputs that are observable or can be corroborated by observable market data. Level 3 — Valuations based on unobservable inputs reflecting the Company’s own assumptions, consistent with reasonably available assumptions made by other market participant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 Our financial instruments, including cash, cash equivalents, accounts receivable, and accounts payable are carried at cost, which approximates their fair value because of the short-term maturity of these instruments. We believe that the carrying value of our notes receivable and accrued interest and convertible note payable balances approximates fair value based on a valuation methodology using the income approach and a discounted cash flow model. The fair value of our financial instruments consisted of the following at December 31: Description 2015 2014 Liabilities: Promissory note – April 2015 $ 370,000 --- </t>
  </si>
  <si>
    <t>INCOME TAXES</t>
  </si>
  <si>
    <t>INCOME TAXES [Abstract]</t>
  </si>
  <si>
    <t>NOTE 18. INCOME TAXES There was no current federal tax provision or benefit recorded for any period since inception, nor were there any recorded deferred income tax assets, as such amounts were completely offset by valuation allowances. Deferred tax assets as of December 31, 2015, of $19,905,250 were reduced to zero, after considering the valuation allowance of $19,905,250, since there is no assurance of future taxable income. As of December 31, 2015 we have consolidated net operating loss carryforwards (“NOL”) and research credit carryforwards for income tax purposes of approximately $53,941,331 and $552,553, respectively. The following are the consolidated operating loss carryforwards and research credit carryforwards that will begin expiring as follows: Calendar Years Consolidated Operating Loss Carryforwards Research Activities Carryforwards 2021 $ 34,248 $ --- 2023 95,666 --- 2024 910,800 13,584 2025 1,687,528 21,563 2026 11,950,281 60,797 2027 3,431,365 85,052 2028 8,824,940 139,753 2029 6,889,761 81,940 2030 5,113,583 41,096 2031 3,728,626 43,592 2032 3,695,792 8,690 2033 3,187,559 15,882 2034 1,797,031 19,491 2035 2,594,151 21,113 Total $ 53,941,331 $ 552,553 The Tax Reform Act of 1986 contains provisions, which limit the amount of NOL and tax credit carryforwards that companies may utilize in any one year in the event of cumulative changes in ownership over a three-year period in excess of 50%. Since the effective date of the Tax Reform Act of 1986, the Company has completed significant share issuances in 2003 and 2006 which may significantly limit our ability to utilize our NOL and tax credit carryforwards against taxable earnings in future periods. Ownership changes in future periods may place additional limits on our ability to utilize NOLs and tax credit carryforwards. An analysis of the tax effects of temporary differences that give rise to significant portions of the deferred tax assets and deferred tax liabilities at December 31, 2015 and 2014 are as follows: 2015 2014 Deferred tax assets: Net operating loss carryforwards $ 19,179,724 $ 18,279,724 Intangible assets 132,836 188,944 Other 605,231 554,404 Total gross deferred tax assets 19,917,791 19,023,072 Deferred tax liabilities: Property and equipment 12,541 33,696 Total gross deferred tax liabilities 12,541 33,696 Net total of deferred assets and liabilities 19,905,250 18,989,376 Valuation allowance (19,905,250 ) (18,989,376 ) Net deferred tax assets $ --- $ --- The valuation allowance increased by $915,874 and $644,443 in 2015 and 2014, respectively. The following is a reconciliation of the expected statutory federal income tax rate to our actual income tax rate for the years ended December 31: 2015 2014 Expected income tax (benefit) at federal statutory tax rate -35% $ ( 961,543 ) $ ( 681,109 ) Permanent differences 53,653 52,273 Research tax credits (21,113 ) (19,491 ) Amortization of deferred start up costs --- --- Valuation allowance 929,003 648,327 Income tax expense $ --- $ --- Effective January 1, 2007, we adopted ASC Topic 740, Accounting for Uncertainty in Income Taxes Federal income tax returns for fiscal years 2012 through 2015 remain open and subject to examination by the Internal Revenue Service. We file and remit state income taxes in various states where we have determined it is required to file state income taxes. Our filings with those states remain open for audit for the fiscal years 2012 through 2015. We do not believe there will be any material changes in our unrecognized tax positions over the next 12 months. Our policy is that we recognize interest and penalties accrued on any unrecognized tax benefits as a component of income tax expense. As of the date of adoption of ASC 740, we did not have any accrued interest or penalties associated with any unrecognized tax benefits nor was any interest expense recognized during the period. The liability for unrecognized tax benefits is zero at December 31, 2015 and 2014.</t>
  </si>
  <si>
    <t>COMMITMENTS AND CONTINGENCIES [Abstract]</t>
  </si>
  <si>
    <t>NOTE 19. COMMITMENTS AND CONTINGENCIES Operating Leases On January 31, 2006 we entered into a lease agreement for office and laboratory space in Addison, Texas. The lease commenced on April 1, 2006 and originally continued until April 1, 2013. The lease required a minimum monthly lease obligation of $9,330, which was inclusive of monthly operating expenses, until April 1, 2011 and at such time increased to $9,776, which was inclusive of monthly operating expenses. On February 22, 2013, we executed an Amendment to Lease Agreement (the “Lease Amendment”) that renewed and extended our lease until March 31, 2015. The Lease Amendment required a minimum monthly lease obligation of $9,193, which was inclusive of monthly operating expenses, until March 31, 2014 and at such time, increased to $9,379, which was inclusive of monthly operating expenses. On March 17, 2015, we executed a Second Amendment to Lease Agreement (the “Second Amendment”) that renewed and extended our lease until March 31, 2018. The Second Amendment requires a minimum monthly lease obligation of $9,436, which is inclusive of monthly operating expenses. On December 10, 2010 we entered into a lease agreement for certain office equipment that commenced on February 1, 2011 and continued until February 1, 2015 and required a minimum lease obligation of $744 per month. On January 16, 2015 we entered into a new lease agreement for certain office equipment. The new office equipment lease, that commenced on February 1, 2015 and continues until February 1, 2018, requires a minimum lease obligation of $551 per month. The future minimum lease payments under the 2013 office lease and the 2015 equipment lease are as follows as of December 31, 2015: Calendar Years Future Lease Expense 2016 $ 119,840 2017 119,840 2018 28,858 2019 --- 2020 --- Total $ 268,538 Rent expense for our operating leases amounted to $121,623 and $123,716 for the years ended December 31, 2015 and 2014, respectively. Indemnification In accordance with our restated articles of incorporation and our amended and restated bylaws, we have indemnification obligations to our officers and directors for certain events or occurrences, subject to certain limits, while they are serving at our request in their respective capacities. There have been no claims to date and we have a director and officer insurance policy that enables us to recover a portion of any amounts paid for future potential claims. We have also entered into contractual indemnification agreements with each of our officers and directors. Related Party Transactions and Concentration On January 17, 2013, the Board of Directors of the Company appointed Helmut Kerschbaumer and Klaus Kuehne to each serve as a director of the Company. In November 2015, Helmut Kerschbaumer was appointed as the interim President and Chief Executive Officer of the Company. Mr. Kerschbaumer currently serves as a director of Altrazeal Trading GmbH, Altrazeal AG, and Melmed Holding AG (collectively, the “Altrazeal Distributors”) and Mr. Kuehne currently serves as a director of Altrazeal AG. In such capacities, Mr. Kerschbaumer may be considered, either singularly or collectively, to have control of, and make investment and business decisions on behalf of the Altrazeal Distributors and Mr. Kuehne may be considered, either singularly of collectively, to have control of, and make investment and business decisions on behalf of Altrazeal AG. Each of Mr. Kerschbaumer and Mr. Kuehne currently serves as a director of ORADISC GmbH and in such capacity, Mr. Kerschbaumer and Mr. Kuehne may each be considered, either singularly or collectively, to have control of, and make investment and business decisions on behalf of the ORADISC GmbH. As of December 31, 2015, we were party to AG Agreement with Altrazeal AG for the marketing and distribution of Altrazeal in various international territories. In late March 2016, we provided Altrazeal AG with a notice identifying certain breaches in the AG Agreement. On or about March 24, 2015, we learned that Altrazeal AG had commenced an insolvency proceeding in Austria and immediately sent an additional notice of termination referencing the insolvency. We are in the process of reaching out to sub-distributors in the territories covered by the AG Agreement for the purpose of accepting orders directly from, and fulfilling order directly to, such sub-distributors. We are also party to a License and Supply Agreement with ORADISC GmbH for the marketing of applications of our OraDisc™ erodible film technology for dental applications including benzocaine (OraDisc™ B), re-mineralization dental strips, fluoride dental strips, long-acting breath freshener, amlexanox (OraDisc™ A). We also granted to ORADISC GmbH a twenty-four month option to utilize the OraDisc™ erodible film technology for drug delivery for migraine, nausea and vomiting, cough and cold, and pain. The initial twenty-four month option period to utilize the OraDisc™ erodible film technology by ORADISC GmbH was extended until December 31, 2015. In addition, this option expanded the applications for use to include anti-psychotics, neurologic products, and actives for the treatment of erectile dysfunction. On December 30, 2015, we received notice from ORADISC GmbH of their exercise of the option. We informed ORADISC GmbH that the right to utilize the OraDisc™ erodible film technology under the option expired by its terms. In March 2016, the Company has learned that insolvency proceedings have been initiated with an Austrian commercial court with respect to IPMD GmbH, one of the Company’s largest stockholders, and that its affiliated operating entities, Altrazeal AG and Oradisc GmbH, each being a distributor of the Company’s products, might be affected by such insolvency proceeding filing. We also learned that Altrazeal AG has initiated similar insolvency proceedings in Switzerland. We are continuing to evaluate our position with respect to IPMD GmbH, Altrazeal AG, and Oradisc GmbH in light of this recent development. For the years ended December 31, 2015 and 2014, the Company recorded revenues, in approximate numbers, of $795,000 and $802,000, respectively, with the various Altrazeal Distributors, which represented approximately 85% and 93% of our total revenues. As of December 31, 2015 and 2014, Altrazeal Distributors had an outstanding net accounts receivable, in approximate numbers, of $3,000 and $798,000, respectively, which represented approximately 3% and 99% of our net outstanding accounts receivables. Temporary Advances Mr. Kerschbaumer is an officer and an indirect shareholder of IPMD and Mr. Kuehne is an indirect shareholder of IPMD and may each be considered, either singularly or collectively, to have control of, and make investment and business decisions on behalf of IPMD. The Company received temporary working capital advances from IPMD of $180,000 in July 2015 and $40,000 in September 2015. The Company repaid $220,000 to IPMD in October 2015. The Company received temporary working capital advances from Mr. Gray of $18,000 in April 2015, $30,000 in June 2015, and $10,300 in August 2015. The Company repaid $18,000 and $3,000 to Mr. Gray in April 2015 and September 2015, respectively. The Company received temporary working capital advances from Terrance K. Wallberg, the Company’s Vice President and Chief Financial Officer, of $10,000 in April 2015 and $3,000 in September 2015. The Company repaid $10,000 and $3,000 to Mr. Wallberg in April 2015 and September 2015, respectively. License Purchase and Termination Agreement On December 24, 2015, we entered into and closed the transaction contemplated by a License Purchase and Termination Agreement (the “Altrazeal Termination Agreement”) with Altrazeal Trading GmbH (“Altrazeal Trading”) and IPMD GmbH (“IPMD”). The Altrazeal Termination Agreement relates to the License and Supply Agreement dated January 11, 2012 (the “Altrazeal License”), under which Altrazeal Trading and its affiliates were authorized by the Company to distribute our Altrazeal® wound care product in the European Union, Australia, New Zealand, Middle East (excluding Jordan and Syria), North Africa, Albania, Bosnia, Croatia, Kosovo, Macedonia, Montenegro, and Serbia. Under the Altrazeal Termination Agreement, the Altrazeal License was assigned to the Company thereby effecting its termination and the Company’s 25% ownership interest in Altrazeal Trading was cancelled. In addition, the Company assumed from Altrazeal Trading and certain affiliated entities rights and future obligations under sub-distribution agreements in numerous territories within the scope of the Altrazeal License and related consulting agreements. Under the terms of the Altrazeal Termination Agreement, we agreed to pay to Altrazeal Trading a net transfer fee of €1,570,271 and to pay IPMD a transfer fee of €703,500. The net transfer fee to Altrazeal Trading includes adjustments for amounts owed by Altrazeal Trading to the Company. The Company is permitted to pay and did pay (a) to Altrazeal Trading by means of the issuance of 4,441,606 share of common stock together with warrants to purchase 444,161 shares of common stock, and (b) to IPMD by means of the issuance of 2,095,241 shares of common stock, together with warrants to purchase 209,525 shares of common stock. The warrants have an exercise price of $0.68 per share and a term of one-year. Altrazeal Trading has also agreed to return inventory of Altrazeal® blisters held in its possession in an amount equal to €88,834 (“Inventory Payment”) on or before December 31, 2016. To the extent Altrazeal Trading does not return the entire inventory, we may deduct from the Inventory Payment €4.20 per Altrazeal® blister not returned in usable condition. Under the Altrazeal Termination Agreement, we also agreed to file within twenty (20) days of closing a registration statement registering the resale of 2,500,000 shares of common stock issued under the Altrazeal Termination Agreement and to use all commercially reasonable efforts to cause such registration Statement to become effective. In accordance with our obligations under the Altrazeal Termination Agreement, we filed with the SEC a registration statement that was declared effective on February 16, 2016. We are required to keep the registration statement effective at all times with respect to such 2,500,000 shares, other than permitted suspension periods, until the earliest of (i) June 24, 2016, (ii) the date when Altrazeal Trading and IPMD may sell all of the registered shares under Rule 144 under the Securities Act without volume limitations, or (iii) the date when Altrazeal Trading and IPMD no longer owns any of the registered shares. In connection with the Altrazeal Termination Agreement, we also entered into a Mutual Termination and Release Agreement, dated December 24, 2015, for the purpose of terminating the Binding Term Sheet dated May 12, 2015 with Altrazeal Trading and Firnron LTD (the “Term Sheet”). Under the Term Sheet, it was contemplated that the Company would acquire all of the remaining equity interests in Altrazeal Trading. Related Party Obligations Since 2011, our named executive officers and certain key executives have temporarily deferred portions of their compensation as part of a plan to conserve the Company’s cash and financial resources. As of December 31, 2015, the following table summarizes the compensation temporarily deferred and subsequent repayments: Name 2015 2014 2013 2012 2011 Total Kerry P. Gray (1) (2) (3) $ 275,153 $ (119,986 ) $ (91,000 ) $ 220,673 $ 140,313 $ 425,153 Terrance K. Wallberg 53,540 (25,000 ) (35,769 ) 24,230 36,539 53,540 Other employees 54,871 --- --- --- --- 54,871 Total $ 383,564 $ (144,986 ) $ (126,769 ) $ 244,903 $ 176,852 $ 533,564 (1) During 2015, Mr. Gray temporarily deferred compensation of $275,153 which consisted of $51,770 earned as salary compensation for his duties as President of the Company, $186,083 for his duties as Chairman of the Executive Committee of the Company’s Board of Directors, and $37,300 as a temporary advance of working capital. (2) 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the March 2013 Offering. (3) During 2013, Mr. Gray temporarily deferred compensation of $221,500 which consisted of $11,500 earned pursuant to a Separation Agreement and $210,000 for his duties as Chairman of the Executive Committee of the Company’s Board of Directors. During 2013, Mr. Gray was also repaid $312,500 of temporarily deferred compensation, of which $300,000 was used by Mr. Gray for funding required pursuant to the March 2013 Offering. As of December 31, 2015, the Company’s obligation for temporarily deferred compensation was $533,564 of which $259,981 was included in accrued liabilities and $273,583 was included in accounts payable, respectively. As of December 31, 2014, the Company’s obligation for temporarily deferred compensation was $150,000 of which $62,500 was included in accrued liabilities and $87,500 was included in accounts payable, respectively. Contingent Milestone Obligations We are subject to paying Access Pharmaceuticals, Inc. (“Access”) for certain milestones based on our achievement of certain annual net sales, cumulative net sales, and/or our having reached certain defined technology milestones including licensing agreements and advancing products to clinical development. As of December 31, 2015, the future milestone obligations that we are subject to paying Access, if the milestones related thereto are achieved, total $4,750,000. Such milestones are based on total annual sales of 20 and 40 million dollars of certain products, annual sales of 20 million dollars of any one certain product, and cumulative sales of such products of 50 and 100 million dollars. On March 7, 2008, we terminated the license agreement with ProStrakan Ltd. for Amlexanox-related products in the United Kingdom and Ireland. As part of the termination, we agreed to pay ProStrakan Ltd. a royalty of 30% on any future payments received by us from a new licensee in the United Kingdom and Ireland territories, up to a maximum of $1,400,000. On November 17, 2008, we entered into a licensing agreement for Amlexanox-related product rights to the United Kingdom and Ireland territories with MEDA AB.</t>
  </si>
  <si>
    <t>LEGAL PROCEEDINGS</t>
  </si>
  <si>
    <t>LEGAL PROCEEDINGS [Abstract]</t>
  </si>
  <si>
    <t>NOTE 20. LEGAL PROCEEDINGS On or about August 22, 2014, Inter-Mountain Capital Corp. (“Inter-Mountain”) filed a Complaint against ULURU in the U.S. Federal Court for the District of Utah, Central Division. The Complaint relates to Inter-Mountain’s delivery of a notice of a cashless exercise with respect to its last remaining warrant to purchase Common Stock on or about May 1, 2014 purporting to exercise it with respect to the delivery of 782,284 shares of Common Stock under the non-standard cashless exercise or conversion provisions in the warrant. The Company declined to honor the exercise on the basis that, as a result of an amendment to the warrant agreed to in December 2013, the warrant was exercisable, on a cashless basis, with respect to only 261,516 shares of Common Stock as of May 1, 2014. Inter-Mountain alleged that the Company’s refusal to honor the exercise constituted a breach of the warrant, breach of implied covenant of good faith and fair dealing, unjust enrichment, a violation of securities laws and common law fraud and sought actual damages, consequential damages, treble damages, specific performance, attorneys’ fees and costs and other relief. Answers and counterclaims were filed. On April 15, 2015, the Company and Inter-Mountain entered into a Settlement Agreement (the “Settlement Agreement”) for the purpose of settling the pending litigation between the Company and Inter-Mountain. Under the Settlement Agreement and related documents, the Company and Inter-Mountain agreed that Inter-Mountain would exercise the warrant and receive 361,516 shares of Common Stock. The Settlement Agreement also included standard releases and anticipated the prompt filing of dismissal documents. As part of the settlement, the Company and Inter-Mountain signed and closed under the Securities Purchase Agreement described in Note 10. From time to time, we may be involved in litigation relating to claims arising out of our operations in the normal course of business. We are not currently a party to any legal proceedings, the adverse outcome of which, in management’s opinion, individually or in the aggregate, would have a material adverse effect on the results of our operations or financial position. There are no material proceedings to which any director, officer or any of our affiliates, any owner of record or beneficially of more than five percent of any class of our voting securities, or any associate of any such director, officer, our affiliates, or security holder, is a party adverse to us or our consolidated subsidiary or has a material interest adverse thereto; however, one or more events may lead to a formal dispute or proceeding in the future. In March 2016, the Company has learned that insolvency proceedings have been initiated with an Austrian commercial court with respect to IPMD GmbH, one of the Company’s largest stockholders, and that its affiliated operating entities, Altrazeal AG and Oradisc GmbH, each being a distributor of the Company’s products, might be affected by such insolvency proceeding filing. We also learned that Altrazeal AG has initiated similar insolvency proceedings in Switzerland. Litigation may result if these events and our relationship with these entities are effected by these insolvency proceedings.</t>
  </si>
  <si>
    <t>SUBSEQUENT EVENTS</t>
  </si>
  <si>
    <t>SUBSEQUENT EVENTS [Abstract]</t>
  </si>
  <si>
    <t>NOTE 21. SUBSEQUENT EVENTS On January 11, 2016, we executed a Waiver Agreement with Inter-Mountain. The Waiver Agreement relates to the April 2015 Note and our failure to make the installment payment under the April 2015 Note due in November 2015 on a timely basis. Subsequent installment payments with respect to December 2015 and January 2016 have been made on a timely basis. Under the terms of the Waiver Agreement, we agreed to remit the November 2015 installment payment of $45,000 in cash and to pay Inter-Mountain an accommodation fee of $25,000, with the accommodation fee being added to the outstanding loan balance. On March 29, 2016, we entered into a Stock Purchase Agreement for the offer and sale of 25,245,442 shares of common stock and warrants to purchase an additional 25,245,442 shares of common stock at a purchase price of $0.0713 per unit consisting of one share and one warrant to purchase common stock, for an aggregate purchase price of $1,800,000. (the “March 2016 Offering). The warrants have an exercise price of $0.0871 per share and a five-year term. The warrants also include cashless exercise provisions and a “full ratchet” anti-dilution provision under which the exercise price of such warrants resets to any lower sales price at which the Company offers or sells common stock or common stock equivalents for one year (subject to standard exceptions).</t>
  </si>
  <si>
    <t>COMPANY OVERVIEW AND BASIS OF PRESENTATION (Policies)</t>
  </si>
  <si>
    <t>Basis of Presentation</t>
  </si>
  <si>
    <t>Basis of Presentation The accompanying consolidated financial statements have been prepared in accordance with accounting principles generally accepted in the United State of America (“U.S. GAAP”) and include the accounts of ULURU Inc., a Nevada corporation, and its wholly-owned subsidiary, ULURU Delaware Inc., a Delaware corporation. Both companies have a December 31 fiscal year end.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 All intercompany transactions and balances have been eliminated in consolidation.</t>
  </si>
  <si>
    <t>Liquidity and Going Concern</t>
  </si>
  <si>
    <t>Liquidity and Going Concern The Company is unable to assert that its liquidity will be sufficient to fund operations through the second quarter of 2016, and as a result, there is substantial doubt about our ability to continue as a going concern through the second quarter of 2016. These consolidated financial statements have been prepared with the assumption that we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We may not be able to raise sufficient capital on acceptable terms, or at all, to continue operations and may not be able to execute any strategic transaction. Our liquidity, and our ability to raise additional capital or complete any strategic transaction, depends on a number of factors, including, but not limited to, the following: • the market price of our stock and the availability and cost of additional equity capital from existing and potential new investors; • general economic and industry conditions affecting the availability and cost of capital; • our financial condition, including its revenues, the amount of its indebtedness and its ability to control costs associated with its operations; • the costs of filing, prosecuting, defending and enforcing any patent claims and other intellectual property rights; and • the terms and conditions of our existing collaborative and licensing agreements. The sale of additional equity or convertible debt securities will likely result in substantial additional dilution to our stockholders. If we raise additional funds through the incurrence of indebtedness, the obligations related to such indebtedness would be senior to rights of holders of our capital stock and could contain covenants that would restrict our operations. We also cannot predict what consideration might be available, if any, to us or our stockholders, in connection with any strategic transaction. Should strategic alternatives or additional capital not be available to us in the near term, or not be available on acceptable terms, we may be unable to realize value from its assets and discharge its liabilities in the normal course of business which may, among other alternatives, cause us to further delay, substantially reduce or discontinue operational activities to conserve its cash resources.</t>
  </si>
  <si>
    <t>SUMMARY OF SIGNIFICANT ACCOUNTING POLICIES (Policies)</t>
  </si>
  <si>
    <t>Cash and Cash Equivalents</t>
  </si>
  <si>
    <t>Cash and Cash Equivalents Cash and cash equivalents include highly liquid investments with original maturities of three months or less. The carrying value of these cash equivalents approximates fair value. We invest cash in excess of immediate requirements in money market accounts, certificates of deposit, corporate commercial paper with high quality ratings, and U.S. government securities taking into consideration the need for liquidity and capital preservation. These investments are not held for trading or other speculative purposes.</t>
  </si>
  <si>
    <t>Accounts Receivable and Allowance for Doubtful Accounts</t>
  </si>
  <si>
    <t>Accounts Receivable and Allowance for Doubtful Accounts Accounts receivable are recorded at the invoiced amount and do not bear interest. We estimate the collectability of our accounts receivable. In order to assess the collectability of these receivables, we monitor the current creditworthiness of each customer and analyze the balances aged beyond the customer's credit terms. Theses evaluations may indicate a situation in which a certain customer cannot meet its financial obligations due to deterioration of its financial viability, credit ratings or bankruptcy. The allowance requirements are based on current facts and are reevaluated and adjusted as additional information is received. Accounts receivable are subject to an allowance for collection when it is probable that the balance will not be collected. As of December 31, 2015 and 2014, the allowance for doubtful accounts was $100,672 and $887, respectively. For the years ended December 31, 2015 and 2014, the accounts written off as uncollectible were $14,347 and $779, respectively.</t>
  </si>
  <si>
    <t>Inventory Inventories are stated at the lower of cost or market value. Raw material inventory cost is determined on the first-in, first-out method. Costs of finished goods are determined by an actual cost method.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t>
  </si>
  <si>
    <t>Prepaid Expenses and Deferred Charges</t>
  </si>
  <si>
    <t>Prepaid Expenses and Deferred Charges As of December 31, 2015 and 2014, prepaid expenses were composed primarily of insurance policy costs. We amortize our insurance costs ratably over the term of each policy. Typically, our insurance policies are subject to renewal in July and October of each year.</t>
  </si>
  <si>
    <t>Property, Equipment and Leasehold Improvements</t>
  </si>
  <si>
    <t>Property, Equipment and Leasehold Improvements Property, equipment, and leasehold improvements are recorded at cost. Depreciation is provided over the estimated useful lives of the related assets using the straight-line method. Estimated useful lives for property, equipment, and leasehold improvements categories are as follows: Laboratory and manufacturing equipment 7 years Computers, office equipment, and furniture 5 years Computer software 3 years Leasehold improvements Lease term</t>
  </si>
  <si>
    <t>Intangible Assets</t>
  </si>
  <si>
    <t>Intangible Assets We expense internal patent and application costs as incurred because, even though we believe the patents and underlying processes have continuing value, the amount of future benefits to be derived from them are uncertain. Purchased patents are capitalized and amortized over the life of the patent.</t>
  </si>
  <si>
    <t>Licensing Rights</t>
  </si>
  <si>
    <t>Licensing Rights Purchased licensing rights are capitalized and amortized over the life of the patent associated with the licensed product.</t>
  </si>
  <si>
    <t>Impairment of Assets</t>
  </si>
  <si>
    <t>Impairment of Assets In accordance with the provisions of Accounting Standards Codification (“ASC”) Topic 350-30, Intangibles Other than Goodwill,</t>
  </si>
  <si>
    <t>Debt Issuance Costs</t>
  </si>
  <si>
    <t>Debt Issuance Costs We defer debt issuance costs associated with the issuance of our promissory note payable and amortize those costs over the period of the promissory note obligation using the effective interest method. In 2015, we incurred $50,000 of debt issuance costs related to our promissory note payable with Inter-Mountain Capital Corp. During 2015 and 2014, we recorded amortization of approximately $27,000 and $7,000, respectively, of deferred financing costs. Unamortized debt issuance costs at December 31, 2015 and 2014 were approximately of $23,000 and nil, respectively.</t>
  </si>
  <si>
    <t>Accrual for Clinical Study Costs</t>
  </si>
  <si>
    <t>Accrual for Clinical Study Costs We record accruals for estimated clinical study costs. Clinical study costs represent costs incurred by clinical research organizations, or CROs, and clinical sites. These costs are recorded as a component of research and development expenses. We analyze the progress of the clinical trials, including levels of patient enrollment and/or patient visits, invoices received and contracted costs when evaluating the adequacy of the accrued liabilities. Significant judgments and estimates must be made and used in determining the accrued balance in any accounting period. Actual costs incurred may or may not match the estimated costs for a given accounting period. As of December 31, 2015 and 2014, the accrual for estimated clinical study costs was nil.</t>
  </si>
  <si>
    <t>Shipping and Handling Costs</t>
  </si>
  <si>
    <t>Shipping and Handling Costs Shipping and handling costs incurred for product shipments are included in cost of goods sold.</t>
  </si>
  <si>
    <t>Income Taxes</t>
  </si>
  <si>
    <t>Income Taxes We use the liability method of accounting for income taxes pursuant to ASC Topic 740, Income Taxes</t>
  </si>
  <si>
    <t>Revenue Recognition and Deferred Revenue</t>
  </si>
  <si>
    <t>Revenue Recognition and Deferred Revenue License Fees We recognize revenue from license payments not tied to achieving a specific performance milestone ratably during the period over which we are obligated to perform services. The period over which we are obligated to perform services is estimated based on available facts and circumstances. Determination of any alteration of the performance period normally indicated by the terms of such agreements involves judgment on management's part. License revenues with no specific performance criteria are recognized when received from our foreign licensee and their various foreign sub-licensees as there is no control by us over the various foreign sub-licensees and no performance criteria to which we are subject. We recognize revenue from performance payments ratably, when such performance is substantially in our control and when we believe that completion of such performance is reasonably probable, over the period during which we estimate that we will complete such performance obligations. In circumstances where the arrangement includes a refund provision, we defer revenue recognition until the refund condition is no longer applicable unless, in our judgment, the refund circumstances are within our operating control and are unlikely to occur. Substantive at-risk milestone payments, which are based on achieving a specific performance milestone when performance of such milestone is contingent on performance by others or for which achievement cannot be reasonably estimated or assured, are recognized as revenue when the milestone is achieved and the related payment is due, provided that there is no substantial future service obligation associated with the milestone. Royalty Income We receive royalty revenues under license agreements with a number of third parties that sell products based on technology we have developed or to which we have rights. The license agreements provide for the payment of royalties to us based on sales of the licensed products. We record these revenues based on estimates of the sales that occurred during the relevant period. The relevant period estimates of sales are based on interim data provided by licensees and analysis of historical royalties we have been paid (adjusted for any changes in facts and circumstances, as appropriate). We maintain regular communication with our licensees in order to gauge the reasonableness of our estimates. Differences between actual royalty revenues and estimated royalty revenues are reconciled and adjusted for in the period in which they become known, typically the following quarter. Historically, adjustments have not been material based on actual amounts paid by licensees. As it relates to royalty income, there are no future performance obligations on our part under these license agreements. To the extent we do not have sufficient ability to accurately estimate revenue; we record it on a cash basis. Product Sales We recognize revenue and related costs from the sale of our products at the time the products are shipped to the customer. Provisions for returns, rebates, and discounts are established in the same period the related product sales are recorded. We review the supply levels of our products sold to major wholesalers in the U.S., primarily by reviewing reports supplied by our major wholesalers and available volume information for our products, or alternative approaches. When we believe wholesaler purchasing patterns have caused an unusual increase or decrease in the sales of a major product compared with underlying demand, we disclose this in our product sales discussion if we believe the amount is material to the product sales trend; however, we are not always able to accurately quantify the amount of stocking or destocking. Wholesaler stocking and destocking activity historically has not caused any material changes in the rate of actual product returns. We establish sales return accruals for anticipated product returns. We record the return amounts as a deduction to arrive at our net product sales. Consistent with Revenue Recognition accounting guidance, we estimate a reserve when the sales occur for future product returns related to those sales. This estimate is primarily based on historical return rates as well as specifically identified anticipated returns due to known business conditions and product expiry dates. Actual product returns have been nil over the past two years. We establish sales rebate and discount accruals in the same period as the related sales. The rebate and discount amounts are recorded as a deduction to arrive at our net product sales. We base these accruals primarily upon our historical rebate and discount payments made to our customer segment groups and the provisions of current rebate and discount contracts.</t>
  </si>
  <si>
    <t>Foreign currency transaction gain (loss)</t>
  </si>
  <si>
    <t>Foreign currency transaction gain (loss) Our functional currency and our reporting currency is the U.S. dollar and foreign currency transactions are primarily undertaken in Euros. Monetary assets and liabilities are translated using the foreign currency exchange rate prevailing at the balance sheet date. Revenues, non-monetary assets and liabilities denominated in foreign currencies are translated at rates of foreign currency exchange in effect at the date of the transaction. Expenses are translated at average foreign currency exchange rates for the period. Gains and losses arising on translation or settlement of foreign currency denominated transactions or balances are included in the determination of net income.</t>
  </si>
  <si>
    <t>Research and Development Expenses</t>
  </si>
  <si>
    <t>Research and Development Expenses Pursuant to ASC Topic 730, Research and Development</t>
  </si>
  <si>
    <t>Basic and Diluted Net Loss Per Common Share</t>
  </si>
  <si>
    <t>Basic and Diluted Net Loss Per Common Share In accordance with ASC Topic 260, Earnings per Share</t>
  </si>
  <si>
    <t>Concentrations of Credit Risk</t>
  </si>
  <si>
    <t>Concentrations of Credit Risk Concentration of credit risk with respect to financial instruments, consisting primarily of cash and cash equivalents, that potentially expose us to concentrations of credit risk due to the use of a limited number of banking institutions and due to maintaining cash balances in banks, which, at times, may exceed the limits of amounts insured by the Federal Deposit Insurance Corporation. During 2015 and 2014, we utilized Bank of America, N.A. as our banking institution. At December 31, 2015 and December 31, 2014 our cash and cash equivalents totaled $180,000 and $550,458, respectively. We also invest cash in excess of immediate requirements in money market accounts, certificates of deposit, corporate commercial paper with high quality ratings, and U.S. government securities. These investments are not held for trading or other speculative purposes. We are exposed to credit risk in the event of default by these high quality corporations. Concentration of credit risk with respect to trade accounts receivable are customers with balances that exceed 5% of total consolidated trade accounts receivable at December 31, 2015 and at December 31, 2014. As of December 31, 2015, one customer, being one of our international distributors, exceeded the 5% threshold, with 92%. Three customers, each being one of our international distributors, exceeded the 5% threshold at December 31, 2014, with 71%, 19%, and 9%, respectively. To reduce risk, we routinely assess the financial strength of our most significant customers and monitor the amounts owed to us, taking appropriate action when necessary. As a result, we believe that accounts receivable credit risk exposure is limited. We maintain an allowance for doubtful accounts, but historically have not experienced any significant losses related to an individual customer or group of customers.</t>
  </si>
  <si>
    <t>Concentrations of Foreign Currency Risk</t>
  </si>
  <si>
    <t>Concentrations of Foreign Currency Risk A portion of our revenues and all of our expenses are denominated in U.S. dollars. We are expecting an increase in revenues in international territories denominated in a foreign currency. Certain of our licensing and distribution agreements in international territories are denominated in Euros. Currently, we do not employ forward contracts or other financial instruments to mitigate foreign currency risk. As our international operations continue to grow, we may engage in hedging activities to hedge our exposure to foreign currency risk.</t>
  </si>
  <si>
    <t>Fair Value of Financial Instruments</t>
  </si>
  <si>
    <t>Fair Value of Financial Instruments In accordance with portions of ASC Topic 820, Fair Value Measurements Our financial instruments, including cash, cash equivalents, accounts receivable, and accounts payable are carried at cost, which approximates their fair value because of the short-term maturity of these instruments. We believe that the carrying value of our other receivable, notes receivable and accrued interest, and convertible note payable balances approximates fair value based on a valuation methodology using the income approach and a discounted cash flow model.</t>
  </si>
  <si>
    <t>Derivatives</t>
  </si>
  <si>
    <t>Derivatives We occasionally issue financial instruments that contain an embedded instrument. At inception, we assess whether the economic characteristics of the embedded derivative instrument are clearly and closely related to the economic characteristics of the financial instrument (host contract), whether the financial instrument that embodies both the embedded derivative instrument and the host contract is currently measured at fair value with changes in fair value reported in earnings, and whether a separate instrument with the same terms as the embedded instrument would meet the definition of a derivative instrument. If the embedded derivative instrument is determined not to be clearly and closely related to the host contract, is not currently measured at fair value with changes in fair value reported in earnings, and the embedded derivative instrument would qualify as a derivative instrument, the embedded derivative instrument is recorded apart from the host contract and carried at fair value with changes recorded in current-period earnings. We determined that all embedded items associated with financial instruments during 2015 and 2014 which qualify for derivative treatment, were properly separated from their host. As of December 31, 2015 and 2014, we did not have any derivative instruments.</t>
  </si>
  <si>
    <t>SUMMARY OF SIGNIFICANT ACCOUNTING POLICIES (Tables)</t>
  </si>
  <si>
    <t>Estimated useful lives for property and equipment</t>
  </si>
  <si>
    <t>Estimated useful lives for property, equipment, and leasehold improvements categories are as follows: Laboratory and manufacturing equipment 7 years Computers, office equipment, and furniture 5 years Computer software 3 years Leasehold improvements Lease term</t>
  </si>
  <si>
    <t>SEGMENT INFORMATION (Tables)</t>
  </si>
  <si>
    <t>Revenues per geographic area</t>
  </si>
  <si>
    <t>Revenues per geographic area, along with relative percentages of total revenues, for the year ended December 31, are summarized as follows: Revenues 2015 % 2014 % Domestic $ 28,030 3 % $ 37,465 4 % International 907,709 97 % 826,392 96 % Total $ 935,739 100 % $ 863,857 100 %</t>
  </si>
  <si>
    <t>Customers with greater than 10% of total sales</t>
  </si>
  <si>
    <t>Customers with greater than 10% of total revenues, along with their relative percentage of total revenues, for the year ended December 31 are represented on the following table: Customers Product 2015 2014 Customer A Altrazeal® 58 % 80 % Customer B Altrazeal® 18 % 11 % Total 76 % 91 %</t>
  </si>
  <si>
    <t>INVENTORY (Tables)</t>
  </si>
  <si>
    <t xml:space="preserve">The components of inventory, at the different stages of production, consisted of the following at December 31: Inventory 2015 2014 Raw materials $ 38,037 $ 41,648 Work-in-progress 485,123 271,571 Finished goods 8,261 12,438 Total $ 531,421 $ 325,657 </t>
  </si>
  <si>
    <t>PROPERTY, EQUIPMENT AND LEASEHOLD IMPROVEMENTS (Tables)</t>
  </si>
  <si>
    <t>Property, equipment and leasehold improvements</t>
  </si>
  <si>
    <t xml:space="preserve">Property, equipment and leasehold improvements, net, consisted of the following at December 31: Property, equipment and leasehold improvements 2015 2014 Laboratory equipment $ 424,888 $ 424,888 Manufacturing equipment 1,604,894 1,599,894 Computers, office equipment, and furniture 153,865 153,078 Computer software 4,108 4,108 Leasehold improvements 95,841 95,841 2,283,596 2,277,809 Less: accumulated depreciation and amortization (2,026,179 ) (1,845,699 ) Property, equipment and leasehold improvements, net $ 257,417 $ 432,110 </t>
  </si>
  <si>
    <t>INTANGIBLE ASSETS (Tables)</t>
  </si>
  <si>
    <t>Intangible assets</t>
  </si>
  <si>
    <t xml:space="preserve">Intangible assets, net consisted of the following at December 31: Intangible assets 2015 2014 Patent - Amlexanox (Aphthasol®) $ 2,090,000 $ 2,090,000 Patent - Amlexanox (OraDisc™ A) 6,873,080 6,873,080 Patent - OraDisc™ 73,000 73,000 Patent - Hydrogel nanoparticle aggregate 589,858 589,858 9,625,938 9,625,938 Less: accumulated amortization (6,905,397 ) (6,430,249 ) Intangible assets, net $ 2,720,541 $ 3,195,689 </t>
  </si>
  <si>
    <t>Future aggregate amortization expense for intangible assets</t>
  </si>
  <si>
    <t xml:space="preserve">The future aggregate amortization expense for intangible assets, remaining as of December 31, 2015, is as follows: Calendar Years Future Amortization Expense 2016 $ 476,450 2017 475,148 2018 475,148 2019 475,148 2020 476,450 2021 &amp; Beyond 342,197 Total $ 2,720,541 </t>
  </si>
  <si>
    <t>LICENSING RIGHTS (Tables)</t>
  </si>
  <si>
    <t>Finite-Lived Intangible Assets [Line Items]</t>
  </si>
  <si>
    <t>Schedule of finite-lived intangible assets</t>
  </si>
  <si>
    <t>Licensing Agreements [Member]</t>
  </si>
  <si>
    <t xml:space="preserve">Licensing rights, net consisted of the following at December 31: Licensing rights 2015 2014 European Union, Australia, New Zealand, Middle East (excluding Jordan and Syria), North Africa, Albania, Bosnia, Croatia, Kosovo, Macedonia, Montenegro, and Serbia. $ 3,512,506 --- Less: accumulated amortization (6,271 ) --- Licensing rights, net $ 3,506,235 --- </t>
  </si>
  <si>
    <t xml:space="preserve">The future aggregate amortization expense for intangible assets, remaining as of December 31, 2015, is as follows: Calendar Years Future Amortization Expense 2016 $ 325,148 2017 325,148 2018 325,148 2019 325,148 2020 325,148 2021 &amp; Beyond 1,880,495 Total $ 3,506,235 </t>
  </si>
  <si>
    <t>INVESTMENT IN UNCONSOLIDATED SUBSIDIARY (Tables)</t>
  </si>
  <si>
    <t>ORADISC GmbH [Member]</t>
  </si>
  <si>
    <t>Schedule of Equity Method Investments [Line Items]</t>
  </si>
  <si>
    <t>Summarized financial information for investment</t>
  </si>
  <si>
    <t>Summarized financial information for our investment in ORADISC GmbH assuming 100% ownership is as follows: ORADISC GmbH December 31, 2014 (Unaudited) December 31, 2013 (Unaudited) Balance sheet Total assets $ 237,726 $ 305,069 Total liabilities $ 286,643 $ 302,572 Total stockholders’ (deficit)/equity $ (48,917 ) $ 2,497 Statement of operations Revenues $ --- $ --- Net (loss) $ (47,450 ) $ (34,671 )</t>
  </si>
  <si>
    <t>ACCRUED LIABILITIES (Tables)</t>
  </si>
  <si>
    <t xml:space="preserve">Accrued liabilities consisted of the following at December 31: Accrued Liabilities 2015 2014 Accrued compensation/benefits $ 329,131 $ 96,795 Accrued taxes – payroll --- 106,299 Accrued insurance payable 73,074 69,815 Product rebates/returns 9 13 Other --- 279 Total accrued liabilities $ 402,214 $ 273,201 </t>
  </si>
  <si>
    <t>CONVERTIBLE DEBT (Tables)</t>
  </si>
  <si>
    <t>Information relating to convertible notes payable</t>
  </si>
  <si>
    <t>Information relating to the April 2015 Note is as follows: As of December 31, 2015 Transaction Initial Principal Amount Interest Rate Maturity Date Conversion Price (1) Principal Balance (2) Unamortized Debt Discount Unamortized Debt Issuance Costs Carrying Value April 2015 Note $ 550,000 10.0 % 08/12/2016 $ 370,000 $ 32,015 $ 22,927 $ 315,058 Total $ 550,000 $ 370,000 $ 32,015 $ 22,927 $ 315,058 (1) 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2) The principle balances due, as of December 31, 2015 does not include the $25,000 accommodation fee pursuant to the Waiver Agreement executed on January 11, 2016.</t>
  </si>
  <si>
    <t>Schedule of future minimum payments relating to our convertible notes payable</t>
  </si>
  <si>
    <t>The future minimum payments relating to the April 2015 Note, as of December 31, 2015, are as follows: Payments Due By Period Transaction Total 2016 2017 2018 2019 2020 April 2015 Note (1) $ 370,000 $ 370,000 $ --- $ --- $ --- $ --- Total $ 370,000 $ 370,000 $ --- $ --- $ --- $ --- (1) The payments due by period does not include the $25,000 accommodation fee pursuant to the Waiver Agreement executed on January 11, 2016.</t>
  </si>
  <si>
    <t>STOCKHOLDERS' EQUITY (Tables)</t>
  </si>
  <si>
    <t>Warrants outstanding and number of shares of common stock subject to exercise</t>
  </si>
  <si>
    <t xml:space="preserve">The following table summarizes the warrants outstanding and the number of shares of common stock subject to exercise as of December 31, 2015 and the changes therein during the two years then ended: Number of Shares of Common Stock Subject to Exercise Weighted – Average Exercise Price Balance as of December 31, 2013 4,665,451 $ 0.82 Warrants issued 80,000 1.20 Warrants exercised (3,000,000 ) 0.60 Warrants cancelled (69,050 ) 3.22 Balance as of December 31, 2014 1,676,401 $ 1.14 Warrants issued 847,804 0.72 Warrants exercised (392,857 ) 0.35 Warrants cancelled (357,155 ) 2.85 Balance as of December 31, 2015 1,774,193 $ 0.77 </t>
  </si>
  <si>
    <t>Expiration dates for warrants subject to exercise</t>
  </si>
  <si>
    <t xml:space="preserve">Of the warrant shares subject to exercise as of December 31, 2015, expiration of the right to exercise is as follows: Date of Expiration Number of Warrant Shares of Common Stock Subject to Expiration June 13, 2016 35,000 July 16, 2016 116,667 July 28, 2016 34,722 December 24, 2016 653,686 March 14, 2018 660,000 January 15, 2019 80,000 April 30, 2020 194,118 Total 1,774,193 </t>
  </si>
  <si>
    <t>EARNINGS PER SHARE (Tables)</t>
  </si>
  <si>
    <t>Common shares excluded from calculating basic and diluted net loss per common share</t>
  </si>
  <si>
    <t>Shares used in calculating basic and diluted net loss per common share exclude these potential common shares as of December 31: 2015 2014 Warrants to purchase Common Stock 1,774,193 1,676,401 Stock options to purchase common stock 1,664,573 1,699,907 Common stock issuable upon the assumed conversion of payments due under our promissory note from April 2015 (1) 1,934,718 --- Total 5,373,484 3,376,308 (1) 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For the purposes of this Table, we have assumed that all outstanding monthly installments of principal and interest will be paid in Common Stock based on a price of $0.10 per share (80% of the average of the three lowest volume weighted average prices of the shares of Common Stock during the preceding twenty trading days prior to December 31, 2015), subject to certain ownership limitations.</t>
  </si>
  <si>
    <t>SHARE BASED COMPENSATION (Tables)</t>
  </si>
  <si>
    <t>Stock option awards granted</t>
  </si>
  <si>
    <t>Our Board of Directors granted the following incentive stock option awards to executives or employees and nonstatutory stock option awards to directors or non-employees for the years ended December 31: 2015 2014 Incentive Stock Options (1) Quantity --- 125,000 Weighted average fair value per share --- $ 0.81 Fair value --- $ 101,171 Nonstatutory Stock Options (2) Quantity --- 560,000 Weighted average fair value per share --- $ 0.81 Fair value --- $ 453,250 (1) The Company did not award any incentive stock options for the year ended December 31, 2015. (2) The Company did not award any nonstatutory stock options for the year ended December 31, 2015.</t>
  </si>
  <si>
    <t>Weighted average assumptions to estimate the fair value of share based awards</t>
  </si>
  <si>
    <t>We use the Black-Scholes option-pricing model to estimate the fair value of share-based awards with the following weighted average assumptions for the years ended December 31: 2015 2014 Incentive Stock Options Expected volatility (1) --- 107.66 % Risk-fee interest rate % (2) --- 1.75 % Expected term (in years) --- 5.0 Dividend yield (3) --- --- Nonstatutory Stock Options Expected volatility (1) --- 107.66 % Risk-fee interest rate % (2) --- 1.75 % Expected term (in years) --- 5.0 Dividend yield (3) --- --- (1) Expected volatility assumption was based upon a combination of historical stock price volatility measured on a daily basis and an estimate of expected future stock price volatility. (2) Risk-free interest rate assumption is based upon U.S. Treasury bond interest rates appropriate for the term of the stock options. (3) The Company does not currently intend to pay cash dividends, thus has assumed a 0% dividend yield.</t>
  </si>
  <si>
    <t>Allocated share-based compensation expense</t>
  </si>
  <si>
    <t xml:space="preserve">The following table summarizes share-based compensation related to stock options for the years ended December 31: 2015 2014 Research and development $ 69,028 $ 35,861 Selling, general and administrative 83,956 113,309 Total share-based compensation expense $ 152,984 $ 149,170 </t>
  </si>
  <si>
    <t>Stock option activity</t>
  </si>
  <si>
    <t xml:space="preserve">The following table summarizes the stock options outstanding and the number of shares of common stock subject to exercise as of December 31, 2015 and the changes therein during the two years then ended: Stock Options Weighted Average Exercise Price per Share Outstanding as of December 31, 2013 1,014,907 $ 2.12 Granted 685,000 1.15 Forfeited/cancelled --- --- Exercised --- --- Outstanding as of December 31, 2014 1,699,907 $ 1.73 Granted --- --- Forfeited/cancelled (35,334 ) 1.77 Exercised --- --- Outstanding as of December 31, 2015 1,664,573 $ 1.73 </t>
  </si>
  <si>
    <t>Stock option grants outstanding and exercisable</t>
  </si>
  <si>
    <t xml:space="preserve">The following table presents the stock option grants outstanding and exercisable as of December 31, 2015: Options Outstanding Options Exercisable Stock Options Outstanding Weighted Average Exercise Price per Share Weighted Average Remaining Contractual Life in Years Stock Options Exercisable Weighted Average Exercise Price per Share 882,500 $ 0.33 7.2 640,000 $ 0.33 680,000 1.15 6.9 155,000 1.15 33,334 2.55 4.3 33,334 2.55 68,739 25.07 1.6 68,739 25.07 1,664,573 $ 1.73 6.8 897,073 $ 2.45 </t>
  </si>
  <si>
    <t>FAIR VALUE MEASUREMENTS (Tables)</t>
  </si>
  <si>
    <t>Fair value of our financial instruments</t>
  </si>
  <si>
    <t xml:space="preserve">The fair value of our financial instruments consisted of the following at December 31: Description 2015 2014 Liabilities: Promissory note – April 2015 $ 370,000 --- </t>
  </si>
  <si>
    <t>INCOME TAXES (Tables)</t>
  </si>
  <si>
    <t>Expiration of consolidated operating loss carryforwards and research credit carryforwards</t>
  </si>
  <si>
    <t xml:space="preserve">The following are the consolidated operating loss carryforwards and research credit carryforwards that will begin expiring as follows: Calendar Years Consolidated Operating Loss Carryforwards Research Activities Carryforwards 2021 $ 34,248 $ --- 2023 95,666 --- 2024 910,800 13,584 2025 1,687,528 21,563 2026 11,950,281 60,797 2027 3,431,365 85,052 2028 8,824,940 139,753 2029 6,889,761 81,940 2030 5,113,583 41,096 2031 3,728,626 43,592 2032 3,695,792 8,690 2033 3,187,559 15,882 2034 1,797,031 19,491 2035 2,594,151 21,113 Total $ 53,941,331 $ 552,553 </t>
  </si>
  <si>
    <t>Deferred tax assets and deferred tax liabilities</t>
  </si>
  <si>
    <t xml:space="preserve">An analysis of the tax effects of temporary differences that give rise to significant portions of the deferred tax assets and deferred tax liabilities at December 31, 2015 and 2014 are as follows: 2015 2014 Deferred tax assets: Net operating loss carryforwards $ 19,179,724 $ 18,279,724 Intangible assets 132,836 188,944 Other 605,231 554,404 Total gross deferred tax assets 19,917,791 19,023,072 Deferred tax liabilities: Property and equipment 12,541 33,696 Total gross deferred tax liabilities 12,541 33,696 Net total of deferred assets and liabilities 19,905,250 18,989,376 Valuation allowance (19,905,250 ) (18,989,376 ) Net deferred tax assets $ --- $ --- </t>
  </si>
  <si>
    <t>Reconciliation of expected statutory federal income tax rate to actual income tax rate</t>
  </si>
  <si>
    <t xml:space="preserve">The following is a reconciliation of the expected statutory federal income tax rate to our actual income tax rate for the years ended December 31: 2015 2014 Expected income tax (benefit) at federal statutory tax rate -35% $ ( 961,543 ) $ ( 681,109 ) Permanent differences 53,653 52,273 Research tax credits (21,113 ) (19,491 ) Amortization of deferred start up costs --- --- Valuation allowance 929,003 648,327 Income tax expense $ --- $ --- </t>
  </si>
  <si>
    <t>COMMITMENTS AND CONTINGENCIES (Tables)</t>
  </si>
  <si>
    <t>Future minimum lease payments</t>
  </si>
  <si>
    <t xml:space="preserve">The future minimum lease payments under the 2013 office lease and the 2015 equipment lease are as follows as of December 31, 2015: Calendar Years Future Lease Expense 2016 $ 119,840 2017 119,840 2018 28,858 2019 --- 2020 --- Total $ 268,538 </t>
  </si>
  <si>
    <t>Summary of compensation earned, compensation paid in cash, and compensation temporarily deferred</t>
  </si>
  <si>
    <t>As of December 31, 2015, the following table summarizes the compensation temporarily deferred and subsequent repayments: Name 2015 2014 2013 2012 2011 Total Kerry P. Gray (1) (2) (3) $ 275,153 $ (119,986 ) $ (91,000 ) $ 220,673 $ 140,313 $ 425,153 Terrance K. Wallberg 53,540 (25,000 ) (35,769 ) 24,230 36,539 53,540 Other employees 54,871 --- --- --- --- 54,871 Total $ 383,564 $ (144,986 ) $ (126,769 ) $ 244,903 $ 176,852 $ 533,564 (1) During 2015, Mr. Gray temporarily deferred compensation of $275,153 which consisted of $51,770 earned as salary compensation for his duties as President of the Company, $186,083 for his duties as Chairman of the Executive Committee of the Company’s Board of Directors, and $37,300 as a temporary advance of working capital. (2) 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the March 2013 Offering. (3) During 2013, Mr. Gray temporarily deferred compensation of $221,500 which consisted of $11,500 earned pursuant to a Separation Agreement and $210,000 for his duties as Chairman of the Executive Committee of the Company’s Board of Directors. During 2013, Mr. Gray was also repaid $312,500 of temporarily deferred compensation, of which $300,000 was used by Mr. Gray for funding required pursuant to the March 2013 Offering.</t>
  </si>
  <si>
    <t>SUMMARY OF SIGNIFICANT ACCOUNTING POLICIES (Details)</t>
  </si>
  <si>
    <t>Dec. 31, 2015USD ($)Customer</t>
  </si>
  <si>
    <t>Dec. 31, 2014USD ($)Customer</t>
  </si>
  <si>
    <t>Dec. 31, 2013USD ($)</t>
  </si>
  <si>
    <t>Accounts Receivable and Allowance for Doubtful Accounts [Abstract]</t>
  </si>
  <si>
    <t>Allowance for doubtful accounts</t>
  </si>
  <si>
    <t>Accounts written off as uncollectible</t>
  </si>
  <si>
    <t>Debt Issuance Costs [Line Items]</t>
  </si>
  <si>
    <t>Debt issuance costs related to promissory note payable</t>
  </si>
  <si>
    <t>Amortization costs</t>
  </si>
  <si>
    <t>Unamortized debt issuance costs</t>
  </si>
  <si>
    <t>Accrual For Clinical Study Costs [Abstract]</t>
  </si>
  <si>
    <t>Accrual for estimated clinical study costs</t>
  </si>
  <si>
    <t>Product Sales [Abstract]</t>
  </si>
  <si>
    <t>Period over which no actual product returns occurred</t>
  </si>
  <si>
    <t>2 years</t>
  </si>
  <si>
    <t>Concentrations of Credit Risk [Abstract]</t>
  </si>
  <si>
    <t>Concentrations of Credit Risk [Line Items]</t>
  </si>
  <si>
    <t>Minimum threshold limit of trade accounts receivable</t>
  </si>
  <si>
    <t>5.00%</t>
  </si>
  <si>
    <t>Number of customers exceeds threshold limit of 5% | Customer</t>
  </si>
  <si>
    <t>Concentration risk, percentage</t>
  </si>
  <si>
    <t>100.00%</t>
  </si>
  <si>
    <t>Inter-Mountain [Member]</t>
  </si>
  <si>
    <t>Laboratory and Manufacturing Equipment [Member]</t>
  </si>
  <si>
    <t>Property, Equipment and Leasehold Improvements [Line Items]</t>
  </si>
  <si>
    <t>Estimated useful life of property and equipment</t>
  </si>
  <si>
    <t>7 years</t>
  </si>
  <si>
    <t>Computers, Office Equipment, and Furniture [Member]</t>
  </si>
  <si>
    <t>5 years</t>
  </si>
  <si>
    <t>Computer Software [Member]</t>
  </si>
  <si>
    <t>3 years</t>
  </si>
  <si>
    <t>Leasehold Improvements [Member]</t>
  </si>
  <si>
    <t>Estimated useful life of property and equipment, description</t>
  </si>
  <si>
    <t>Lease term</t>
  </si>
  <si>
    <t>Accounts Receivable [Member] | Customer One [Member] | Credit Concentration Risk [Member]</t>
  </si>
  <si>
    <t>92.00%</t>
  </si>
  <si>
    <t>71.00%</t>
  </si>
  <si>
    <t>Accounts Receivable [Member] | Customer Two [Member] | Credit Concentration Risk [Member]</t>
  </si>
  <si>
    <t>19.00%</t>
  </si>
  <si>
    <t>Accounts Receivable [Member] | Customer Three [Member] | Credit Concentration Risk [Member]</t>
  </si>
  <si>
    <t>9.00%</t>
  </si>
  <si>
    <t>SEGMENT INFORMATION (Details)</t>
  </si>
  <si>
    <t>Dec. 31, 2015USD ($)SegmentLicensee</t>
  </si>
  <si>
    <t>Dec. 31, 2014USD ($)</t>
  </si>
  <si>
    <t>Number of business segments | Segment</t>
  </si>
  <si>
    <t>Number of international licensees | Licensee</t>
  </si>
  <si>
    <t>Revenues per geographic area [Abstract]</t>
  </si>
  <si>
    <t>Total Revenue, percentage</t>
  </si>
  <si>
    <t>Reportable Geographical Components [Member] | Domestic [Member]</t>
  </si>
  <si>
    <t>3.00%</t>
  </si>
  <si>
    <t>4.00%</t>
  </si>
  <si>
    <t>Reportable Geographical Components [Member] | International [Member]</t>
  </si>
  <si>
    <t>97.00%</t>
  </si>
  <si>
    <t>96.00%</t>
  </si>
  <si>
    <t>SEGMENT INFORMATION, Reporting Segment (Details)</t>
  </si>
  <si>
    <t>Revenue, Major Customer [Line Items]</t>
  </si>
  <si>
    <t>Sales from major customer, percentage</t>
  </si>
  <si>
    <t>Revenue [Member] | Customer Concentration Risk [Member]</t>
  </si>
  <si>
    <t>76.00%</t>
  </si>
  <si>
    <t>91.00%</t>
  </si>
  <si>
    <t>Revenue [Member] | Customer Concentration Risk [Member] | Customer A [Member] | Altrazeal [Member]</t>
  </si>
  <si>
    <t>58.00%</t>
  </si>
  <si>
    <t>80.00%</t>
  </si>
  <si>
    <t>Revenue [Member] | Customer Concentration Risk [Member] | Customer B [Member] | Altrazeal [Member]</t>
  </si>
  <si>
    <t>18.00%</t>
  </si>
  <si>
    <t>11.00%</t>
  </si>
  <si>
    <t>INVENTORY (Details) - USD ($)</t>
  </si>
  <si>
    <t>Obsolete finished goods</t>
  </si>
  <si>
    <t>Components of inventory [Abstract]</t>
  </si>
  <si>
    <t>Raw materials</t>
  </si>
  <si>
    <t>Work-in-progress</t>
  </si>
  <si>
    <t>Finished goods</t>
  </si>
  <si>
    <t>PROPERTY, EQUIPMENT AND LEASEHOLD IMPROVEMENTS (Details) - USD ($)</t>
  </si>
  <si>
    <t>Property, equipment and leasehold improvements, net [Abstract]</t>
  </si>
  <si>
    <t>Property, equipment and leasehold improvements, gross</t>
  </si>
  <si>
    <t>Less: accumulated depreciation and amortization</t>
  </si>
  <si>
    <t>Property, equipment and leasehold improvements, net</t>
  </si>
  <si>
    <t>Depreciation expense</t>
  </si>
  <si>
    <t>Laboratory Equipment [Member]</t>
  </si>
  <si>
    <t>Manufacturing Equipment [Member]</t>
  </si>
  <si>
    <t>INTANGIBLE ASSETS (Details) - USD ($)</t>
  </si>
  <si>
    <t>Amortization expense</t>
  </si>
  <si>
    <t>Patents [Member]</t>
  </si>
  <si>
    <t>Intangible assets, gross</t>
  </si>
  <si>
    <t>Less: accumulated amortization</t>
  </si>
  <si>
    <t>Future aggregate amortization expense for intangible assets [Abstract]</t>
  </si>
  <si>
    <t>2021 &amp; Beyond</t>
  </si>
  <si>
    <t>Patents [Member] | Amlexanox (Aphthasol) [Member]</t>
  </si>
  <si>
    <t>Patents [Member] | Amlexanox (OraDiscA) [Member]</t>
  </si>
  <si>
    <t>Patents [Member] | OraDisc [Member]</t>
  </si>
  <si>
    <t>Patents [Member] | Hydrogel Nanoparticle Aggregate [Member]</t>
  </si>
  <si>
    <t>LICENSING RIGHTS (Details)</t>
  </si>
  <si>
    <t>Dec. 31, 2015USD ($)$ / shares€ / Inventoryshares</t>
  </si>
  <si>
    <t>Dec. 31, 2015EUR (€)€ / Inventoryshares</t>
  </si>
  <si>
    <t>Dec. 31, 2014USD ($)shares</t>
  </si>
  <si>
    <t>Dec. 31, 2015EUR (€)shares</t>
  </si>
  <si>
    <t>Apr. 15, 2015shares</t>
  </si>
  <si>
    <t>Aggregate shares of common stock issued upon exercise of warrants (in shares) | shares</t>
  </si>
  <si>
    <t>Percentage of ownership interest</t>
  </si>
  <si>
    <t>25.00%</t>
  </si>
  <si>
    <t>European Union, Australia, New Zealand, Middle East (excluding Jordan and Syria), North Africa, Albania, Bosnia, Croatia, Kosovo, Macedonia, Montenegro, and Serbia</t>
  </si>
  <si>
    <t>Altrazeal Trading GmbH [Member]</t>
  </si>
  <si>
    <t>Exercise price of warrants (in dollars per share) | $ / shares</t>
  </si>
  <si>
    <t>Altrazeal Trading GmbH [Member] | Licensing Agreements [Member]</t>
  </si>
  <si>
    <t>Transfer fee | €</t>
  </si>
  <si>
    <t>Term of warrants</t>
  </si>
  <si>
    <t>1 year</t>
  </si>
  <si>
    <t>Inventory payment | €</t>
  </si>
  <si>
    <t>Inventory payment per unit | € / Inventory</t>
  </si>
  <si>
    <t>Number of days for closing registration statement</t>
  </si>
  <si>
    <t>20 days</t>
  </si>
  <si>
    <t>Common stock reissued (in shares) | shares</t>
  </si>
  <si>
    <t>IPMD GmbH [Member] | Licensing Agreements [Member]</t>
  </si>
  <si>
    <t>INVESTMENT IN UNCONSOLIDATED SUBSIDIARY (Details) - USD ($)</t>
  </si>
  <si>
    <t>Dec. 31, 2013</t>
  </si>
  <si>
    <t>Dec. 31, 2012</t>
  </si>
  <si>
    <t>Schedule Of Equity Method Investments [Line Items]</t>
  </si>
  <si>
    <t>Gains losses on equity method investments</t>
  </si>
  <si>
    <t>Minimum [Member]</t>
  </si>
  <si>
    <t>Percentage of noncontrolling interest</t>
  </si>
  <si>
    <t>20.00%</t>
  </si>
  <si>
    <t>Maximum [Member]</t>
  </si>
  <si>
    <t>50.00%</t>
  </si>
  <si>
    <t>Altrazeal Trading Ltd. [Member]</t>
  </si>
  <si>
    <t>Non-dilutable ownership interest</t>
  </si>
  <si>
    <t>Unrecorded profit (loss)</t>
  </si>
  <si>
    <t>Balance sheet [Abstract]</t>
  </si>
  <si>
    <t>Total assets</t>
  </si>
  <si>
    <t>Total liabilities</t>
  </si>
  <si>
    <t>Total stockholders' (deficit)/equity</t>
  </si>
  <si>
    <t>Statement of operations [Abstract]</t>
  </si>
  <si>
    <t>Altrazeal AG [Member]</t>
  </si>
  <si>
    <t>ACCRUED LIABILITIES (Details) - USD ($)</t>
  </si>
  <si>
    <t>Accrued Liabilities [Abstract]</t>
  </si>
  <si>
    <t>Accrued compensation/benefits</t>
  </si>
  <si>
    <t>Accrued taxes - payroll</t>
  </si>
  <si>
    <t>Accrued insurance payable</t>
  </si>
  <si>
    <t>Product rebates/returns</t>
  </si>
  <si>
    <t>Other</t>
  </si>
  <si>
    <t>Total accrued liabilities</t>
  </si>
  <si>
    <t>CONVERTIBLE DEBT (Details)</t>
  </si>
  <si>
    <t>Jan. 11, 2016USD ($)</t>
  </si>
  <si>
    <t>Apr. 15, 2015USD ($)$ / sharesshares</t>
  </si>
  <si>
    <t>Feb. 28, 2014shares</t>
  </si>
  <si>
    <t>Jan. 22, 2014USD ($)</t>
  </si>
  <si>
    <t>Jun. 27, 2012USD ($)InvestorNote</t>
  </si>
  <si>
    <t>Jul. 28, 2011USD ($)$ / sharesshares</t>
  </si>
  <si>
    <t>Dec. 31, 2015USD ($)Installment$ / sharesshares</t>
  </si>
  <si>
    <t>Jul. 28, 2014USD ($)</t>
  </si>
  <si>
    <t>Jul. 31, 2011$ / sharesshares</t>
  </si>
  <si>
    <t>Initial principal amount</t>
  </si>
  <si>
    <t>Promissory note original issue discount</t>
  </si>
  <si>
    <t>Share issued for payment of principal (in shares) | shares</t>
  </si>
  <si>
    <t>Information relating to convertible notes payable [Abstract]</t>
  </si>
  <si>
    <t>Principal Balance</t>
  </si>
  <si>
    <t>[1]</t>
  </si>
  <si>
    <t>Unamortized Discount</t>
  </si>
  <si>
    <t>Unamortized Debt Issuance Costs</t>
  </si>
  <si>
    <t>Carrying Value</t>
  </si>
  <si>
    <t>Conversion Price (in dollars per share) | $ / shares</t>
  </si>
  <si>
    <t>[2]</t>
  </si>
  <si>
    <t>Amortization of debt discount</t>
  </si>
  <si>
    <t>Class of Warrant or Right [Abstract]</t>
  </si>
  <si>
    <t>Number of securities called by warrants (in shares) | shares</t>
  </si>
  <si>
    <t>Subsequent Event [Member]</t>
  </si>
  <si>
    <t>Promissory note monthly installment payments</t>
  </si>
  <si>
    <t>Amount of monthly installment</t>
  </si>
  <si>
    <t>Warrant - July 2011 Debt Offering [Member]</t>
  </si>
  <si>
    <t>April 2015 Note [Member]</t>
  </si>
  <si>
    <t>Interest Rate</t>
  </si>
  <si>
    <t>10.00%</t>
  </si>
  <si>
    <t>[1],[3]</t>
  </si>
  <si>
    <t>[3]</t>
  </si>
  <si>
    <t>Maturity Date</t>
  </si>
  <si>
    <t>Aug. 12,
		2016</t>
  </si>
  <si>
    <t>Interest cost recognized</t>
  </si>
  <si>
    <t>Amortization of debt issuance costs</t>
  </si>
  <si>
    <t>Secured Convertible Note [Member]</t>
  </si>
  <si>
    <t>Secured Convertible Note [Member] | July 2011 Note [Member]</t>
  </si>
  <si>
    <t>Jul. 28,
		2014</t>
  </si>
  <si>
    <t>Conversion number of equity instruments (in shares) | shares</t>
  </si>
  <si>
    <t>Annual principal payment</t>
  </si>
  <si>
    <t>Interest payable</t>
  </si>
  <si>
    <t>Secured Convertible Note [Member] | June 2012 Note [Member]</t>
  </si>
  <si>
    <t>8.00%</t>
  </si>
  <si>
    <t>Purchase price paid in cash</t>
  </si>
  <si>
    <t>Purchase price paid in the form of promissory notes</t>
  </si>
  <si>
    <t>Number of promissory notes issued under purchase agreement | InvestorNote</t>
  </si>
  <si>
    <t>Principal amount of promissory notes</t>
  </si>
  <si>
    <t>Original issue discount reflected in purchase price</t>
  </si>
  <si>
    <t>Attorney's fees reflected in purchase price</t>
  </si>
  <si>
    <t>Number of calendar days after the date of registration to commence monthly installment</t>
  </si>
  <si>
    <t>30 days</t>
  </si>
  <si>
    <t>Percentage of prepayment premium not incurred as per notice</t>
  </si>
  <si>
    <t>120.00%</t>
  </si>
  <si>
    <t>Reduction of notes payable</t>
  </si>
  <si>
    <t>Shares issued (in shares) | shares</t>
  </si>
  <si>
    <t>Current maturity of long-term debt</t>
  </si>
  <si>
    <t>Inter Mountain Capital Corp [Member] | April 2015 Note [Member]</t>
  </si>
  <si>
    <t>Purchase price for promissory note</t>
  </si>
  <si>
    <t>Monthly installment payments commencing period</t>
  </si>
  <si>
    <t>120 days</t>
  </si>
  <si>
    <t>Notes prepayment percentage</t>
  </si>
  <si>
    <t>Notes repayment default amount</t>
  </si>
  <si>
    <t>Judgement stay period on note default</t>
  </si>
  <si>
    <t>Increase in interest rate</t>
  </si>
  <si>
    <t>Warrants expiration date</t>
  </si>
  <si>
    <t>Apr. 30,
		2020</t>
  </si>
  <si>
    <t>Maximum number of days with in which registration statement should be declared</t>
  </si>
  <si>
    <t>Number of days for registration effective for a period</t>
  </si>
  <si>
    <t>180 days</t>
  </si>
  <si>
    <t>Number of installments covered under the stock issuance | Installment</t>
  </si>
  <si>
    <t>Inter Mountain Capital Corp [Member] | April 2015 Note [Member] | Subsequent Event [Member]</t>
  </si>
  <si>
    <t>Intalment payment remittance amount</t>
  </si>
  <si>
    <t>Promissory note accommodation fee</t>
  </si>
  <si>
    <t>Inter Mountain Capital Corp [Member] | Conversion Condition One [Member] | April 2015 Note [Member]</t>
  </si>
  <si>
    <t>Average percentage of three lowest volume weighted average price</t>
  </si>
  <si>
    <t>Number of trading days in conversion</t>
  </si>
  <si>
    <t>Inter Mountain Capital Corp [Member] | Conversion Condition Two [Member] | April 2015 Note [Member]</t>
  </si>
  <si>
    <t>70.00%</t>
  </si>
  <si>
    <t>Inter Mountain Capital Corp [Member] | Maximum [Member] | Conversion Condition Two [Member] | April 2015 Note [Member]</t>
  </si>
  <si>
    <t>Weighted average price of common stock (in dollars per share) | $ / shares</t>
  </si>
  <si>
    <t>Inter Mountain Capital Corp [Member] | Secured Convertible Note [Member] | April 2015 Note [Member]</t>
  </si>
  <si>
    <t>The principle balances due, as of December 31, 2015 does not include the $25,000 accommodation fee pursuant to the Waiver Agreement executed on January 11, 2016.</t>
  </si>
  <si>
    <t>As part of the April 2015 Note, at our option, subject to certain volume, price and other conditions, the monthly installments of principle and interest due under the April 2015 Note may be paid in whole, or in part, in cash or in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t>
  </si>
  <si>
    <t>The payments due by period does not include the $25,000 accommodation fee pursuant to the Waiver Agreement executed on January 11, 2016.</t>
  </si>
  <si>
    <t>EQUITY TRANSACTIONS (Details) - USD ($)</t>
  </si>
  <si>
    <t>1 Months Ended</t>
  </si>
  <si>
    <t>Nov. 30, 2015</t>
  </si>
  <si>
    <t>Oct. 31, 2015</t>
  </si>
  <si>
    <t>Common Stock Transactions [Abstract]</t>
  </si>
  <si>
    <t>Equity investment</t>
  </si>
  <si>
    <t>Issuance of shares of common stock under securities purchase agreement (in shares)</t>
  </si>
  <si>
    <t>Share price (in dollars per share)</t>
  </si>
  <si>
    <t>Proceeds from offering</t>
  </si>
  <si>
    <t>Percentage of referral fee to european placement agent</t>
  </si>
  <si>
    <t>12.00%</t>
  </si>
  <si>
    <t>STOCKHOLDERS' EQUITY (Details) - shares</t>
  </si>
  <si>
    <t>Common Stock [Abstract]</t>
  </si>
  <si>
    <t>Common stock issued during period (in shares)</t>
  </si>
  <si>
    <t>Number of shares of common stock issued for Altrazeal Trading and IPMD pursuant (in shares)</t>
  </si>
  <si>
    <t>Stock issued in lieu of offering agreement (in shares)</t>
  </si>
  <si>
    <t>Common stock issued for the cashless conversion of a warrant (in shares)</t>
  </si>
  <si>
    <t>April 2015 Note [Member] | Inter-Mountain [Member]</t>
  </si>
  <si>
    <t>Number shares of common stock issued for installment payments (in shares)</t>
  </si>
  <si>
    <t>Preferred Stock [Abstract]</t>
  </si>
  <si>
    <t>STOCKHOLDERS' EQUITY, Warrants (Details)</t>
  </si>
  <si>
    <t>Dec. 31, 2015$ / sharesshares</t>
  </si>
  <si>
    <t>Dec. 31, 2014$ / sharesshares</t>
  </si>
  <si>
    <t>Warrants and number of shares of common stock subject to exercise [Roll Forward]</t>
  </si>
  <si>
    <t>Balance (in shares)</t>
  </si>
  <si>
    <t>Warrants issued (in shares)</t>
  </si>
  <si>
    <t>Warrants exercised (in shares)</t>
  </si>
  <si>
    <t>Warrants cancelled (in shares)</t>
  </si>
  <si>
    <t>Warrants, weighted-average exercise price [Abstract]</t>
  </si>
  <si>
    <t>Balance (in dollars per share) | $ / shares</t>
  </si>
  <si>
    <t>Warrants issued (in dollars per share) | $ / shares</t>
  </si>
  <si>
    <t>Warrants exercised (in dollars per share) | $ / shares</t>
  </si>
  <si>
    <t>Warrants cancelled (in dollars per share) | $ / shares</t>
  </si>
  <si>
    <t>Warrant shares subject to expiration [Abstract]</t>
  </si>
  <si>
    <t>Number of warrant shares of common stock subject to expiration (in shares)</t>
  </si>
  <si>
    <t>Aggregate shares of common stock issued upon exercise of warrants (in shares)</t>
  </si>
  <si>
    <t>Inter-Mountain [Member] | April 2015 Note [Member]</t>
  </si>
  <si>
    <t>Altrazeal Trading [Member]</t>
  </si>
  <si>
    <t>IPMD [Member]</t>
  </si>
  <si>
    <t>June 13, 2016 [Member]</t>
  </si>
  <si>
    <t>July 16, 2016 [Member]</t>
  </si>
  <si>
    <t>July 28, 2016 [Member]</t>
  </si>
  <si>
    <t>December 24, 2016 [Member]</t>
  </si>
  <si>
    <t>March 14, 2018 [Member]</t>
  </si>
  <si>
    <t>January 15, 2019 [Member]</t>
  </si>
  <si>
    <t>April 30, 2020 [Member]</t>
  </si>
  <si>
    <t>EARNINGS PER SHARE (Details) - $ / shares</t>
  </si>
  <si>
    <t>Antidilutive Securities Excluded from Computation of Earnings Per Share [Line Items]</t>
  </si>
  <si>
    <t>Antidilutive securities excluded from calculating basic and diluted net loss per common share (in shares)</t>
  </si>
  <si>
    <t>Conversion price per share (in dollars per share)</t>
  </si>
  <si>
    <t>Warrants to Purchase Common Stock [Member]</t>
  </si>
  <si>
    <t>Stock Options to Purchase Common Stock [Member]</t>
  </si>
  <si>
    <t>Common Stock Issuable upon the Assumed Conversion of Payments due Under our Promissory Note from April 2015 [Member]</t>
  </si>
  <si>
    <t>Percentage of weighted average prices of shares of common stock</t>
  </si>
  <si>
    <t>Preceding number of trading days to calculate weighted average common stock price</t>
  </si>
  <si>
    <t>Declined percentage of weighted average prices of shares of common stock</t>
  </si>
  <si>
    <t>Weighted average price of shares of common stock, Maximum (in dollars per share)</t>
  </si>
  <si>
    <t>The outstanding principal balance and the accrued and unpaid interest of the June 2012 Note may be converted, at the option of Inter-Mountain, into shares of Common Stock at a conversion price of $0.35 per share, subject to certain pricing adjustments and ownership limitations. For the purposes of this Table, we have assumed a conversion price of $0.35 per share and no ownership limitations. On February 27, 2014 and on March 3, 2014, we received conversion notices from Inter-Mountain whereby we issued an aggregate of 435,502 shares of Common Stock for the final payment of approximately $152,000 due under the June 2012 Note.</t>
  </si>
  <si>
    <t>SHARE BASED COMPENSATION (Details) - USD ($)</t>
  </si>
  <si>
    <t>Jun. 05, 2014</t>
  </si>
  <si>
    <t>Jun. 13, 2013</t>
  </si>
  <si>
    <t>Jun. 14, 2012</t>
  </si>
  <si>
    <t>Jun. 15, 2010</t>
  </si>
  <si>
    <t>Dec. 17, 2009</t>
  </si>
  <si>
    <t>May. 08, 2007</t>
  </si>
  <si>
    <t>Incentive Stock Options [Member]</t>
  </si>
  <si>
    <t>Options Granted [Abstract]</t>
  </si>
  <si>
    <t>Quantity (in shares)</t>
  </si>
  <si>
    <t>Weighted average fair value per share (in dollars per share)</t>
  </si>
  <si>
    <t>Fair value</t>
  </si>
  <si>
    <t>Weighted average assumptions to estimate the fair value of share-based awards [Abstract]</t>
  </si>
  <si>
    <t>Expected volatility</t>
  </si>
  <si>
    <t>0.00%</t>
  </si>
  <si>
    <t>107.66%</t>
  </si>
  <si>
    <t>Risk-fee interest rate %</t>
  </si>
  <si>
    <t>1.75%</t>
  </si>
  <si>
    <t>Expected term</t>
  </si>
  <si>
    <t>0 years</t>
  </si>
  <si>
    <t>Dividend yield</t>
  </si>
  <si>
    <t>[4]</t>
  </si>
  <si>
    <t>Options, Outstanding [Roll Forward]</t>
  </si>
  <si>
    <t>Granted (in shares)</t>
  </si>
  <si>
    <t>Non-statutory Stock Options [Member]</t>
  </si>
  <si>
    <t>[5]</t>
  </si>
  <si>
    <t>Stock Options [Member]</t>
  </si>
  <si>
    <t>Outstanding, beginning of period (in shares)</t>
  </si>
  <si>
    <t>Forfeited/cancelled (in shares)</t>
  </si>
  <si>
    <t>Exercised (in shares)</t>
  </si>
  <si>
    <t>Outstanding, end of period (in shares)</t>
  </si>
  <si>
    <t>Outstanding, Weighted Average Exercise Price [Roll Forward]</t>
  </si>
  <si>
    <t>Outstanding, beginning of period (in dollars per share)</t>
  </si>
  <si>
    <t>Granted (in dollars per share)</t>
  </si>
  <si>
    <t>Forfeited/cancelled (in dollars per share)</t>
  </si>
  <si>
    <t>Exercised (in dollars per share)</t>
  </si>
  <si>
    <t>Outstanding, end of period (in dollars per share)</t>
  </si>
  <si>
    <t>Nonvested Awards, unearned share-based compensation [Abstract]</t>
  </si>
  <si>
    <t>Unearned share-based compensation expense</t>
  </si>
  <si>
    <t>Unearned share-based compensation, recognition period</t>
  </si>
  <si>
    <t>21 months</t>
  </si>
  <si>
    <t>Restricted Stock [Member]</t>
  </si>
  <si>
    <t>Restricted Stock [Member] | Minimum [Member]</t>
  </si>
  <si>
    <t>Additional disclosures [Abstract]</t>
  </si>
  <si>
    <t>Vesting period</t>
  </si>
  <si>
    <t>6 months</t>
  </si>
  <si>
    <t>Restricted Stock [Member] | Maximum [Member]</t>
  </si>
  <si>
    <t>Contractual term</t>
  </si>
  <si>
    <t>10 years</t>
  </si>
  <si>
    <t>2006 Equity Incentive Plan [Member]</t>
  </si>
  <si>
    <t>Number of shares authorized (in shares)</t>
  </si>
  <si>
    <t>Number of additional shares authorized (in shares)</t>
  </si>
  <si>
    <t>Number of shares available for grant (in shares)</t>
  </si>
  <si>
    <t>2006 Equity Incentive Plan [Member] | Stock Options [Member]</t>
  </si>
  <si>
    <t>Number of options granted to date (in shares)</t>
  </si>
  <si>
    <t>2006 Equity Incentive Plan [Member] | Stock Options [Member] | Minimum [Member]</t>
  </si>
  <si>
    <t>2006 Equity Incentive Plan [Member] | Stock Options [Member] | Maximum [Member]</t>
  </si>
  <si>
    <t>4 years</t>
  </si>
  <si>
    <t>2006 Equity Incentive Plan [Member] | Restricted Stock [Member]</t>
  </si>
  <si>
    <t>Number of restricted shares granted to date (in shares)</t>
  </si>
  <si>
    <t>2006 Equity Incentive Plan [Member] | Restricted Stock [Member] | Minimum [Member]</t>
  </si>
  <si>
    <t>2006 Equity Incentive Plan [Member] | Restricted Stock [Member] | Maximum [Member]</t>
  </si>
  <si>
    <t>The Company did not award any incentive stock options for the year ended December 31, 2015.</t>
  </si>
  <si>
    <t>Expected volatility assumption was based upon a combination of historical stock price volatility measured on a daily basis and an estimate of expected future stock price volatility.</t>
  </si>
  <si>
    <t>Risk-free interest rate assumption is based upon U.S. Treasury bond interest rates appropriate for the term of the stock options.</t>
  </si>
  <si>
    <t>The Company does not currently intend to pay cash dividends, thus has assumed a 0% dividend yield.</t>
  </si>
  <si>
    <t>The Company did not award any nonstatutory stock options for the year ended December 31, 2015.</t>
  </si>
  <si>
    <t>SHARE BASED COMPENSATION, Allocated Compensation expense (Details) - Stock Options [Member] - USD ($)</t>
  </si>
  <si>
    <t>Employee Service Share-based Compensation, Allocation of Recognized Period Costs [Line Items]</t>
  </si>
  <si>
    <t>Share-based compensation expense</t>
  </si>
  <si>
    <t>Research and Development [Member]</t>
  </si>
  <si>
    <t>Selling, General and Administrative [Member]</t>
  </si>
  <si>
    <t>SHARE BASED COMPENSATION, Stock options grant outstanding and excercisable (Details)</t>
  </si>
  <si>
    <t>Share-based Compensation, Shares Authorized under Stock Option Plans, Exercise Price Range [Line Items]</t>
  </si>
  <si>
    <t>Stock Options Outstanding (in shares) | shares</t>
  </si>
  <si>
    <t>Options Outstanding, Weighted Average Exercise Price per Share (in dollars per share) | $ / shares</t>
  </si>
  <si>
    <t>Options Outstanding, Weighted Average Remaining Contractual Life in Years</t>
  </si>
  <si>
    <t>6 years 9 months 18 days</t>
  </si>
  <si>
    <t>Stock Options Exercisable (in shares) | shares</t>
  </si>
  <si>
    <t>Options Exercisable, Weighted Average Exercise Price per Share (in dollars per share) | $ / shares</t>
  </si>
  <si>
    <t>Exercise Price Range 1 [Member]</t>
  </si>
  <si>
    <t>7 years 2 months 12 days</t>
  </si>
  <si>
    <t>Exercise Price Range 2 [Member]</t>
  </si>
  <si>
    <t>6 years 10 months 24 days</t>
  </si>
  <si>
    <t>Exercise Price Range 3 [Member]</t>
  </si>
  <si>
    <t>4 years 3 months 18 days</t>
  </si>
  <si>
    <t>Exercise Price Range 4 [Member]</t>
  </si>
  <si>
    <t>1 year 7 months 6 days</t>
  </si>
  <si>
    <t>EMPLOYMENT BENEFIT PLAN (Details) - USD ($)</t>
  </si>
  <si>
    <t>Contributions made to 401(k) plan</t>
  </si>
  <si>
    <t>FAIR VALUE MEASUREMENTS (Details) - USD ($)</t>
  </si>
  <si>
    <t>Promissory Note April 2015 [Member]</t>
  </si>
  <si>
    <t>Liabilities [Abstract]</t>
  </si>
  <si>
    <t>Convertible note payable</t>
  </si>
  <si>
    <t>INCOME TAXES (Details) - USD ($)</t>
  </si>
  <si>
    <t>Expiration of Operating Loss Carryforwards and Research Credit Carryforwards [Line Items]</t>
  </si>
  <si>
    <t>Consolidated Operating Loss Carryforwards</t>
  </si>
  <si>
    <t>Research Activities Carryforwards</t>
  </si>
  <si>
    <t>Period of cumulative changes in ownership considered for limit on operating loss and tax credit carryforwards</t>
  </si>
  <si>
    <t>Minimum percentage of cumulative changes in ownership considered for limit on operating loss and tax credit carryforwards</t>
  </si>
  <si>
    <t>Deferred tax assets [Abstract]</t>
  </si>
  <si>
    <t>Net operating loss carryforwards</t>
  </si>
  <si>
    <t>Total gross deferred tax assets</t>
  </si>
  <si>
    <t>Deferred tax liabilities [Abstract]</t>
  </si>
  <si>
    <t>Property and equipment</t>
  </si>
  <si>
    <t>Total gross deferred tax liabilities</t>
  </si>
  <si>
    <t>Net total of deferred assets and liabilities</t>
  </si>
  <si>
    <t>Valuation allowance</t>
  </si>
  <si>
    <t>Net deferred tax assets</t>
  </si>
  <si>
    <t>Increase in valuation allowance</t>
  </si>
  <si>
    <t>Reconciliation of expected statutory federal income tax rate to actual income tax rate [Abstract]</t>
  </si>
  <si>
    <t>Expected income tax (benefit) at federal statutory tax rate -35%</t>
  </si>
  <si>
    <t>Permanent differences</t>
  </si>
  <si>
    <t>Research tax credits</t>
  </si>
  <si>
    <t>Amortization of deferred start up costs</t>
  </si>
  <si>
    <t>Income tax expense</t>
  </si>
  <si>
    <t>Federal statutory tax rate</t>
  </si>
  <si>
    <t>35.00%</t>
  </si>
  <si>
    <t>Liability for unrecognized tax benefits</t>
  </si>
  <si>
    <t>2021 [Member]</t>
  </si>
  <si>
    <t>2023 [Member]</t>
  </si>
  <si>
    <t>2024 [Member]</t>
  </si>
  <si>
    <t>2025 [Member]</t>
  </si>
  <si>
    <t>2026 [Member]</t>
  </si>
  <si>
    <t>2027 [Member]</t>
  </si>
  <si>
    <t>2028 [Member]</t>
  </si>
  <si>
    <t>2029 [Member]</t>
  </si>
  <si>
    <t>2030 [Member]</t>
  </si>
  <si>
    <t>2031 [Member]</t>
  </si>
  <si>
    <t>2032 [Member]</t>
  </si>
  <si>
    <t>2033 [Member]</t>
  </si>
  <si>
    <t>2034 [Member]</t>
  </si>
  <si>
    <t>2035 [Member]</t>
  </si>
  <si>
    <t>COMMITMENTS AND CONTINGENCIES (Details)</t>
  </si>
  <si>
    <t>Oct. 31, 2015USD ($)</t>
  </si>
  <si>
    <t>Sep. 30, 2015USD ($)</t>
  </si>
  <si>
    <t>Aug. 31, 2015USD ($)</t>
  </si>
  <si>
    <t>Jul. 31, 2015USD ($)</t>
  </si>
  <si>
    <t>Jun. 30, 2015USD ($)</t>
  </si>
  <si>
    <t>Nov. 30, 2015USD ($)</t>
  </si>
  <si>
    <t>Apr. 30, 2015USD ($)</t>
  </si>
  <si>
    <t>Mar. 31, 2014USD ($)</t>
  </si>
  <si>
    <t>Dec. 31, 2015USD ($)$ / sharesshares</t>
  </si>
  <si>
    <t>Dec. 31, 2015USD ($)$ / shares€ / sharesshares</t>
  </si>
  <si>
    <t>Mar. 16, 2015USD ($)</t>
  </si>
  <si>
    <t>Mar. 30, 2016USD ($)</t>
  </si>
  <si>
    <t>Feb. 22, 2013USD ($)</t>
  </si>
  <si>
    <t>Feb. 01, 2015USD ($)</t>
  </si>
  <si>
    <t>Mar. 31, 2011USD ($)</t>
  </si>
  <si>
    <t>Dec. 31, 2012USD ($)</t>
  </si>
  <si>
    <t>Dec. 31, 2011USD ($)</t>
  </si>
  <si>
    <t>Mar. 07, 2008USD ($)</t>
  </si>
  <si>
    <t>Future minimum lease payments [Abstract]</t>
  </si>
  <si>
    <t>Rent expense for operating lease</t>
  </si>
  <si>
    <t>Related Party Obligations [Abstract]</t>
  </si>
  <si>
    <t>Outstanding accounts receivable</t>
  </si>
  <si>
    <t>Increase (decrease) in working capital advances</t>
  </si>
  <si>
    <t>License purchase and termination agreement [Abstract]</t>
  </si>
  <si>
    <t>Common stock for resale of shares issued (in shares) | shares</t>
  </si>
  <si>
    <t>Summary of compensation earned, compensation paid in cash, and compensation temporarily deferred [Abstract]</t>
  </si>
  <si>
    <t>Deferred compensation liability</t>
  </si>
  <si>
    <t>Deferred compensation</t>
  </si>
  <si>
    <t>Proceeds from issuance of common stock under March 2013 offering</t>
  </si>
  <si>
    <t>Compensation accounts payable</t>
  </si>
  <si>
    <t>Compensation accrued liabilities</t>
  </si>
  <si>
    <t>Temporary advance of working capital</t>
  </si>
  <si>
    <t>Milestone payments [Line Items]</t>
  </si>
  <si>
    <t>Future milestone obligations</t>
  </si>
  <si>
    <t>Kerry P. Gray [Member]</t>
  </si>
  <si>
    <t>Increase (decrease) in receivables</t>
  </si>
  <si>
    <t>[1],[2],[3]</t>
  </si>
  <si>
    <t>Repayment of temporarily deferred compensation</t>
  </si>
  <si>
    <t>Kerry P. Gray [Member] | Temporarily Deferred Compensation [Member]</t>
  </si>
  <si>
    <t>Kerry P. Gray [Member] | Separation Agreement [Member]</t>
  </si>
  <si>
    <t>Kerry P. Gray [Member] | President [Member]</t>
  </si>
  <si>
    <t>Kerry P. Gray [Member] | Board of Directors Chairman [Member]</t>
  </si>
  <si>
    <t>Terrance K. Wallberg [Member]</t>
  </si>
  <si>
    <t>Other employees [Member]</t>
  </si>
  <si>
    <t>Ownership interest in percentage</t>
  </si>
  <si>
    <t>Transfer fees | €</t>
  </si>
  <si>
    <t>Warrants to purchase common stock (in shares) | shares</t>
  </si>
  <si>
    <t>Warrants of exercise price (in dollars per share) | $ / shares</t>
  </si>
  <si>
    <t>Period of warrants term</t>
  </si>
  <si>
    <t>Inventory payments | €</t>
  </si>
  <si>
    <t>Deduction in inventory payment (in dollars per share) | € / shares</t>
  </si>
  <si>
    <t>Number of days closing a registration statement</t>
  </si>
  <si>
    <t>Altrazeal Distributors [Member]</t>
  </si>
  <si>
    <t>Related party sales</t>
  </si>
  <si>
    <t>Altrazeal Distributors [Member] | Accounts Receivable [Member]</t>
  </si>
  <si>
    <t>99.00%</t>
  </si>
  <si>
    <t>Altrazeal Distributors [Member] | Sales Revenue, Net [Member]</t>
  </si>
  <si>
    <t>85.00%</t>
  </si>
  <si>
    <t>93.00%</t>
  </si>
  <si>
    <t>IPMD GmbH [Member]</t>
  </si>
  <si>
    <t>Office and Laboratory Space [Member]</t>
  </si>
  <si>
    <t>Operating Leased Assets [Line Items]</t>
  </si>
  <si>
    <t>Minimum monthly lease obligation</t>
  </si>
  <si>
    <t>Office Equipment [Member]</t>
  </si>
  <si>
    <t>Office Equipment [Member] | Subsequent Event [Member]</t>
  </si>
  <si>
    <t>Access Pharmaceuticals [Member] | Annual Sales, Certain Products [Member] | Minimum [Member]</t>
  </si>
  <si>
    <t>Milestone for payment</t>
  </si>
  <si>
    <t>Access Pharmaceuticals [Member] | Annual Sales, Certain Products [Member] | Maximum [Member]</t>
  </si>
  <si>
    <t>Access Pharmaceuticals [Member] | Annual Sales, Any One Certain Product [Member]</t>
  </si>
  <si>
    <t>Access Pharmaceuticals [Member] | Cumulative Sales, Certain Products [Member] | Minimum [Member]</t>
  </si>
  <si>
    <t>Access Pharmaceuticals [Member] | Cumulative Sales, Certain Products [Member] | Maximum [Member]</t>
  </si>
  <si>
    <t>ProStrakan Ltd [Member]</t>
  </si>
  <si>
    <t>Royalty percentage</t>
  </si>
  <si>
    <t>30.00%</t>
  </si>
  <si>
    <t>ProStrakan Ltd [Member] | Maximum [Member]</t>
  </si>
  <si>
    <t>During 2013, Mr. Gray temporarily deferred compensation of $221,500 which consisted of $11,500 earned pursuant to a Separation Agreement and $210,000 for his duties as Chairman of the Executive Committee of the Company's Board of Directors. During 2013, Mr. Gray was also repaid $312,500 of temporarily deferred compensation, of which $300,000 was used by Mr. Gray for funding required pursuant to the March 2013 Offering.</t>
  </si>
  <si>
    <t>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the March 2013 Offering.</t>
  </si>
  <si>
    <t>During 2015, Mr. Gray temporarily deferred compensation of $275,153 which consisted of $51,770 earned as salary compensation for his duties as President of the Company, $186,083 for his duties as Chairman of the Executive Committee of the Company's Board of Directors, and $37,300 as a temporary advance of working capital.</t>
  </si>
  <si>
    <t>LEGAL PROCEEDINGS (Details) - shares</t>
  </si>
  <si>
    <t>May. 01, 2014</t>
  </si>
  <si>
    <t>Apr. 15, 2015</t>
  </si>
  <si>
    <t>Number of shares under non-standard cashless exercise (in shares)</t>
  </si>
  <si>
    <t>Number of shares exercisable on cashless basis (in shares)</t>
  </si>
  <si>
    <t>Number of common shares issued on exercise of warrants (in shares)</t>
  </si>
  <si>
    <t>SUBSEQUENT EVENTS (Details) - USD ($)</t>
  </si>
  <si>
    <t>Mar. 29, 2016</t>
  </si>
  <si>
    <t>Jan. 11, 2016</t>
  </si>
  <si>
    <t>Subsequent Event [Line Items]</t>
  </si>
  <si>
    <t>Purchase price (in dollars per share)</t>
  </si>
  <si>
    <t>Monthly installment</t>
  </si>
  <si>
    <t>Accommodation fee</t>
  </si>
  <si>
    <t>March 2016 Offering [Member] | Subsequent Event [Member]</t>
  </si>
  <si>
    <t>Proceeds from issuance or sale of equity</t>
  </si>
  <si>
    <t>Exercise price of warrants (in dollars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168220</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5659000</v>
      </c>
    </row>
    <row r="12" spans="1:4">
      <c t="s" r="A12" s="4">
        <v>19</v>
      </c>
      <c t="n" r="B12" s="6">
        <v>2015</v>
      </c>
    </row>
    <row r="13" spans="1:4">
      <c t="s" r="A13" s="4">
        <v>20</v>
      </c>
      <c t="s" r="B13" s="4">
        <v>21</v>
      </c>
    </row>
    <row r="14" spans="1:4">
      <c t="s" r="A14" s="4">
        <v>22</v>
      </c>
      <c t="s" r="B14" s="4">
        <v>23</v>
      </c>
    </row>
    <row r="15" spans="1:4">
      <c t="s" r="A15" s="4">
        <v>24</v>
      </c>
      <c t="s" r="B15" s="4">
        <v>25</v>
      </c>
    </row>
    <row r="16" spans="1:4">
      <c t="s" r="A16" s="4">
        <v>26</v>
      </c>
      <c t="s" r="B16" s="4">
        <v>27</v>
      </c>
    </row>
    <row r="17" spans="1:4">
      <c t="s" r="A17" s="4">
        <v>28</v>
      </c>
    </row>
    <row r="18" spans="1:4">
      <c t="s" r="A18" s="3">
        <v>5</v>
      </c>
    </row>
    <row r="19" spans="1:4">
      <c t="s" r="A19" s="4">
        <v>29</v>
      </c>
      <c t="n" r="C19" s="6">
        <v>37728989</v>
      </c>
    </row>
    <row r="20" spans="1:4">
      <c t="s" r="A20" s="4">
        <v>30</v>
      </c>
    </row>
    <row r="21" spans="1:4">
      <c t="s" r="A21" s="3">
        <v>5</v>
      </c>
    </row>
    <row r="22" spans="1:4">
      <c t="s" r="A22" s="4">
        <v>29</v>
      </c>
      <c t="n" r="C22"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80000</v>
      </c>
      <c t="n" r="C3" s="7">
        <v>550458</v>
      </c>
    </row>
    <row r="4" spans="1:3">
      <c t="s" r="A4" s="4">
        <v>35</v>
      </c>
      <c t="n" r="B4" s="6">
        <v>89378</v>
      </c>
      <c t="n" r="C4" s="6">
        <v>3879</v>
      </c>
    </row>
    <row r="5" spans="1:3">
      <c t="s" r="A5" s="4">
        <v>36</v>
      </c>
      <c t="n" r="B5" s="6">
        <v>2805</v>
      </c>
      <c t="n" r="C5" s="6">
        <v>798147</v>
      </c>
    </row>
    <row r="6" spans="1:3">
      <c t="s" r="A6" s="4">
        <v>37</v>
      </c>
      <c t="n" r="B6" s="6">
        <v>531421</v>
      </c>
      <c t="n" r="C6" s="6">
        <v>325657</v>
      </c>
    </row>
    <row r="7" spans="1:3">
      <c t="s" r="A7" s="4">
        <v>38</v>
      </c>
      <c t="n" r="B7" s="6">
        <v>123201</v>
      </c>
      <c t="n" r="C7" s="6">
        <v>137858</v>
      </c>
    </row>
    <row r="8" spans="1:3">
      <c t="s" r="A8" s="4">
        <v>39</v>
      </c>
      <c t="n" r="B8" s="6">
        <v>926805</v>
      </c>
      <c t="n" r="C8" s="6">
        <v>1815999</v>
      </c>
    </row>
    <row r="9" spans="1:3">
      <c t="s" r="A9" s="4">
        <v>40</v>
      </c>
      <c t="n" r="B9" s="6">
        <v>257417</v>
      </c>
      <c t="n" r="C9" s="6">
        <v>432110</v>
      </c>
    </row>
    <row r="10" spans="1:3">
      <c t="s" r="A10" s="3">
        <v>41</v>
      </c>
    </row>
    <row r="11" spans="1:3">
      <c t="s" r="A11" s="4">
        <v>42</v>
      </c>
      <c t="n" r="B11" s="6">
        <v>2720541</v>
      </c>
      <c t="n" r="C11" s="6">
        <v>3195689</v>
      </c>
    </row>
    <row r="12" spans="1:3">
      <c t="s" r="A12" s="4">
        <v>43</v>
      </c>
      <c t="n" r="B12" s="6">
        <v>3506235</v>
      </c>
      <c t="n" r="C12" s="6">
        <v>0</v>
      </c>
    </row>
    <row r="13" spans="1:3">
      <c t="s" r="A13" s="4">
        <v>44</v>
      </c>
      <c t="n" r="B13" s="6">
        <v>0</v>
      </c>
      <c t="n" r="C13" s="6">
        <v>0</v>
      </c>
    </row>
    <row r="14" spans="1:3">
      <c t="s" r="A14" s="4">
        <v>45</v>
      </c>
      <c t="n" r="B14" s="6">
        <v>18069</v>
      </c>
      <c t="n" r="C14" s="6">
        <v>18069</v>
      </c>
    </row>
    <row r="15" spans="1:3">
      <c t="s" r="A15" s="4">
        <v>46</v>
      </c>
      <c t="n" r="B15" s="6">
        <v>6244845</v>
      </c>
      <c t="n" r="C15" s="6">
        <v>3213758</v>
      </c>
    </row>
    <row r="16" spans="1:3">
      <c t="s" r="A16" s="4">
        <v>47</v>
      </c>
      <c t="n" r="B16" s="6">
        <v>7429067</v>
      </c>
      <c t="n" r="C16" s="6">
        <v>5461867</v>
      </c>
    </row>
    <row r="17" spans="1:3">
      <c t="s" r="A17" s="3">
        <v>48</v>
      </c>
    </row>
    <row r="18" spans="1:3">
      <c t="s" r="A18" s="4">
        <v>49</v>
      </c>
      <c t="n" r="B18" s="6">
        <v>1780197</v>
      </c>
      <c t="n" r="C18" s="6">
        <v>1536612</v>
      </c>
    </row>
    <row r="19" spans="1:3">
      <c t="s" r="A19" s="4">
        <v>50</v>
      </c>
      <c t="n" r="B19" s="6">
        <v>402214</v>
      </c>
      <c t="n" r="C19" s="6">
        <v>273201</v>
      </c>
    </row>
    <row r="20" spans="1:3">
      <c t="s" r="A20" s="4">
        <v>51</v>
      </c>
      <c t="n" r="B20" s="6">
        <v>315058</v>
      </c>
      <c t="n" r="C20" s="6">
        <v>0</v>
      </c>
    </row>
    <row r="21" spans="1:3">
      <c t="s" r="A21" s="4">
        <v>52</v>
      </c>
      <c t="n" r="B21" s="6">
        <v>42934</v>
      </c>
      <c t="n" r="C21" s="6">
        <v>58959</v>
      </c>
    </row>
    <row r="22" spans="1:3">
      <c t="s" r="A22" s="4">
        <v>53</v>
      </c>
      <c t="n" r="B22" s="6">
        <v>2540403</v>
      </c>
      <c t="n" r="C22" s="6">
        <v>1868772</v>
      </c>
    </row>
    <row r="23" spans="1:3">
      <c t="s" r="A23" s="3">
        <v>54</v>
      </c>
    </row>
    <row r="24" spans="1:3">
      <c t="s" r="A24" s="4">
        <v>55</v>
      </c>
      <c t="n" r="B24" s="6">
        <v>685287</v>
      </c>
      <c t="n" r="C24" s="6">
        <v>839174</v>
      </c>
    </row>
    <row r="25" spans="1:3">
      <c t="s" r="A25" s="4">
        <v>56</v>
      </c>
      <c t="n" r="B25" s="6">
        <v>685287</v>
      </c>
      <c t="n" r="C25" s="6">
        <v>839174</v>
      </c>
    </row>
    <row r="26" spans="1:3">
      <c t="s" r="A26" s="4">
        <v>57</v>
      </c>
      <c t="n" r="B26" s="7">
        <v>3225690</v>
      </c>
      <c t="n" r="C26" s="7">
        <v>2707946</v>
      </c>
    </row>
    <row r="27" spans="1:3">
      <c t="s" r="A27" s="4">
        <v>58</v>
      </c>
      <c t="s" r="B27" s="4">
        <v>59</v>
      </c>
      <c t="s" r="C27" s="4">
        <v>59</v>
      </c>
    </row>
    <row r="28" spans="1:3">
      <c t="s" r="A28" s="3">
        <v>60</v>
      </c>
    </row>
    <row r="29" spans="1:3">
      <c t="s" r="A29" s="4">
        <v>61</v>
      </c>
      <c t="n" r="B29" s="7">
        <v>0</v>
      </c>
      <c t="n" r="C29" s="7">
        <v>0</v>
      </c>
    </row>
    <row r="30" spans="1:3">
      <c t="s" r="A30" s="4">
        <v>62</v>
      </c>
      <c t="n" r="B30" s="6">
        <v>36835</v>
      </c>
      <c t="n" r="C30" s="6">
        <v>24458</v>
      </c>
    </row>
    <row r="31" spans="1:3">
      <c t="s" r="A31" s="4">
        <v>63</v>
      </c>
      <c t="n" r="B31" s="6">
        <v>60426915</v>
      </c>
      <c t="n" r="C31" s="6">
        <v>56289882</v>
      </c>
    </row>
    <row r="32" spans="1:3">
      <c t="s" r="A32" s="4">
        <v>64</v>
      </c>
      <c t="n" r="B32" s="6">
        <v>-56260373</v>
      </c>
      <c t="n" r="C32" s="6">
        <v>-53560419</v>
      </c>
    </row>
    <row r="33" spans="1:3">
      <c t="s" r="A33" s="4">
        <v>65</v>
      </c>
      <c t="n" r="B33" s="6">
        <v>4203377</v>
      </c>
      <c t="n" r="C33" s="6">
        <v>2753921</v>
      </c>
    </row>
    <row r="34" spans="1:3">
      <c t="s" r="A34" s="4">
        <v>66</v>
      </c>
      <c t="n" r="B34" s="7">
        <v>7429067</v>
      </c>
      <c t="n" r="C34" s="7">
        <v>54618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0</v>
      </c>
      <c t="s" r="B1" s="2">
        <v>1</v>
      </c>
    </row>
    <row r="2" spans="1:2">
      <c t="s" r="B2" s="2">
        <v>2</v>
      </c>
    </row>
    <row r="3" spans="1:2">
      <c t="s" r="A3" s="3">
        <v>224</v>
      </c>
    </row>
    <row r="4" spans="1:2">
      <c t="s" r="A4" s="4">
        <v>60</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58</v>
      </c>
      <c t="s" r="B1" s="2">
        <v>1</v>
      </c>
    </row>
    <row r="2" spans="1:2">
      <c t="s" r="B2" s="2">
        <v>2</v>
      </c>
    </row>
    <row r="3" spans="1:2">
      <c t="s" r="A3" s="3">
        <v>241</v>
      </c>
    </row>
    <row r="4" spans="1:2">
      <c t="s" r="A4" s="4">
        <v>58</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49</v>
      </c>
      <c t="s" r="B1" s="2">
        <v>1</v>
      </c>
    </row>
    <row r="2" spans="1:2">
      <c t="s" r="B2" s="2">
        <v>2</v>
      </c>
    </row>
    <row r="3" spans="1:2">
      <c t="s" r="A3" s="3">
        <v>189</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7</v>
      </c>
      <c t="s" r="B1" s="2">
        <v>2</v>
      </c>
      <c t="s" r="C1" s="2">
        <v>32</v>
      </c>
    </row>
    <row r="2" spans="1:3">
      <c t="s" r="A2" s="3">
        <v>60</v>
      </c>
    </row>
    <row r="3" spans="1:3">
      <c t="s" r="A3" s="4">
        <v>68</v>
      </c>
      <c t="n" r="B3" s="8">
        <v>0.001</v>
      </c>
      <c t="n" r="C3" s="8">
        <v>0.001</v>
      </c>
    </row>
    <row r="4" spans="1:3">
      <c t="s" r="A4" s="4">
        <v>69</v>
      </c>
      <c t="n" r="B4" s="6">
        <v>20000</v>
      </c>
      <c t="n" r="C4" s="6">
        <v>20000</v>
      </c>
    </row>
    <row r="5" spans="1:3">
      <c t="s" r="A5" s="4">
        <v>70</v>
      </c>
      <c t="n" r="B5" s="8">
        <v>0.001</v>
      </c>
      <c t="n" r="C5" s="8">
        <v>0.001</v>
      </c>
    </row>
    <row r="6" spans="1:3">
      <c t="s" r="A6" s="4">
        <v>71</v>
      </c>
      <c t="n" r="B6" s="6">
        <v>200000000</v>
      </c>
      <c t="n" r="C6" s="6">
        <v>200000000</v>
      </c>
    </row>
    <row r="7" spans="1:3">
      <c t="s" r="A7" s="4">
        <v>72</v>
      </c>
      <c t="n" r="B7" s="6">
        <v>36834933</v>
      </c>
      <c t="n" r="C7" s="6">
        <v>24458018</v>
      </c>
    </row>
    <row r="8" spans="1:3">
      <c t="s" r="A8" s="4">
        <v>73</v>
      </c>
      <c t="n" r="B8" s="6">
        <v>36834933</v>
      </c>
      <c t="n" r="C8" s="6">
        <v>24458018</v>
      </c>
    </row>
    <row r="9" spans="1:3">
      <c t="s" r="A9" s="4">
        <v>74</v>
      </c>
    </row>
    <row r="10" spans="1:3">
      <c t="s" r="A10" s="3">
        <v>60</v>
      </c>
    </row>
    <row r="11" spans="1:3">
      <c t="s" r="A11" s="4">
        <v>75</v>
      </c>
      <c t="n" r="B11" s="6">
        <v>1000</v>
      </c>
      <c t="n" r="C11" s="6">
        <v>1000</v>
      </c>
    </row>
    <row r="12" spans="1:3">
      <c t="s" r="A12" s="4">
        <v>76</v>
      </c>
      <c t="n" r="B12" s="6">
        <v>0</v>
      </c>
      <c t="n" r="C12" s="6">
        <v>0</v>
      </c>
    </row>
    <row r="13" spans="1:3">
      <c t="s" r="A13" s="4">
        <v>77</v>
      </c>
      <c t="n" r="B13" s="6">
        <v>0</v>
      </c>
      <c t="n" r="C1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r="1" spans="1:2">
      <c t="s" r="A1" s="1">
        <v>254</v>
      </c>
      <c t="s" r="B1" s="2">
        <v>1</v>
      </c>
    </row>
    <row r="2" spans="1:2">
      <c t="s" r="B2" s="2">
        <v>2</v>
      </c>
    </row>
    <row r="3" spans="1:2">
      <c t="s" r="A3" s="3">
        <v>192</v>
      </c>
    </row>
    <row r="4" spans="1:2">
      <c t="s" r="A4" s="4">
        <v>255</v>
      </c>
      <c t="s" r="B4" s="4">
        <v>256</v>
      </c>
    </row>
    <row r="5" spans="1:2">
      <c t="s" r="A5" s="4">
        <v>257</v>
      </c>
      <c t="s" r="B5" s="4">
        <v>258</v>
      </c>
    </row>
    <row r="6" spans="1:2">
      <c t="s" r="A6" s="4">
        <v>37</v>
      </c>
      <c t="s" r="B6" s="4">
        <v>259</v>
      </c>
    </row>
    <row r="7" spans="1:2">
      <c t="s" r="A7" s="4">
        <v>260</v>
      </c>
      <c t="s" r="B7" s="4">
        <v>261</v>
      </c>
    </row>
    <row r="8" spans="1:2">
      <c t="s" r="A8" s="4">
        <v>262</v>
      </c>
      <c t="s" r="B8" s="4">
        <v>263</v>
      </c>
    </row>
    <row r="9" spans="1:2">
      <c t="s" r="A9" s="4">
        <v>264</v>
      </c>
      <c t="s" r="B9" s="4">
        <v>265</v>
      </c>
    </row>
    <row r="10" spans="1:2">
      <c t="s" r="A10" s="4">
        <v>266</v>
      </c>
      <c t="s" r="B10" s="4">
        <v>267</v>
      </c>
    </row>
    <row r="11" spans="1:2">
      <c t="s" r="A11" s="4">
        <v>268</v>
      </c>
      <c t="s" r="B11" s="4">
        <v>269</v>
      </c>
    </row>
    <row r="12" spans="1:2">
      <c t="s" r="A12" s="4">
        <v>270</v>
      </c>
      <c t="s" r="B12" s="4">
        <v>271</v>
      </c>
    </row>
    <row r="13" spans="1:2">
      <c t="s" r="A13" s="4">
        <v>272</v>
      </c>
      <c t="s" r="B13" s="4">
        <v>273</v>
      </c>
    </row>
    <row r="14" spans="1:2">
      <c t="s" r="A14" s="4">
        <v>274</v>
      </c>
      <c t="s" r="B14" s="4">
        <v>275</v>
      </c>
    </row>
    <row r="15" spans="1:2">
      <c t="s" r="A15" s="4">
        <v>276</v>
      </c>
      <c t="s" r="B15" s="4">
        <v>277</v>
      </c>
    </row>
    <row r="16" spans="1:2">
      <c t="s" r="A16" s="4">
        <v>278</v>
      </c>
      <c t="s" r="B16" s="4">
        <v>279</v>
      </c>
    </row>
    <row r="17" spans="1:2">
      <c t="s" r="A17" s="4">
        <v>280</v>
      </c>
      <c t="s" r="B17" s="4">
        <v>281</v>
      </c>
    </row>
    <row r="18" spans="1:2">
      <c t="s" r="A18" s="4">
        <v>282</v>
      </c>
      <c t="s" r="B18" s="4">
        <v>283</v>
      </c>
    </row>
    <row r="19" spans="1:2">
      <c t="s" r="A19" s="4">
        <v>284</v>
      </c>
      <c t="s" r="B19" s="4">
        <v>285</v>
      </c>
    </row>
    <row r="20" spans="1:2">
      <c t="s" r="A20" s="4">
        <v>286</v>
      </c>
      <c t="s" r="B20" s="4">
        <v>287</v>
      </c>
    </row>
    <row r="21" spans="1:2">
      <c t="s" r="A21" s="4">
        <v>288</v>
      </c>
      <c t="s" r="B21" s="4">
        <v>289</v>
      </c>
    </row>
    <row r="22" spans="1:2">
      <c t="s" r="A22" s="4">
        <v>290</v>
      </c>
      <c t="s" r="B22" s="4">
        <v>291</v>
      </c>
    </row>
    <row r="23" spans="1:2">
      <c t="s" r="A23" s="4">
        <v>292</v>
      </c>
      <c t="s" r="B23"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4</v>
      </c>
      <c t="s" r="B1" s="2">
        <v>1</v>
      </c>
    </row>
    <row r="2" spans="1:2">
      <c t="s" r="B2" s="2">
        <v>2</v>
      </c>
    </row>
    <row r="3" spans="1:2">
      <c t="s" r="A3" s="3">
        <v>192</v>
      </c>
    </row>
    <row r="4" spans="1:2">
      <c t="s" r="A4" s="4">
        <v>295</v>
      </c>
      <c t="s" r="B4"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97</v>
      </c>
      <c t="s" r="B1" s="2">
        <v>1</v>
      </c>
    </row>
    <row r="2" spans="1:2">
      <c t="s" r="B2" s="2">
        <v>2</v>
      </c>
    </row>
    <row r="3" spans="1:2">
      <c t="s" r="A3" s="3">
        <v>198</v>
      </c>
    </row>
    <row r="4" spans="1:2">
      <c t="s" r="A4" s="4">
        <v>298</v>
      </c>
      <c t="s" r="B4" s="4">
        <v>299</v>
      </c>
    </row>
    <row r="5" spans="1:2">
      <c t="s" r="A5" s="4">
        <v>300</v>
      </c>
      <c t="s" r="B5"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302</v>
      </c>
      <c t="s" r="B1" s="2">
        <v>1</v>
      </c>
    </row>
    <row r="2" spans="1:2">
      <c t="s" r="B2" s="2">
        <v>2</v>
      </c>
    </row>
    <row r="3" spans="1:2">
      <c t="s" r="A3" s="3">
        <v>201</v>
      </c>
    </row>
    <row r="4" spans="1:2">
      <c t="s" r="A4" s="4">
        <v>37</v>
      </c>
      <c t="s" r="B4" s="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04</v>
      </c>
      <c t="s" r="B1" s="2">
        <v>1</v>
      </c>
    </row>
    <row r="2" spans="1:2">
      <c t="s" r="B2" s="2">
        <v>2</v>
      </c>
    </row>
    <row r="3" spans="1:2">
      <c t="s" r="A3" s="3">
        <v>204</v>
      </c>
    </row>
    <row r="4" spans="1:2">
      <c t="s" r="A4" s="4">
        <v>305</v>
      </c>
      <c t="s" r="B4" s="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07</v>
      </c>
      <c t="s" r="B1" s="2">
        <v>1</v>
      </c>
    </row>
    <row r="2" spans="1:2">
      <c t="s" r="B2" s="2">
        <v>2</v>
      </c>
    </row>
    <row r="3" spans="1:2">
      <c t="s" r="A3" s="3">
        <v>207</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t="s" r="A1" s="1">
        <v>312</v>
      </c>
      <c t="s" r="B1" s="2">
        <v>1</v>
      </c>
    </row>
    <row r="2" spans="1:2">
      <c t="s" r="B2" s="2">
        <v>2</v>
      </c>
    </row>
    <row r="3" spans="1:2">
      <c t="s" r="A3" s="3">
        <v>313</v>
      </c>
    </row>
    <row r="4" spans="1:2">
      <c t="s" r="A4" s="4">
        <v>314</v>
      </c>
      <c t="s" r="B4" s="4">
        <v>309</v>
      </c>
    </row>
    <row r="5" spans="1:2">
      <c t="s" r="A5" s="4">
        <v>310</v>
      </c>
      <c t="s" r="B5" s="4">
        <v>311</v>
      </c>
    </row>
    <row r="6" spans="1:2">
      <c t="s" r="A6" s="4">
        <v>315</v>
      </c>
    </row>
    <row r="7" spans="1:2">
      <c t="s" r="A7" s="3">
        <v>313</v>
      </c>
    </row>
    <row r="8" spans="1:2">
      <c t="s" r="A8" s="4">
        <v>314</v>
      </c>
      <c t="s" r="B8" s="4">
        <v>316</v>
      </c>
    </row>
    <row r="9" spans="1:2">
      <c t="s" r="A9" s="4">
        <v>310</v>
      </c>
      <c t="s" r="B9" s="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318</v>
      </c>
      <c t="s" r="B1" s="2">
        <v>1</v>
      </c>
    </row>
    <row r="2" spans="1:2">
      <c t="s" r="B2" s="2">
        <v>2</v>
      </c>
    </row>
    <row r="3" spans="1:2">
      <c t="s" r="A3" s="4">
        <v>319</v>
      </c>
    </row>
    <row r="4" spans="1:2">
      <c t="s" r="A4" s="3">
        <v>320</v>
      </c>
    </row>
    <row r="5" spans="1:2">
      <c t="s" r="A5" s="4">
        <v>321</v>
      </c>
      <c t="s" r="B5" s="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23</v>
      </c>
      <c t="s" r="B1" s="2">
        <v>1</v>
      </c>
    </row>
    <row r="2" spans="1:2">
      <c t="s" r="B2" s="2">
        <v>2</v>
      </c>
    </row>
    <row r="3" spans="1:2">
      <c t="s" r="A3" s="3">
        <v>216</v>
      </c>
    </row>
    <row r="4" spans="1:2">
      <c t="s" r="A4" s="4">
        <v>50</v>
      </c>
      <c t="s" r="B4"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25</v>
      </c>
      <c t="s" r="B1" s="2">
        <v>1</v>
      </c>
    </row>
    <row r="2" spans="1:2">
      <c t="s" r="B2" s="2">
        <v>2</v>
      </c>
    </row>
    <row r="3" spans="1:2">
      <c t="s" r="A3" s="3">
        <v>219</v>
      </c>
    </row>
    <row r="4" spans="1:2">
      <c t="s" r="A4" s="4">
        <v>326</v>
      </c>
      <c t="s" r="B4" s="4">
        <v>327</v>
      </c>
    </row>
    <row r="5" spans="1:2">
      <c t="s" r="A5" s="4">
        <v>328</v>
      </c>
      <c t="s" r="B5" s="4">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78</v>
      </c>
      <c t="s" r="B1" s="2">
        <v>1</v>
      </c>
    </row>
    <row r="2" spans="1:3">
      <c t="s" r="B2" s="2">
        <v>2</v>
      </c>
      <c t="s" r="C2" s="2">
        <v>32</v>
      </c>
    </row>
    <row r="3" spans="1:3">
      <c t="s" r="A3" s="3">
        <v>79</v>
      </c>
    </row>
    <row r="4" spans="1:3">
      <c t="s" r="A4" s="4">
        <v>80</v>
      </c>
      <c t="n" r="B4" s="7">
        <v>207832</v>
      </c>
      <c t="n" r="C4" s="7">
        <v>58959</v>
      </c>
    </row>
    <row r="5" spans="1:3">
      <c t="s" r="A5" s="4">
        <v>81</v>
      </c>
      <c t="n" r="B5" s="6">
        <v>12046</v>
      </c>
      <c t="n" r="C5" s="6">
        <v>62966</v>
      </c>
    </row>
    <row r="6" spans="1:3">
      <c t="s" r="A6" s="4">
        <v>82</v>
      </c>
      <c t="n" r="B6" s="6">
        <v>715861</v>
      </c>
      <c t="n" r="C6" s="6">
        <v>741932</v>
      </c>
    </row>
    <row r="7" spans="1:3">
      <c t="s" r="A7" s="4">
        <v>83</v>
      </c>
      <c t="n" r="B7" s="6">
        <v>935739</v>
      </c>
      <c t="n" r="C7" s="6">
        <v>863857</v>
      </c>
    </row>
    <row r="8" spans="1:3">
      <c t="s" r="A8" s="3">
        <v>84</v>
      </c>
    </row>
    <row r="9" spans="1:3">
      <c t="s" r="A9" s="4">
        <v>85</v>
      </c>
      <c t="n" r="B9" s="6">
        <v>271310</v>
      </c>
      <c t="n" r="C9" s="6">
        <v>511943</v>
      </c>
    </row>
    <row r="10" spans="1:3">
      <c t="s" r="A10" s="4">
        <v>86</v>
      </c>
      <c t="n" r="B10" s="6">
        <v>763547</v>
      </c>
      <c t="n" r="C10" s="6">
        <v>770542</v>
      </c>
    </row>
    <row r="11" spans="1:3">
      <c t="s" r="A11" s="4">
        <v>87</v>
      </c>
      <c t="n" r="B11" s="6">
        <v>1680650</v>
      </c>
      <c t="n" r="C11" s="6">
        <v>1773540</v>
      </c>
    </row>
    <row r="12" spans="1:3">
      <c t="s" r="A12" s="4">
        <v>88</v>
      </c>
      <c t="n" r="B12" s="6">
        <v>481419</v>
      </c>
      <c t="n" r="C12" s="6">
        <v>475148</v>
      </c>
    </row>
    <row r="13" spans="1:3">
      <c t="s" r="A13" s="4">
        <v>89</v>
      </c>
      <c t="n" r="B13" s="6">
        <v>180480</v>
      </c>
      <c t="n" r="C13" s="6">
        <v>237388</v>
      </c>
    </row>
    <row r="14" spans="1:3">
      <c t="s" r="A14" s="4">
        <v>90</v>
      </c>
      <c t="n" r="B14" s="6">
        <v>3377406</v>
      </c>
      <c t="n" r="C14" s="6">
        <v>3768561</v>
      </c>
    </row>
    <row r="15" spans="1:3">
      <c t="s" r="A15" s="4">
        <v>91</v>
      </c>
      <c t="n" r="B15" s="6">
        <v>-2441667</v>
      </c>
      <c t="n" r="C15" s="6">
        <v>-2904704</v>
      </c>
    </row>
    <row r="16" spans="1:3">
      <c t="s" r="A16" s="3">
        <v>92</v>
      </c>
    </row>
    <row r="17" spans="1:3">
      <c t="s" r="A17" s="4">
        <v>93</v>
      </c>
      <c t="n" r="B17" s="6">
        <v>281</v>
      </c>
      <c t="n" r="C17" s="6">
        <v>5386</v>
      </c>
    </row>
    <row r="18" spans="1:3">
      <c t="s" r="A18" s="4">
        <v>94</v>
      </c>
      <c t="n" r="B18" s="6">
        <v>-178914</v>
      </c>
      <c t="n" r="C18" s="6">
        <v>-50574</v>
      </c>
    </row>
    <row r="19" spans="1:3">
      <c t="s" r="A19" s="4">
        <v>95</v>
      </c>
      <c t="n" r="B19" s="6">
        <v>0</v>
      </c>
      <c t="n" r="C19" s="6">
        <v>0</v>
      </c>
    </row>
    <row r="20" spans="1:3">
      <c t="s" r="A20" s="4">
        <v>96</v>
      </c>
      <c t="n" r="B20" s="6">
        <v>-79654</v>
      </c>
      <c t="n" r="C20" s="6">
        <v>-53867</v>
      </c>
    </row>
    <row r="21" spans="1:3">
      <c t="s" r="A21" s="4">
        <v>97</v>
      </c>
      <c t="n" r="B21" s="6">
        <v>0</v>
      </c>
      <c t="n" r="C21" s="6">
        <v>-135078</v>
      </c>
    </row>
    <row r="22" spans="1:3">
      <c t="s" r="A22" s="4">
        <v>98</v>
      </c>
      <c t="n" r="B22" s="6">
        <v>0</v>
      </c>
      <c t="n" r="C22" s="6">
        <v>1200000</v>
      </c>
    </row>
    <row r="23" spans="1:3">
      <c t="s" r="A23" s="4">
        <v>99</v>
      </c>
      <c t="n" r="B23" s="6">
        <v>-2699954</v>
      </c>
      <c t="n" r="C23" s="6">
        <v>-1938837</v>
      </c>
    </row>
    <row r="24" spans="1:3">
      <c t="s" r="A24" s="4">
        <v>100</v>
      </c>
      <c t="n" r="B24" s="6">
        <v>0</v>
      </c>
      <c t="n" r="C24" s="6">
        <v>0</v>
      </c>
    </row>
    <row r="25" spans="1:3">
      <c t="s" r="A25" s="4">
        <v>101</v>
      </c>
      <c t="n" r="B25" s="7">
        <v>-2699954</v>
      </c>
      <c t="n" r="C25" s="7">
        <v>-1938837</v>
      </c>
    </row>
    <row r="26" spans="1:3">
      <c t="s" r="A26" s="4">
        <v>102</v>
      </c>
      <c t="n" r="B26" s="9">
        <v>-0.1</v>
      </c>
      <c t="n" r="C26" s="9">
        <v>-0.08</v>
      </c>
    </row>
    <row r="27" spans="1:3">
      <c t="s" r="A27" s="4">
        <v>103</v>
      </c>
      <c t="n" r="B27" s="6">
        <v>25899240</v>
      </c>
      <c t="n" r="C27" s="6">
        <v>236394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30</v>
      </c>
      <c t="s" r="B1" s="2">
        <v>1</v>
      </c>
    </row>
    <row r="2" spans="1:2">
      <c t="s" r="B2" s="2">
        <v>2</v>
      </c>
    </row>
    <row r="3" spans="1:2">
      <c t="s" r="A3" s="3">
        <v>224</v>
      </c>
    </row>
    <row r="4" spans="1:2">
      <c t="s" r="A4" s="4">
        <v>331</v>
      </c>
      <c t="s" r="B4" s="4">
        <v>332</v>
      </c>
    </row>
    <row r="5" spans="1:2">
      <c t="s" r="A5" s="4">
        <v>333</v>
      </c>
      <c t="s" r="B5" s="4">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27</v>
      </c>
    </row>
    <row r="4" spans="1:2">
      <c t="s" r="A4" s="4">
        <v>336</v>
      </c>
      <c t="s" r="B4" s="4">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r="A1" s="1">
        <v>338</v>
      </c>
      <c t="s" r="B1" s="2">
        <v>1</v>
      </c>
    </row>
    <row r="2" spans="1:2">
      <c t="s" r="B2" s="2">
        <v>2</v>
      </c>
    </row>
    <row r="3" spans="1:2">
      <c t="s" r="A3" s="3">
        <v>230</v>
      </c>
    </row>
    <row r="4" spans="1:2">
      <c t="s" r="A4" s="4">
        <v>339</v>
      </c>
      <c t="s" r="B4" s="4">
        <v>340</v>
      </c>
    </row>
    <row r="5" spans="1:2">
      <c t="s" r="A5" s="4">
        <v>341</v>
      </c>
      <c t="s" r="B5" s="4">
        <v>342</v>
      </c>
    </row>
    <row r="6" spans="1:2">
      <c t="s" r="A6" s="4">
        <v>343</v>
      </c>
      <c t="s" r="B6" s="4">
        <v>344</v>
      </c>
    </row>
    <row r="7" spans="1:2">
      <c t="s" r="A7" s="4">
        <v>345</v>
      </c>
      <c t="s" r="B7" s="4">
        <v>346</v>
      </c>
    </row>
    <row r="8" spans="1:2">
      <c t="s" r="A8" s="4">
        <v>347</v>
      </c>
      <c t="s" r="B8" s="4">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49</v>
      </c>
      <c t="s" r="B1" s="2">
        <v>1</v>
      </c>
    </row>
    <row r="2" spans="1:2">
      <c t="s" r="B2" s="2">
        <v>2</v>
      </c>
    </row>
    <row r="3" spans="1:2">
      <c t="s" r="A3" s="3">
        <v>236</v>
      </c>
    </row>
    <row r="4" spans="1:2">
      <c t="s" r="A4" s="4">
        <v>350</v>
      </c>
      <c t="s" r="B4" s="4">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2</v>
      </c>
      <c t="s" r="B1" s="2">
        <v>1</v>
      </c>
    </row>
    <row r="2" spans="1:2">
      <c t="s" r="B2" s="2">
        <v>2</v>
      </c>
    </row>
    <row r="3" spans="1:2">
      <c t="s" r="A3" s="3">
        <v>239</v>
      </c>
    </row>
    <row r="4" spans="1:2">
      <c t="s" r="A4" s="4">
        <v>353</v>
      </c>
      <c t="s" r="B4" s="4">
        <v>354</v>
      </c>
    </row>
    <row r="5" spans="1:2">
      <c t="s" r="A5" s="4">
        <v>355</v>
      </c>
      <c t="s" r="B5" s="4">
        <v>356</v>
      </c>
    </row>
    <row r="6" spans="1:2">
      <c t="s" r="A6" s="4">
        <v>357</v>
      </c>
      <c t="s" r="B6" s="4">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241</v>
      </c>
    </row>
    <row r="4" spans="1:2">
      <c t="s" r="A4" s="4">
        <v>360</v>
      </c>
      <c t="s" r="B4" s="4">
        <v>361</v>
      </c>
    </row>
    <row r="5" spans="1:2">
      <c t="s" r="A5" s="4">
        <v>362</v>
      </c>
      <c t="s" r="B5" s="4">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t="s" r="A1" s="1">
        <v>364</v>
      </c>
      <c t="s" r="B1" s="2">
        <v>1</v>
      </c>
    </row>
    <row r="2" spans="1:4">
      <c t="s" r="B2" s="2">
        <v>365</v>
      </c>
      <c t="s" r="C2" s="2">
        <v>366</v>
      </c>
      <c t="s" r="D2" s="2">
        <v>367</v>
      </c>
    </row>
    <row r="3" spans="1:4">
      <c t="s" r="A3" s="3">
        <v>368</v>
      </c>
    </row>
    <row r="4" spans="1:4">
      <c t="s" r="A4" s="4">
        <v>369</v>
      </c>
      <c t="n" r="B4" s="7">
        <v>100672</v>
      </c>
      <c t="n" r="C4" s="7">
        <v>887</v>
      </c>
    </row>
    <row r="5" spans="1:4">
      <c t="s" r="A5" s="4">
        <v>370</v>
      </c>
      <c t="n" r="B5" s="6">
        <v>14347</v>
      </c>
      <c t="n" r="C5" s="6">
        <v>779</v>
      </c>
    </row>
    <row r="6" spans="1:4">
      <c t="s" r="A6" s="3">
        <v>371</v>
      </c>
    </row>
    <row r="7" spans="1:4">
      <c t="s" r="A7" s="4">
        <v>372</v>
      </c>
      <c t="n" r="B7" s="6">
        <v>32015</v>
      </c>
    </row>
    <row r="8" spans="1:4">
      <c t="s" r="A8" s="4">
        <v>373</v>
      </c>
      <c t="n" r="B8" s="6">
        <v>27073</v>
      </c>
      <c t="n" r="C8" s="6">
        <v>7309</v>
      </c>
    </row>
    <row r="9" spans="1:4">
      <c t="s" r="A9" s="4">
        <v>374</v>
      </c>
      <c t="n" r="B9" s="6">
        <v>23000</v>
      </c>
      <c t="n" r="C9" s="6">
        <v>0</v>
      </c>
    </row>
    <row r="10" spans="1:4">
      <c t="s" r="A10" s="3">
        <v>375</v>
      </c>
    </row>
    <row r="11" spans="1:4">
      <c t="s" r="A11" s="4">
        <v>376</v>
      </c>
      <c t="n" r="B11" s="7">
        <v>0</v>
      </c>
      <c t="n" r="C11" s="6">
        <v>0</v>
      </c>
    </row>
    <row r="12" spans="1:4">
      <c t="s" r="A12" s="3">
        <v>377</v>
      </c>
    </row>
    <row r="13" spans="1:4">
      <c t="s" r="A13" s="4">
        <v>378</v>
      </c>
      <c t="s" r="B13" s="4">
        <v>379</v>
      </c>
    </row>
    <row r="14" spans="1:4">
      <c t="s" r="A14" s="3">
        <v>380</v>
      </c>
    </row>
    <row r="15" spans="1:4">
      <c t="s" r="A15" s="4">
        <v>34</v>
      </c>
      <c t="n" r="B15" s="7">
        <v>180000</v>
      </c>
      <c t="n" r="C15" s="7">
        <v>550458</v>
      </c>
      <c t="n" r="D15" s="7">
        <v>5119</v>
      </c>
    </row>
    <row r="16" spans="1:4">
      <c t="s" r="A16" s="3">
        <v>381</v>
      </c>
    </row>
    <row r="17" spans="1:4">
      <c t="s" r="A17" s="4">
        <v>382</v>
      </c>
      <c t="s" r="B17" s="4">
        <v>383</v>
      </c>
      <c t="s" r="C17" s="4">
        <v>383</v>
      </c>
    </row>
    <row r="18" spans="1:4">
      <c t="s" r="A18" s="4">
        <v>384</v>
      </c>
      <c t="n" r="B18" s="6">
        <v>3</v>
      </c>
      <c t="n" r="C18" s="6">
        <v>3</v>
      </c>
    </row>
    <row r="19" spans="1:4">
      <c t="s" r="A19" s="4">
        <v>385</v>
      </c>
      <c t="s" r="B19" s="4">
        <v>386</v>
      </c>
      <c t="s" r="C19" s="4">
        <v>386</v>
      </c>
    </row>
    <row r="20" spans="1:4">
      <c t="s" r="A20" s="4">
        <v>387</v>
      </c>
    </row>
    <row r="21" spans="1:4">
      <c t="s" r="A21" s="3">
        <v>371</v>
      </c>
    </row>
    <row r="22" spans="1:4">
      <c t="s" r="A22" s="4">
        <v>372</v>
      </c>
      <c t="n" r="B22" s="7">
        <v>50000</v>
      </c>
    </row>
    <row r="23" spans="1:4">
      <c t="s" r="A23" s="4">
        <v>388</v>
      </c>
    </row>
    <row r="24" spans="1:4">
      <c t="s" r="A24" s="3">
        <v>389</v>
      </c>
    </row>
    <row r="25" spans="1:4">
      <c t="s" r="A25" s="4">
        <v>390</v>
      </c>
      <c t="s" r="B25" s="4">
        <v>391</v>
      </c>
    </row>
    <row r="26" spans="1:4">
      <c t="s" r="A26" s="4">
        <v>392</v>
      </c>
    </row>
    <row r="27" spans="1:4">
      <c t="s" r="A27" s="3">
        <v>389</v>
      </c>
    </row>
    <row r="28" spans="1:4">
      <c t="s" r="A28" s="4">
        <v>390</v>
      </c>
      <c t="s" r="B28" s="4">
        <v>393</v>
      </c>
    </row>
    <row r="29" spans="1:4">
      <c t="s" r="A29" s="4">
        <v>394</v>
      </c>
    </row>
    <row r="30" spans="1:4">
      <c t="s" r="A30" s="3">
        <v>389</v>
      </c>
    </row>
    <row r="31" spans="1:4">
      <c t="s" r="A31" s="4">
        <v>390</v>
      </c>
      <c t="s" r="B31" s="4">
        <v>395</v>
      </c>
    </row>
    <row r="32" spans="1:4">
      <c t="s" r="A32" s="4">
        <v>396</v>
      </c>
    </row>
    <row r="33" spans="1:4">
      <c t="s" r="A33" s="3">
        <v>389</v>
      </c>
    </row>
    <row r="34" spans="1:4">
      <c t="s" r="A34" s="4">
        <v>397</v>
      </c>
      <c t="s" r="B34" s="4">
        <v>398</v>
      </c>
    </row>
    <row r="35" spans="1:4">
      <c t="s" r="A35" s="4">
        <v>399</v>
      </c>
    </row>
    <row r="36" spans="1:4">
      <c t="s" r="A36" s="3">
        <v>381</v>
      </c>
    </row>
    <row r="37" spans="1:4">
      <c t="s" r="A37" s="4">
        <v>385</v>
      </c>
      <c t="s" r="B37" s="4">
        <v>400</v>
      </c>
      <c t="s" r="C37" s="4">
        <v>401</v>
      </c>
    </row>
    <row r="38" spans="1:4">
      <c t="s" r="A38" s="4">
        <v>402</v>
      </c>
    </row>
    <row r="39" spans="1:4">
      <c t="s" r="A39" s="3">
        <v>381</v>
      </c>
    </row>
    <row r="40" spans="1:4">
      <c t="s" r="A40" s="4">
        <v>385</v>
      </c>
      <c t="s" r="C40" s="4">
        <v>403</v>
      </c>
    </row>
    <row r="41" spans="1:4">
      <c t="s" r="A41" s="4">
        <v>404</v>
      </c>
    </row>
    <row r="42" spans="1:4">
      <c t="s" r="A42" s="3">
        <v>381</v>
      </c>
    </row>
    <row r="43" spans="1:4">
      <c t="s" r="A43" s="4">
        <v>385</v>
      </c>
      <c t="s" r="C43" s="4">
        <v>4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36"/>
    <col customWidth="1" max="3" min="3" width="21"/>
  </cols>
  <sheetData>
    <row r="1" spans="1:3">
      <c t="s" r="A1" s="1">
        <v>406</v>
      </c>
      <c t="s" r="B1" s="2">
        <v>1</v>
      </c>
    </row>
    <row r="2" spans="1:3">
      <c t="s" r="B2" s="2">
        <v>407</v>
      </c>
      <c t="s" r="C2" s="2">
        <v>408</v>
      </c>
    </row>
    <row r="3" spans="1:3">
      <c t="s" r="A3" s="3">
        <v>198</v>
      </c>
    </row>
    <row r="4" spans="1:3">
      <c t="s" r="A4" s="4">
        <v>409</v>
      </c>
      <c t="n" r="B4" s="6">
        <v>1</v>
      </c>
    </row>
    <row r="5" spans="1:3">
      <c t="s" r="A5" s="4">
        <v>410</v>
      </c>
      <c t="n" r="B5" s="6">
        <v>19</v>
      </c>
    </row>
    <row r="6" spans="1:3">
      <c t="s" r="A6" s="3">
        <v>411</v>
      </c>
    </row>
    <row r="7" spans="1:3">
      <c t="s" r="A7" s="4">
        <v>83</v>
      </c>
      <c t="n" r="B7" s="7">
        <v>935739</v>
      </c>
      <c t="n" r="C7" s="7">
        <v>863857</v>
      </c>
    </row>
    <row r="8" spans="1:3">
      <c t="s" r="A8" s="4">
        <v>412</v>
      </c>
      <c t="s" r="B8" s="4">
        <v>386</v>
      </c>
      <c t="s" r="C8" s="4">
        <v>386</v>
      </c>
    </row>
    <row r="9" spans="1:3">
      <c t="s" r="A9" s="4">
        <v>413</v>
      </c>
    </row>
    <row r="10" spans="1:3">
      <c t="s" r="A10" s="3">
        <v>411</v>
      </c>
    </row>
    <row r="11" spans="1:3">
      <c t="s" r="A11" s="4">
        <v>83</v>
      </c>
      <c t="n" r="B11" s="7">
        <v>28030</v>
      </c>
      <c t="n" r="C11" s="7">
        <v>37465</v>
      </c>
    </row>
    <row r="12" spans="1:3">
      <c t="s" r="A12" s="4">
        <v>412</v>
      </c>
      <c t="s" r="B12" s="4">
        <v>414</v>
      </c>
      <c t="s" r="C12" s="4">
        <v>415</v>
      </c>
    </row>
    <row r="13" spans="1:3">
      <c t="s" r="A13" s="4">
        <v>416</v>
      </c>
    </row>
    <row r="14" spans="1:3">
      <c t="s" r="A14" s="3">
        <v>411</v>
      </c>
    </row>
    <row r="15" spans="1:3">
      <c t="s" r="A15" s="4">
        <v>83</v>
      </c>
      <c t="n" r="B15" s="7">
        <v>907709</v>
      </c>
      <c t="n" r="C15" s="7">
        <v>826392</v>
      </c>
    </row>
    <row r="16" spans="1:3">
      <c t="s" r="A16" s="4">
        <v>412</v>
      </c>
      <c t="s" r="B16" s="4">
        <v>417</v>
      </c>
      <c t="s" r="C16" s="4">
        <v>4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9</v>
      </c>
      <c t="s" r="B1" s="2">
        <v>1</v>
      </c>
    </row>
    <row r="2" spans="1:3">
      <c t="s" r="B2" s="2">
        <v>2</v>
      </c>
      <c t="s" r="C2" s="2">
        <v>32</v>
      </c>
    </row>
    <row r="3" spans="1:3">
      <c t="s" r="A3" s="3">
        <v>420</v>
      </c>
    </row>
    <row r="4" spans="1:3">
      <c t="s" r="A4" s="4">
        <v>421</v>
      </c>
      <c t="s" r="B4" s="4">
        <v>386</v>
      </c>
      <c t="s" r="C4" s="4">
        <v>386</v>
      </c>
    </row>
    <row r="5" spans="1:3">
      <c t="s" r="A5" s="4">
        <v>422</v>
      </c>
    </row>
    <row r="6" spans="1:3">
      <c t="s" r="A6" s="3">
        <v>420</v>
      </c>
    </row>
    <row r="7" spans="1:3">
      <c t="s" r="A7" s="4">
        <v>421</v>
      </c>
      <c t="s" r="B7" s="4">
        <v>423</v>
      </c>
      <c t="s" r="C7" s="4">
        <v>424</v>
      </c>
    </row>
    <row r="8" spans="1:3">
      <c t="s" r="A8" s="4">
        <v>425</v>
      </c>
    </row>
    <row r="9" spans="1:3">
      <c t="s" r="A9" s="3">
        <v>420</v>
      </c>
    </row>
    <row r="10" spans="1:3">
      <c t="s" r="A10" s="4">
        <v>421</v>
      </c>
      <c t="s" r="B10" s="4">
        <v>426</v>
      </c>
      <c t="s" r="C10" s="4">
        <v>427</v>
      </c>
    </row>
    <row r="11" spans="1:3">
      <c t="s" r="A11" s="4">
        <v>428</v>
      </c>
    </row>
    <row r="12" spans="1:3">
      <c t="s" r="A12" s="3">
        <v>420</v>
      </c>
    </row>
    <row r="13" spans="1:3">
      <c t="s" r="A13" s="4">
        <v>421</v>
      </c>
      <c t="s" r="B13" s="4">
        <v>429</v>
      </c>
      <c t="s" r="C13" s="4">
        <v>4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t="s" r="A1" s="1">
        <v>431</v>
      </c>
      <c t="s" r="B1" s="2">
        <v>1</v>
      </c>
    </row>
    <row r="2" spans="1:3">
      <c t="s" r="B2" s="2">
        <v>2</v>
      </c>
      <c t="s" r="C2" s="2">
        <v>32</v>
      </c>
    </row>
    <row r="3" spans="1:3">
      <c t="s" r="A3" s="3">
        <v>201</v>
      </c>
    </row>
    <row r="4" spans="1:3">
      <c t="s" r="A4" s="4">
        <v>432</v>
      </c>
      <c t="n" r="B4" s="7">
        <v>1600</v>
      </c>
      <c t="n" r="C4" s="7">
        <v>19000</v>
      </c>
    </row>
    <row r="5" spans="1:3">
      <c t="s" r="A5" s="3">
        <v>433</v>
      </c>
    </row>
    <row r="6" spans="1:3">
      <c t="s" r="A6" s="4">
        <v>434</v>
      </c>
      <c t="n" r="B6" s="6">
        <v>38037</v>
      </c>
      <c t="n" r="C6" s="6">
        <v>41648</v>
      </c>
    </row>
    <row r="7" spans="1:3">
      <c t="s" r="A7" s="4">
        <v>435</v>
      </c>
      <c t="n" r="B7" s="6">
        <v>485123</v>
      </c>
      <c t="n" r="C7" s="6">
        <v>271571</v>
      </c>
    </row>
    <row r="8" spans="1:3">
      <c t="s" r="A8" s="4">
        <v>436</v>
      </c>
      <c t="n" r="B8" s="6">
        <v>8261</v>
      </c>
      <c t="n" r="C8" s="6">
        <v>12438</v>
      </c>
    </row>
    <row r="9" spans="1:3">
      <c t="s" r="A9" s="4">
        <v>107</v>
      </c>
      <c t="n" r="B9" s="7">
        <v>531421</v>
      </c>
      <c t="n" r="C9" s="7">
        <v>3256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1"/>
    <col customWidth="1" max="5" min="5" width="12"/>
  </cols>
  <sheetData>
    <row r="1" spans="1:5">
      <c t="s" r="A1" s="1">
        <v>104</v>
      </c>
      <c t="s" r="B1" s="2">
        <v>28</v>
      </c>
      <c t="s" r="C1" s="2">
        <v>105</v>
      </c>
      <c t="s" r="D1" s="2">
        <v>106</v>
      </c>
      <c t="s" r="E1" s="2">
        <v>107</v>
      </c>
    </row>
    <row r="2" spans="1:5">
      <c t="s" r="A2" s="4">
        <v>108</v>
      </c>
      <c t="n" r="B2" s="6">
        <v>18871420</v>
      </c>
    </row>
    <row r="3" spans="1:5">
      <c t="s" r="A3" s="4">
        <v>109</v>
      </c>
      <c t="n" r="B3" s="7">
        <v>18872</v>
      </c>
      <c t="n" r="C3" s="7">
        <v>53336127</v>
      </c>
      <c t="n" r="D3" s="7">
        <v>-51621582</v>
      </c>
      <c t="n" r="E3" s="7">
        <v>1733417</v>
      </c>
    </row>
    <row r="4" spans="1:5">
      <c t="s" r="A4" s="3">
        <v>110</v>
      </c>
    </row>
    <row r="5" spans="1:5">
      <c t="s" r="A5" s="4">
        <v>111</v>
      </c>
      <c t="n" r="B5" s="6">
        <v>1250000</v>
      </c>
    </row>
    <row r="6" spans="1:5">
      <c t="s" r="A6" s="4">
        <v>112</v>
      </c>
      <c t="n" r="B6" s="7">
        <v>1250</v>
      </c>
      <c t="n" r="C6" s="6">
        <v>498750</v>
      </c>
      <c t="n" r="D6" s="6">
        <v>0</v>
      </c>
      <c t="n" r="E6" s="6">
        <v>500000</v>
      </c>
    </row>
    <row r="7" spans="1:5">
      <c t="s" r="A7" s="4">
        <v>113</v>
      </c>
      <c t="n" r="B7" s="6">
        <v>275000</v>
      </c>
    </row>
    <row r="8" spans="1:5">
      <c t="s" r="A8" s="4">
        <v>114</v>
      </c>
      <c t="n" r="B8" s="7">
        <v>275</v>
      </c>
      <c t="n" r="C8" s="6">
        <v>109725</v>
      </c>
      <c t="n" r="D8" s="6">
        <v>0</v>
      </c>
      <c t="n" r="E8" s="6">
        <v>110000</v>
      </c>
    </row>
    <row r="9" spans="1:5">
      <c t="s" r="A9" s="4">
        <v>115</v>
      </c>
      <c t="n" r="B9" s="6">
        <v>911690</v>
      </c>
    </row>
    <row r="10" spans="1:5">
      <c t="s" r="A10" s="4">
        <v>116</v>
      </c>
      <c t="n" r="B10" s="7">
        <v>912</v>
      </c>
      <c t="n" r="C10" s="6">
        <v>318180</v>
      </c>
      <c t="n" r="D10" s="6">
        <v>0</v>
      </c>
      <c t="n" r="E10" s="6">
        <v>319092</v>
      </c>
    </row>
    <row r="11" spans="1:5">
      <c t="s" r="A11" s="4">
        <v>117</v>
      </c>
      <c t="n" r="B11" s="7">
        <v>0</v>
      </c>
      <c t="n" r="C11" s="6">
        <v>-234042</v>
      </c>
      <c t="n" r="D11" s="6">
        <v>0</v>
      </c>
      <c t="n" r="E11" s="6">
        <v>-234042</v>
      </c>
    </row>
    <row r="12" spans="1:5">
      <c t="s" r="A12" s="4">
        <v>118</v>
      </c>
      <c t="n" r="B12" s="6">
        <v>232408</v>
      </c>
    </row>
    <row r="13" spans="1:5">
      <c t="s" r="A13" s="4">
        <v>119</v>
      </c>
      <c t="n" r="B13" s="7">
        <v>232</v>
      </c>
      <c t="n" r="C13" s="6">
        <v>264768</v>
      </c>
      <c t="n" r="D13" s="6">
        <v>0</v>
      </c>
      <c t="n" r="E13" s="6">
        <v>265000</v>
      </c>
    </row>
    <row r="14" spans="1:5">
      <c t="s" r="A14" s="4">
        <v>120</v>
      </c>
      <c t="n" r="B14" s="6">
        <v>67500</v>
      </c>
    </row>
    <row r="15" spans="1:5">
      <c t="s" r="A15" s="4">
        <v>121</v>
      </c>
      <c t="n" r="B15" s="7">
        <v>67</v>
      </c>
      <c t="n" r="C15" s="6">
        <v>64283</v>
      </c>
      <c t="n" r="D15" s="6">
        <v>0</v>
      </c>
      <c t="n" r="E15" s="6">
        <v>64350</v>
      </c>
    </row>
    <row r="16" spans="1:5">
      <c t="s" r="A16" s="4">
        <v>122</v>
      </c>
      <c t="n" r="B16" s="6">
        <v>-150000</v>
      </c>
    </row>
    <row r="17" spans="1:5">
      <c t="s" r="A17" s="4">
        <v>123</v>
      </c>
      <c t="n" r="B17" s="7">
        <v>-150</v>
      </c>
      <c t="n" r="C17" s="6">
        <v>-86850</v>
      </c>
      <c t="n" r="D17" s="6">
        <v>0</v>
      </c>
      <c t="n" r="E17" s="6">
        <v>-87000</v>
      </c>
    </row>
    <row r="18" spans="1:5">
      <c t="s" r="A18" s="4">
        <v>124</v>
      </c>
      <c t="n" r="B18" s="6">
        <v>3000000</v>
      </c>
    </row>
    <row r="19" spans="1:5">
      <c t="s" r="A19" s="4">
        <v>125</v>
      </c>
      <c t="n" r="B19" s="7">
        <v>3000</v>
      </c>
      <c t="n" r="C19" s="6">
        <v>1797000</v>
      </c>
      <c t="n" r="D19" s="6">
        <v>0</v>
      </c>
      <c t="n" r="E19" s="6">
        <v>1800000</v>
      </c>
    </row>
    <row r="20" spans="1:5">
      <c t="s" r="A20" s="4">
        <v>126</v>
      </c>
      <c t="n" r="B20" s="6">
        <v>0</v>
      </c>
      <c t="n" r="C20" s="6">
        <v>72771</v>
      </c>
      <c t="n" r="D20" s="6">
        <v>0</v>
      </c>
      <c t="n" r="E20" s="6">
        <v>72771</v>
      </c>
    </row>
    <row r="21" spans="1:5">
      <c t="s" r="A21" s="4">
        <v>127</v>
      </c>
      <c t="n" r="E21" s="6">
        <v>0</v>
      </c>
    </row>
    <row r="22" spans="1:5">
      <c t="s" r="A22" s="4">
        <v>128</v>
      </c>
      <c t="n" r="B22" s="6">
        <v>0</v>
      </c>
      <c t="n" r="C22" s="6">
        <v>27667</v>
      </c>
      <c t="n" r="D22" s="6">
        <v>0</v>
      </c>
      <c t="n" r="E22" s="6">
        <v>27667</v>
      </c>
    </row>
    <row r="23" spans="1:5">
      <c t="s" r="A23" s="4">
        <v>129</v>
      </c>
      <c t="n" r="B23" s="6">
        <v>0</v>
      </c>
      <c t="n" r="C23" s="6">
        <v>121503</v>
      </c>
      <c t="n" r="D23" s="6">
        <v>0</v>
      </c>
      <c t="n" r="E23" s="6">
        <v>121503</v>
      </c>
    </row>
    <row r="24" spans="1:5">
      <c t="s" r="A24" s="4">
        <v>130</v>
      </c>
      <c t="n" r="B24" s="7">
        <v>0</v>
      </c>
      <c t="n" r="C24" s="6">
        <v>0</v>
      </c>
      <c t="n" r="D24" s="6">
        <v>-1938837</v>
      </c>
      <c t="n" r="E24" s="6">
        <v>-1938837</v>
      </c>
    </row>
    <row r="25" spans="1:5">
      <c t="s" r="A25" s="4">
        <v>131</v>
      </c>
      <c t="n" r="B25" s="6">
        <v>24458018</v>
      </c>
    </row>
    <row r="26" spans="1:5">
      <c t="s" r="A26" s="4">
        <v>132</v>
      </c>
      <c t="n" r="B26" s="7">
        <v>24458</v>
      </c>
      <c t="n" r="C26" s="6">
        <v>56289882</v>
      </c>
      <c t="n" r="D26" s="6">
        <v>-53560419</v>
      </c>
      <c t="n" r="E26" s="6">
        <v>2753921</v>
      </c>
    </row>
    <row r="27" spans="1:5">
      <c t="s" r="A27" s="3">
        <v>110</v>
      </c>
    </row>
    <row r="28" spans="1:5">
      <c t="s" r="A28" s="4">
        <v>133</v>
      </c>
      <c t="n" r="B28" s="6">
        <v>3830131</v>
      </c>
    </row>
    <row r="29" spans="1:5">
      <c t="s" r="A29" s="4">
        <v>134</v>
      </c>
      <c t="n" r="B29" s="7">
        <v>3830</v>
      </c>
      <c t="n" r="C29" s="6">
        <v>1253197</v>
      </c>
      <c t="n" r="D29" s="6">
        <v>0</v>
      </c>
      <c t="n" r="E29" s="6">
        <v>1257027</v>
      </c>
    </row>
    <row r="30" spans="1:5">
      <c t="s" r="A30" s="4">
        <v>135</v>
      </c>
      <c t="n" r="B30" s="6">
        <v>6536847</v>
      </c>
    </row>
    <row r="31" spans="1:5">
      <c t="s" r="A31" s="4">
        <v>136</v>
      </c>
      <c t="n" r="B31" s="7">
        <v>6537</v>
      </c>
      <c t="n" r="C31" s="6">
        <v>2452217</v>
      </c>
      <c t="n" r="D31" s="6">
        <v>0</v>
      </c>
      <c t="n" r="E31" s="6">
        <v>2458754</v>
      </c>
    </row>
    <row r="32" spans="1:5">
      <c t="s" r="A32" s="4">
        <v>137</v>
      </c>
      <c t="n" r="B32" s="6">
        <v>1648421</v>
      </c>
    </row>
    <row r="33" spans="1:5">
      <c t="s" r="A33" s="4">
        <v>138</v>
      </c>
      <c t="n" r="B33" s="7">
        <v>1648</v>
      </c>
      <c t="n" r="C33" s="6">
        <v>216845</v>
      </c>
      <c t="n" r="D33" s="6">
        <v>0</v>
      </c>
      <c t="n" r="E33" s="6">
        <v>218493</v>
      </c>
    </row>
    <row r="34" spans="1:5">
      <c t="s" r="A34" s="4">
        <v>124</v>
      </c>
      <c t="n" r="B34" s="6">
        <v>361516</v>
      </c>
    </row>
    <row r="35" spans="1:5">
      <c t="s" r="A35" s="4">
        <v>125</v>
      </c>
      <c t="n" r="B35" s="7">
        <v>362</v>
      </c>
      <c t="n" r="C35" s="6">
        <v>-362</v>
      </c>
      <c t="n" r="D35" s="6">
        <v>0</v>
      </c>
      <c t="n" r="E35" s="6">
        <v>0</v>
      </c>
    </row>
    <row r="36" spans="1:5">
      <c t="s" r="A36" s="4">
        <v>139</v>
      </c>
      <c t="n" r="B36" s="6">
        <v>0</v>
      </c>
      <c t="n" r="C36" s="6">
        <v>51643</v>
      </c>
      <c t="n" r="D36" s="6">
        <v>0</v>
      </c>
      <c t="n" r="E36" s="6">
        <v>51643</v>
      </c>
    </row>
    <row r="37" spans="1:5">
      <c t="s" r="A37" s="4">
        <v>127</v>
      </c>
      <c t="n" r="B37" s="6">
        <v>0</v>
      </c>
      <c t="n" r="C37" s="6">
        <v>10509</v>
      </c>
      <c t="n" r="D37" s="6">
        <v>0</v>
      </c>
      <c t="n" r="E37" s="6">
        <v>10509</v>
      </c>
    </row>
    <row r="38" spans="1:5">
      <c t="s" r="A38" s="4">
        <v>128</v>
      </c>
      <c t="n" r="B38" s="6">
        <v>0</v>
      </c>
      <c t="n" r="C38" s="6">
        <v>50277</v>
      </c>
      <c t="n" r="D38" s="6">
        <v>0</v>
      </c>
      <c t="n" r="E38" s="6">
        <v>50277</v>
      </c>
    </row>
    <row r="39" spans="1:5">
      <c t="s" r="A39" s="4">
        <v>129</v>
      </c>
      <c t="n" r="B39" s="6">
        <v>0</v>
      </c>
      <c t="n" r="C39" s="6">
        <v>102707</v>
      </c>
      <c t="n" r="D39" s="6">
        <v>0</v>
      </c>
      <c t="n" r="E39" s="6">
        <v>102707</v>
      </c>
    </row>
    <row r="40" spans="1:5">
      <c t="s" r="A40" s="4">
        <v>130</v>
      </c>
      <c t="n" r="B40" s="7">
        <v>0</v>
      </c>
      <c t="n" r="C40" s="6">
        <v>0</v>
      </c>
      <c t="n" r="D40" s="6">
        <v>-2699954</v>
      </c>
      <c t="n" r="E40" s="6">
        <v>-2699954</v>
      </c>
    </row>
    <row r="41" spans="1:5">
      <c t="s" r="A41" s="4">
        <v>140</v>
      </c>
      <c t="n" r="B41" s="6">
        <v>36834933</v>
      </c>
    </row>
    <row r="42" spans="1:5">
      <c t="s" r="A42" s="4">
        <v>141</v>
      </c>
      <c t="n" r="B42" s="7">
        <v>36835</v>
      </c>
      <c t="n" r="C42" s="7">
        <v>60426915</v>
      </c>
      <c t="n" r="D42" s="7">
        <v>-56260373</v>
      </c>
      <c t="n" r="E42" s="7">
        <v>42033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437</v>
      </c>
      <c t="s" r="B1" s="2">
        <v>1</v>
      </c>
    </row>
    <row r="2" spans="1:3">
      <c t="s" r="B2" s="2">
        <v>2</v>
      </c>
      <c t="s" r="C2" s="2">
        <v>32</v>
      </c>
    </row>
    <row r="3" spans="1:3">
      <c t="s" r="A3" s="3">
        <v>438</v>
      </c>
    </row>
    <row r="4" spans="1:3">
      <c t="s" r="A4" s="4">
        <v>439</v>
      </c>
      <c t="n" r="B4" s="7">
        <v>2283596</v>
      </c>
      <c t="n" r="C4" s="7">
        <v>2277809</v>
      </c>
    </row>
    <row r="5" spans="1:3">
      <c t="s" r="A5" s="4">
        <v>440</v>
      </c>
      <c t="n" r="B5" s="6">
        <v>-2026179</v>
      </c>
      <c t="n" r="C5" s="6">
        <v>-1845699</v>
      </c>
    </row>
    <row r="6" spans="1:3">
      <c t="s" r="A6" s="4">
        <v>441</v>
      </c>
      <c t="n" r="B6" s="6">
        <v>257417</v>
      </c>
      <c t="n" r="C6" s="6">
        <v>432110</v>
      </c>
    </row>
    <row r="7" spans="1:3">
      <c t="s" r="A7" s="4">
        <v>442</v>
      </c>
      <c t="n" r="B7" s="6">
        <v>180480</v>
      </c>
      <c t="n" r="C7" s="6">
        <v>237388</v>
      </c>
    </row>
    <row r="8" spans="1:3">
      <c t="s" r="A8" s="4">
        <v>443</v>
      </c>
    </row>
    <row r="9" spans="1:3">
      <c t="s" r="A9" s="3">
        <v>438</v>
      </c>
    </row>
    <row r="10" spans="1:3">
      <c t="s" r="A10" s="4">
        <v>439</v>
      </c>
      <c t="n" r="B10" s="6">
        <v>424888</v>
      </c>
      <c t="n" r="C10" s="6">
        <v>424888</v>
      </c>
    </row>
    <row r="11" spans="1:3">
      <c t="s" r="A11" s="4">
        <v>444</v>
      </c>
    </row>
    <row r="12" spans="1:3">
      <c t="s" r="A12" s="3">
        <v>438</v>
      </c>
    </row>
    <row r="13" spans="1:3">
      <c t="s" r="A13" s="4">
        <v>439</v>
      </c>
      <c t="n" r="B13" s="6">
        <v>1604894</v>
      </c>
      <c t="n" r="C13" s="6">
        <v>1599894</v>
      </c>
    </row>
    <row r="14" spans="1:3">
      <c t="s" r="A14" s="4">
        <v>392</v>
      </c>
    </row>
    <row r="15" spans="1:3">
      <c t="s" r="A15" s="3">
        <v>438</v>
      </c>
    </row>
    <row r="16" spans="1:3">
      <c t="s" r="A16" s="4">
        <v>439</v>
      </c>
      <c t="n" r="B16" s="6">
        <v>153865</v>
      </c>
      <c t="n" r="C16" s="6">
        <v>153078</v>
      </c>
    </row>
    <row r="17" spans="1:3">
      <c t="s" r="A17" s="4">
        <v>394</v>
      </c>
    </row>
    <row r="18" spans="1:3">
      <c t="s" r="A18" s="3">
        <v>438</v>
      </c>
    </row>
    <row r="19" spans="1:3">
      <c t="s" r="A19" s="4">
        <v>439</v>
      </c>
      <c t="n" r="B19" s="6">
        <v>4108</v>
      </c>
      <c t="n" r="C19" s="6">
        <v>4108</v>
      </c>
    </row>
    <row r="20" spans="1:3">
      <c t="s" r="A20" s="4">
        <v>396</v>
      </c>
    </row>
    <row r="21" spans="1:3">
      <c t="s" r="A21" s="3">
        <v>438</v>
      </c>
    </row>
    <row r="22" spans="1:3">
      <c t="s" r="A22" s="4">
        <v>439</v>
      </c>
      <c t="n" r="B22" s="7">
        <v>95841</v>
      </c>
      <c t="n" r="C22" s="7">
        <v>958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445</v>
      </c>
      <c t="s" r="B1" s="2">
        <v>1</v>
      </c>
    </row>
    <row r="2" spans="1:3">
      <c t="s" r="B2" s="2">
        <v>2</v>
      </c>
      <c t="s" r="C2" s="2">
        <v>32</v>
      </c>
    </row>
    <row r="3" spans="1:3">
      <c t="s" r="A3" s="3">
        <v>313</v>
      </c>
    </row>
    <row r="4" spans="1:3">
      <c t="s" r="A4" s="4">
        <v>42</v>
      </c>
      <c t="n" r="B4" s="7">
        <v>2720541</v>
      </c>
      <c t="n" r="C4" s="7">
        <v>3195689</v>
      </c>
    </row>
    <row r="5" spans="1:3">
      <c t="s" r="A5" s="4">
        <v>446</v>
      </c>
      <c t="n" r="B5" s="6">
        <v>481419</v>
      </c>
      <c t="n" r="C5" s="6">
        <v>475148</v>
      </c>
    </row>
    <row r="6" spans="1:3">
      <c t="s" r="A6" s="4">
        <v>447</v>
      </c>
    </row>
    <row r="7" spans="1:3">
      <c t="s" r="A7" s="3">
        <v>313</v>
      </c>
    </row>
    <row r="8" spans="1:3">
      <c t="s" r="A8" s="4">
        <v>448</v>
      </c>
      <c t="n" r="B8" s="6">
        <v>9625938</v>
      </c>
      <c t="n" r="C8" s="6">
        <v>9625938</v>
      </c>
    </row>
    <row r="9" spans="1:3">
      <c t="s" r="A9" s="4">
        <v>449</v>
      </c>
      <c t="n" r="B9" s="6">
        <v>-6905397</v>
      </c>
      <c t="n" r="C9" s="6">
        <v>-6430249</v>
      </c>
    </row>
    <row r="10" spans="1:3">
      <c t="s" r="A10" s="4">
        <v>42</v>
      </c>
      <c t="n" r="B10" s="6">
        <v>2720541</v>
      </c>
      <c t="n" r="C10" s="6">
        <v>3195689</v>
      </c>
    </row>
    <row r="11" spans="1:3">
      <c t="s" r="A11" s="4">
        <v>446</v>
      </c>
      <c t="n" r="B11" s="6">
        <v>475148</v>
      </c>
      <c t="n" r="C11" s="6">
        <v>475148</v>
      </c>
    </row>
    <row r="12" spans="1:3">
      <c t="s" r="A12" s="3">
        <v>450</v>
      </c>
    </row>
    <row r="13" spans="1:3">
      <c t="n" r="A13" s="6">
        <v>2016</v>
      </c>
      <c t="n" r="B13" s="6">
        <v>476450</v>
      </c>
    </row>
    <row r="14" spans="1:3">
      <c t="n" r="A14" s="6">
        <v>2017</v>
      </c>
      <c t="n" r="B14" s="6">
        <v>475148</v>
      </c>
    </row>
    <row r="15" spans="1:3">
      <c t="n" r="A15" s="6">
        <v>2018</v>
      </c>
      <c t="n" r="B15" s="6">
        <v>475148</v>
      </c>
    </row>
    <row r="16" spans="1:3">
      <c t="n" r="A16" s="6">
        <v>2019</v>
      </c>
      <c t="n" r="B16" s="6">
        <v>475148</v>
      </c>
    </row>
    <row r="17" spans="1:3">
      <c t="n" r="A17" s="6">
        <v>2020</v>
      </c>
      <c t="n" r="B17" s="6">
        <v>476450</v>
      </c>
    </row>
    <row r="18" spans="1:3">
      <c t="s" r="A18" s="4">
        <v>451</v>
      </c>
      <c t="n" r="B18" s="6">
        <v>342197</v>
      </c>
    </row>
    <row r="19" spans="1:3">
      <c t="s" r="A19" s="4">
        <v>107</v>
      </c>
      <c t="n" r="B19" s="6">
        <v>2720541</v>
      </c>
    </row>
    <row r="20" spans="1:3">
      <c t="s" r="A20" s="4">
        <v>452</v>
      </c>
    </row>
    <row r="21" spans="1:3">
      <c t="s" r="A21" s="3">
        <v>313</v>
      </c>
    </row>
    <row r="22" spans="1:3">
      <c t="s" r="A22" s="4">
        <v>448</v>
      </c>
      <c t="n" r="B22" s="6">
        <v>2090000</v>
      </c>
      <c t="n" r="C22" s="6">
        <v>2090000</v>
      </c>
    </row>
    <row r="23" spans="1:3">
      <c t="s" r="A23" s="4">
        <v>453</v>
      </c>
    </row>
    <row r="24" spans="1:3">
      <c t="s" r="A24" s="3">
        <v>313</v>
      </c>
    </row>
    <row r="25" spans="1:3">
      <c t="s" r="A25" s="4">
        <v>448</v>
      </c>
      <c t="n" r="B25" s="6">
        <v>6873080</v>
      </c>
      <c t="n" r="C25" s="6">
        <v>6873080</v>
      </c>
    </row>
    <row r="26" spans="1:3">
      <c t="s" r="A26" s="4">
        <v>454</v>
      </c>
    </row>
    <row r="27" spans="1:3">
      <c t="s" r="A27" s="3">
        <v>313</v>
      </c>
    </row>
    <row r="28" spans="1:3">
      <c t="s" r="A28" s="4">
        <v>448</v>
      </c>
      <c t="n" r="B28" s="6">
        <v>73000</v>
      </c>
      <c t="n" r="C28" s="6">
        <v>73000</v>
      </c>
    </row>
    <row r="29" spans="1:3">
      <c t="s" r="A29" s="4">
        <v>455</v>
      </c>
    </row>
    <row r="30" spans="1:3">
      <c t="s" r="A30" s="3">
        <v>313</v>
      </c>
    </row>
    <row r="31" spans="1:3">
      <c t="s" r="A31" s="4">
        <v>448</v>
      </c>
      <c t="n" r="B31" s="7">
        <v>589858</v>
      </c>
      <c t="n" r="C31" s="7">
        <v>5898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50"/>
    <col customWidth="1" max="3" min="3" width="40"/>
    <col customWidth="1" max="4" min="4" width="27"/>
    <col customWidth="1" max="5" min="5" width="27"/>
    <col customWidth="1" max="6" min="6" width="20"/>
  </cols>
  <sheetData>
    <row r="1" spans="1:6">
      <c t="s" r="A1" s="1">
        <v>456</v>
      </c>
      <c t="s" r="B1" s="2">
        <v>1</v>
      </c>
    </row>
    <row r="2" spans="1:6">
      <c t="s" r="B2" s="2">
        <v>457</v>
      </c>
      <c t="s" r="C2" s="2">
        <v>458</v>
      </c>
      <c t="s" r="D2" s="2">
        <v>459</v>
      </c>
      <c t="s" r="E2" s="2">
        <v>460</v>
      </c>
      <c t="s" r="F2" s="2">
        <v>461</v>
      </c>
    </row>
    <row r="3" spans="1:6">
      <c t="s" r="A3" s="3">
        <v>313</v>
      </c>
    </row>
    <row r="4" spans="1:6">
      <c t="s" r="A4" s="4">
        <v>147</v>
      </c>
      <c t="n" r="B4" s="6">
        <v>36834933</v>
      </c>
      <c t="n" r="D4" s="6">
        <v>24458018</v>
      </c>
      <c t="n" r="E4" s="6">
        <v>36834933</v>
      </c>
    </row>
    <row r="5" spans="1:6">
      <c t="s" r="A5" s="4">
        <v>462</v>
      </c>
      <c t="n" r="B5" s="6">
        <v>847804</v>
      </c>
      <c t="n" r="E5" s="6">
        <v>847804</v>
      </c>
      <c t="n" r="F5" s="6">
        <v>361516</v>
      </c>
    </row>
    <row r="6" spans="1:6">
      <c t="s" r="A6" s="4">
        <v>446</v>
      </c>
      <c t="n" r="B6" s="7">
        <v>481419</v>
      </c>
      <c t="n" r="D6" s="7">
        <v>475148</v>
      </c>
    </row>
    <row r="7" spans="1:6">
      <c t="s" r="A7" s="4">
        <v>315</v>
      </c>
    </row>
    <row r="8" spans="1:6">
      <c t="s" r="A8" s="3">
        <v>313</v>
      </c>
    </row>
    <row r="9" spans="1:6">
      <c t="s" r="A9" s="4">
        <v>463</v>
      </c>
      <c t="s" r="B9" s="4">
        <v>464</v>
      </c>
      <c t="s" r="E9" s="4">
        <v>464</v>
      </c>
    </row>
    <row r="10" spans="1:6">
      <c t="s" r="A10" s="4">
        <v>465</v>
      </c>
      <c t="n" r="B10" s="7">
        <v>3512506</v>
      </c>
      <c t="n" r="D10" s="6">
        <v>0</v>
      </c>
    </row>
    <row r="11" spans="1:6">
      <c t="s" r="A11" s="4">
        <v>449</v>
      </c>
      <c t="n" r="B11" s="6">
        <v>-6271</v>
      </c>
      <c t="n" r="D11" s="6">
        <v>0</v>
      </c>
    </row>
    <row r="12" spans="1:6">
      <c t="s" r="A12" s="4">
        <v>107</v>
      </c>
      <c t="n" r="B12" s="6">
        <v>3506235</v>
      </c>
      <c t="n" r="D12" s="6">
        <v>0</v>
      </c>
    </row>
    <row r="13" spans="1:6">
      <c t="s" r="A13" s="4">
        <v>446</v>
      </c>
      <c t="n" r="B13" s="6">
        <v>6271</v>
      </c>
      <c t="n" r="D13" s="6">
        <v>0</v>
      </c>
    </row>
    <row r="14" spans="1:6">
      <c t="s" r="A14" s="3">
        <v>450</v>
      </c>
    </row>
    <row r="15" spans="1:6">
      <c t="n" r="A15" s="6">
        <v>2016</v>
      </c>
      <c t="n" r="B15" s="6">
        <v>325148</v>
      </c>
    </row>
    <row r="16" spans="1:6">
      <c t="n" r="A16" s="6">
        <v>2017</v>
      </c>
      <c t="n" r="B16" s="6">
        <v>325148</v>
      </c>
    </row>
    <row r="17" spans="1:6">
      <c t="n" r="A17" s="6">
        <v>2018</v>
      </c>
      <c t="n" r="B17" s="6">
        <v>325148</v>
      </c>
    </row>
    <row r="18" spans="1:6">
      <c t="n" r="A18" s="6">
        <v>2019</v>
      </c>
      <c t="n" r="B18" s="6">
        <v>325148</v>
      </c>
    </row>
    <row r="19" spans="1:6">
      <c t="n" r="A19" s="6">
        <v>2020</v>
      </c>
      <c t="n" r="B19" s="6">
        <v>325148</v>
      </c>
    </row>
    <row r="20" spans="1:6">
      <c t="s" r="A20" s="4">
        <v>451</v>
      </c>
      <c t="n" r="B20" s="6">
        <v>1880495</v>
      </c>
    </row>
    <row r="21" spans="1:6">
      <c t="s" r="A21" s="4">
        <v>107</v>
      </c>
      <c t="n" r="B21" s="7">
        <v>3506235</v>
      </c>
      <c t="n" r="D21" s="7">
        <v>0</v>
      </c>
    </row>
    <row r="22" spans="1:6">
      <c t="s" r="A22" s="4">
        <v>466</v>
      </c>
    </row>
    <row r="23" spans="1:6">
      <c t="s" r="A23" s="3">
        <v>313</v>
      </c>
    </row>
    <row r="24" spans="1:6">
      <c t="s" r="A24" s="4">
        <v>147</v>
      </c>
      <c t="n" r="B24" s="6">
        <v>2500000</v>
      </c>
      <c t="n" r="E24" s="6">
        <v>2500000</v>
      </c>
    </row>
    <row r="25" spans="1:6">
      <c t="s" r="A25" s="4">
        <v>467</v>
      </c>
      <c t="n" r="B25" s="9">
        <v>0.68</v>
      </c>
    </row>
    <row r="26" spans="1:6">
      <c t="s" r="A26" s="4">
        <v>468</v>
      </c>
    </row>
    <row r="27" spans="1:6">
      <c t="s" r="A27" s="3">
        <v>313</v>
      </c>
    </row>
    <row r="28" spans="1:6">
      <c t="s" r="A28" s="4">
        <v>469</v>
      </c>
      <c t="n" r="C28" s="10">
        <v>1570271</v>
      </c>
    </row>
    <row r="29" spans="1:6">
      <c t="s" r="A29" s="4">
        <v>147</v>
      </c>
      <c t="n" r="B29" s="6">
        <v>4441606</v>
      </c>
      <c t="n" r="E29" s="6">
        <v>4441606</v>
      </c>
    </row>
    <row r="30" spans="1:6">
      <c t="s" r="A30" s="4">
        <v>462</v>
      </c>
      <c t="n" r="B30" s="6">
        <v>444161</v>
      </c>
      <c t="n" r="E30" s="6">
        <v>444161</v>
      </c>
    </row>
    <row r="31" spans="1:6">
      <c t="s" r="A31" s="4">
        <v>467</v>
      </c>
      <c t="n" r="B31" s="9">
        <v>0.68</v>
      </c>
    </row>
    <row r="32" spans="1:6">
      <c t="s" r="A32" s="4">
        <v>470</v>
      </c>
      <c t="s" r="B32" s="4">
        <v>471</v>
      </c>
      <c t="s" r="C32" s="4">
        <v>471</v>
      </c>
    </row>
    <row r="33" spans="1:6">
      <c t="s" r="A33" s="4">
        <v>472</v>
      </c>
      <c t="n" r="E33" s="10">
        <v>88834</v>
      </c>
    </row>
    <row r="34" spans="1:6">
      <c t="s" r="A34" s="4">
        <v>473</v>
      </c>
      <c t="n" r="B34" s="11">
        <v>4.2</v>
      </c>
      <c t="n" r="C34" s="11">
        <v>4.2</v>
      </c>
    </row>
    <row r="35" spans="1:6">
      <c t="s" r="A35" s="4">
        <v>474</v>
      </c>
      <c t="s" r="B35" s="4">
        <v>475</v>
      </c>
      <c t="s" r="C35" s="4">
        <v>475</v>
      </c>
    </row>
    <row r="36" spans="1:6">
      <c t="s" r="A36" s="4">
        <v>476</v>
      </c>
      <c t="n" r="B36" s="6">
        <v>2500000</v>
      </c>
      <c t="n" r="C36" s="6">
        <v>2500000</v>
      </c>
    </row>
    <row r="37" spans="1:6">
      <c t="s" r="A37" s="4">
        <v>477</v>
      </c>
    </row>
    <row r="38" spans="1:6">
      <c t="s" r="A38" s="3">
        <v>313</v>
      </c>
    </row>
    <row r="39" spans="1:6">
      <c t="s" r="A39" s="4">
        <v>469</v>
      </c>
      <c t="n" r="C39" s="10">
        <v>703500</v>
      </c>
    </row>
    <row r="40" spans="1:6">
      <c t="s" r="A40" s="4">
        <v>147</v>
      </c>
      <c t="n" r="B40" s="6">
        <v>2095241</v>
      </c>
      <c t="n" r="E40" s="6">
        <v>2095241</v>
      </c>
    </row>
    <row r="41" spans="1:6">
      <c t="s" r="A41" s="4">
        <v>462</v>
      </c>
      <c t="n" r="B41" s="6">
        <v>209525</v>
      </c>
      <c t="n" r="E41" s="6">
        <v>209525</v>
      </c>
    </row>
    <row r="42" spans="1:6">
      <c t="s" r="A42" s="4">
        <v>467</v>
      </c>
      <c t="n" r="B42" s="9">
        <v>0.68</v>
      </c>
    </row>
    <row r="43" spans="1:6">
      <c t="s" r="A43" s="4">
        <v>470</v>
      </c>
      <c t="s" r="B43" s="4">
        <v>471</v>
      </c>
      <c t="s" r="C43" s="4">
        <v>4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r="1" spans="1:5">
      <c t="s" r="A1" s="1">
        <v>478</v>
      </c>
      <c t="s" r="B1" s="2">
        <v>1</v>
      </c>
    </row>
    <row r="2" spans="1:5">
      <c t="s" r="B2" s="2">
        <v>2</v>
      </c>
      <c t="s" r="C2" s="2">
        <v>32</v>
      </c>
      <c t="s" r="D2" s="2">
        <v>479</v>
      </c>
      <c t="s" r="E2" s="2">
        <v>480</v>
      </c>
    </row>
    <row r="3" spans="1:5">
      <c t="s" r="A3" s="3">
        <v>481</v>
      </c>
    </row>
    <row r="4" spans="1:5">
      <c t="s" r="A4" s="4">
        <v>482</v>
      </c>
      <c t="n" r="B4" s="7">
        <v>0</v>
      </c>
      <c t="n" r="C4" s="7">
        <v>0</v>
      </c>
    </row>
    <row r="5" spans="1:5">
      <c t="s" r="A5" s="4">
        <v>483</v>
      </c>
    </row>
    <row r="6" spans="1:5">
      <c t="s" r="A6" s="3">
        <v>481</v>
      </c>
    </row>
    <row r="7" spans="1:5">
      <c t="s" r="A7" s="4">
        <v>484</v>
      </c>
      <c t="s" r="B7" s="4">
        <v>485</v>
      </c>
    </row>
    <row r="8" spans="1:5">
      <c t="s" r="A8" s="4">
        <v>486</v>
      </c>
    </row>
    <row r="9" spans="1:5">
      <c t="s" r="A9" s="3">
        <v>481</v>
      </c>
    </row>
    <row r="10" spans="1:5">
      <c t="s" r="A10" s="4">
        <v>484</v>
      </c>
      <c t="s" r="B10" s="4">
        <v>487</v>
      </c>
    </row>
    <row r="11" spans="1:5">
      <c t="s" r="A11" s="4">
        <v>488</v>
      </c>
    </row>
    <row r="12" spans="1:5">
      <c t="s" r="A12" s="3">
        <v>481</v>
      </c>
    </row>
    <row r="13" spans="1:5">
      <c t="s" r="A13" s="4">
        <v>489</v>
      </c>
      <c t="s" r="E13" s="4">
        <v>464</v>
      </c>
    </row>
    <row r="14" spans="1:5">
      <c t="s" r="A14" s="4">
        <v>466</v>
      </c>
    </row>
    <row r="15" spans="1:5">
      <c t="s" r="A15" s="3">
        <v>481</v>
      </c>
    </row>
    <row r="16" spans="1:5">
      <c t="s" r="A16" s="4">
        <v>489</v>
      </c>
      <c t="s" r="C16" s="4">
        <v>464</v>
      </c>
    </row>
    <row r="17" spans="1:5">
      <c t="s" r="A17" s="4">
        <v>319</v>
      </c>
    </row>
    <row r="18" spans="1:5">
      <c t="s" r="A18" s="3">
        <v>481</v>
      </c>
    </row>
    <row r="19" spans="1:5">
      <c t="s" r="A19" s="4">
        <v>489</v>
      </c>
      <c t="s" r="E19" s="4">
        <v>464</v>
      </c>
    </row>
    <row r="20" spans="1:5">
      <c t="s" r="A20" s="4">
        <v>490</v>
      </c>
      <c t="n" r="C20" s="7">
        <v>-22826</v>
      </c>
    </row>
    <row r="21" spans="1:5">
      <c t="s" r="A21" s="4">
        <v>482</v>
      </c>
      <c t="n" r="B21" s="7">
        <v>0</v>
      </c>
      <c t="n" r="C21" s="6">
        <v>0</v>
      </c>
      <c t="n" r="D21" s="7">
        <v>0</v>
      </c>
    </row>
    <row r="22" spans="1:5">
      <c t="s" r="A22" s="3">
        <v>491</v>
      </c>
    </row>
    <row r="23" spans="1:5">
      <c t="s" r="A23" s="4">
        <v>492</v>
      </c>
      <c t="n" r="C23" s="6">
        <v>237726</v>
      </c>
      <c t="n" r="D23" s="6">
        <v>305069</v>
      </c>
    </row>
    <row r="24" spans="1:5">
      <c t="s" r="A24" s="4">
        <v>493</v>
      </c>
      <c t="n" r="C24" s="6">
        <v>286643</v>
      </c>
      <c t="n" r="D24" s="6">
        <v>302572</v>
      </c>
    </row>
    <row r="25" spans="1:5">
      <c t="s" r="A25" s="4">
        <v>494</v>
      </c>
      <c t="n" r="C25" s="6">
        <v>-48917</v>
      </c>
      <c t="n" r="D25" s="6">
        <v>2497</v>
      </c>
    </row>
    <row r="26" spans="1:5">
      <c t="s" r="A26" s="3">
        <v>495</v>
      </c>
    </row>
    <row r="27" spans="1:5">
      <c t="s" r="A27" s="4">
        <v>79</v>
      </c>
      <c t="n" r="C27" s="6">
        <v>0</v>
      </c>
      <c t="n" r="D27" s="6">
        <v>0</v>
      </c>
    </row>
    <row r="28" spans="1:5">
      <c t="s" r="A28" s="4">
        <v>130</v>
      </c>
      <c t="n" r="C28" s="7">
        <v>-47450</v>
      </c>
      <c t="n" r="D28" s="7">
        <v>-34671</v>
      </c>
    </row>
    <row r="29" spans="1:5">
      <c t="s" r="A29" s="4">
        <v>496</v>
      </c>
    </row>
    <row r="30" spans="1:5">
      <c t="s" r="A30" s="3">
        <v>481</v>
      </c>
    </row>
    <row r="31" spans="1:5">
      <c t="s" r="A31" s="4">
        <v>489</v>
      </c>
      <c t="s" r="C31" s="4">
        <v>464</v>
      </c>
    </row>
    <row r="32" spans="1:5">
      <c t="s" r="A32" s="4">
        <v>482</v>
      </c>
      <c t="n" r="B32" s="7">
        <v>0</v>
      </c>
      <c t="n" r="C32" s="7">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497</v>
      </c>
      <c t="s" r="B1" s="2">
        <v>2</v>
      </c>
      <c t="s" r="C1" s="2">
        <v>32</v>
      </c>
    </row>
    <row r="2" spans="1:3">
      <c t="s" r="A2" s="3">
        <v>498</v>
      </c>
    </row>
    <row r="3" spans="1:3">
      <c t="s" r="A3" s="4">
        <v>499</v>
      </c>
      <c t="n" r="B3" s="7">
        <v>329131</v>
      </c>
      <c t="n" r="C3" s="7">
        <v>96795</v>
      </c>
    </row>
    <row r="4" spans="1:3">
      <c t="s" r="A4" s="4">
        <v>500</v>
      </c>
      <c t="n" r="B4" s="6">
        <v>0</v>
      </c>
      <c t="n" r="C4" s="6">
        <v>106299</v>
      </c>
    </row>
    <row r="5" spans="1:3">
      <c t="s" r="A5" s="4">
        <v>501</v>
      </c>
      <c t="n" r="B5" s="6">
        <v>73074</v>
      </c>
      <c t="n" r="C5" s="6">
        <v>69815</v>
      </c>
    </row>
    <row r="6" spans="1:3">
      <c t="s" r="A6" s="4">
        <v>502</v>
      </c>
      <c t="n" r="B6" s="6">
        <v>9</v>
      </c>
      <c t="n" r="C6" s="6">
        <v>13</v>
      </c>
    </row>
    <row r="7" spans="1:3">
      <c t="s" r="A7" s="4">
        <v>503</v>
      </c>
      <c t="n" r="B7" s="6">
        <v>0</v>
      </c>
      <c t="n" r="C7" s="6">
        <v>279</v>
      </c>
    </row>
    <row r="8" spans="1:3">
      <c t="s" r="A8" s="4">
        <v>504</v>
      </c>
      <c t="n" r="B8" s="7">
        <v>402214</v>
      </c>
      <c t="n" r="C8" s="7">
        <v>2732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1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20"/>
    <col customWidth="1" max="6" min="6" width="21"/>
    <col customWidth="1" max="7" min="7" width="33"/>
    <col customWidth="1" max="8" min="8" width="37"/>
    <col customWidth="1" max="9" min="9" width="48"/>
    <col customWidth="1" max="10" min="10" width="21"/>
    <col customWidth="1" max="11" min="11" width="21"/>
    <col customWidth="1" max="12" min="12" width="30"/>
  </cols>
  <sheetData>
    <row r="1" spans="1:12">
      <c t="s" r="A1" s="1">
        <v>505</v>
      </c>
      <c t="s" r="C1" s="2">
        <v>506</v>
      </c>
      <c t="s" r="D1" s="2">
        <v>507</v>
      </c>
      <c t="s" r="E1" s="2">
        <v>508</v>
      </c>
      <c t="s" r="F1" s="2">
        <v>509</v>
      </c>
      <c t="s" r="G1" s="2">
        <v>510</v>
      </c>
      <c t="s" r="H1" s="2">
        <v>511</v>
      </c>
      <c t="s" r="I1" s="2">
        <v>512</v>
      </c>
      <c t="s" r="J1" s="2">
        <v>408</v>
      </c>
      <c t="s" r="K1" s="2">
        <v>513</v>
      </c>
      <c t="s" r="L1" s="2">
        <v>514</v>
      </c>
    </row>
    <row r="2" spans="1:12">
      <c t="s" r="A2" s="3">
        <v>371</v>
      </c>
    </row>
    <row r="3" spans="1:12">
      <c t="s" r="A3" s="4">
        <v>515</v>
      </c>
      <c t="n" r="J3" s="7">
        <v>550000</v>
      </c>
    </row>
    <row r="4" spans="1:12">
      <c t="s" r="A4" s="4">
        <v>516</v>
      </c>
      <c t="n" r="I4" s="7">
        <v>32015</v>
      </c>
    </row>
    <row r="5" spans="1:12">
      <c t="s" r="A5" s="4">
        <v>517</v>
      </c>
      <c t="n" r="I5" s="6">
        <v>12376915</v>
      </c>
    </row>
    <row r="6" spans="1:12">
      <c t="s" r="A6" s="3">
        <v>518</v>
      </c>
    </row>
    <row r="7" spans="1:12">
      <c t="s" r="A7" s="4">
        <v>519</v>
      </c>
      <c t="s" r="B7" s="4">
        <v>520</v>
      </c>
      <c t="n" r="I7" s="7">
        <v>370000</v>
      </c>
    </row>
    <row r="8" spans="1:12">
      <c t="s" r="A8" s="4">
        <v>521</v>
      </c>
      <c t="n" r="I8" s="6">
        <v>32015</v>
      </c>
    </row>
    <row r="9" spans="1:12">
      <c t="s" r="A9" s="4">
        <v>522</v>
      </c>
      <c t="n" r="I9" s="6">
        <v>22927</v>
      </c>
    </row>
    <row r="10" spans="1:12">
      <c t="s" r="A10" s="4">
        <v>523</v>
      </c>
      <c t="n" r="I10" s="6">
        <v>315058</v>
      </c>
    </row>
    <row r="11" spans="1:12">
      <c t="n" r="A11" s="6">
        <v>2016</v>
      </c>
      <c t="n" r="I11" s="6">
        <v>370000</v>
      </c>
    </row>
    <row r="12" spans="1:12">
      <c t="n" r="A12" s="6">
        <v>2017</v>
      </c>
      <c t="n" r="I12" s="6">
        <v>0</v>
      </c>
    </row>
    <row r="13" spans="1:12">
      <c t="n" r="A13" s="6">
        <v>2018</v>
      </c>
      <c t="n" r="I13" s="6">
        <v>0</v>
      </c>
    </row>
    <row r="14" spans="1:12">
      <c t="n" r="A14" s="6">
        <v>2019</v>
      </c>
      <c t="n" r="I14" s="6">
        <v>0</v>
      </c>
    </row>
    <row r="15" spans="1:12">
      <c t="n" r="A15" s="6">
        <v>2020</v>
      </c>
      <c t="n" r="I15" s="7">
        <v>0</v>
      </c>
    </row>
    <row r="16" spans="1:12">
      <c t="s" r="A16" s="4">
        <v>524</v>
      </c>
      <c t="s" r="B16" s="4">
        <v>525</v>
      </c>
      <c t="n" r="I16" s="7">
        <v>0</v>
      </c>
    </row>
    <row r="17" spans="1:12">
      <c t="s" r="A17" s="4">
        <v>526</v>
      </c>
      <c t="n" r="I17" s="7">
        <v>37120</v>
      </c>
      <c t="n" r="J17" s="6">
        <v>-78078</v>
      </c>
    </row>
    <row r="18" spans="1:12">
      <c t="s" r="A18" s="3">
        <v>527</v>
      </c>
    </row>
    <row r="19" spans="1:12">
      <c t="s" r="A19" s="4">
        <v>528</v>
      </c>
      <c t="n" r="D19" s="6">
        <v>361516</v>
      </c>
      <c t="n" r="I19" s="6">
        <v>847804</v>
      </c>
    </row>
    <row r="20" spans="1:12">
      <c t="s" r="A20" s="4">
        <v>529</v>
      </c>
    </row>
    <row r="21" spans="1:12">
      <c t="s" r="A21" s="3">
        <v>371</v>
      </c>
    </row>
    <row r="22" spans="1:12">
      <c t="s" r="A22" s="4">
        <v>530</v>
      </c>
      <c t="n" r="C22" s="7">
        <v>45000</v>
      </c>
    </row>
    <row r="23" spans="1:12">
      <c t="s" r="A23" s="3">
        <v>518</v>
      </c>
    </row>
    <row r="24" spans="1:12">
      <c t="s" r="A24" s="4">
        <v>531</v>
      </c>
      <c t="n" r="C24" s="6">
        <v>45000</v>
      </c>
    </row>
    <row r="25" spans="1:12">
      <c t="s" r="A25" s="4">
        <v>532</v>
      </c>
    </row>
    <row r="26" spans="1:12">
      <c t="s" r="A26" s="3">
        <v>527</v>
      </c>
    </row>
    <row r="27" spans="1:12">
      <c t="s" r="A27" s="4">
        <v>528</v>
      </c>
      <c t="n" r="L27" s="6">
        <v>34722</v>
      </c>
    </row>
    <row r="28" spans="1:12">
      <c t="s" r="A28" s="4">
        <v>467</v>
      </c>
      <c t="n" r="L28" s="9">
        <v>1.08</v>
      </c>
    </row>
    <row r="29" spans="1:12">
      <c t="s" r="A29" s="4">
        <v>533</v>
      </c>
    </row>
    <row r="30" spans="1:12">
      <c t="s" r="A30" s="3">
        <v>371</v>
      </c>
    </row>
    <row r="31" spans="1:12">
      <c t="s" r="A31" s="4">
        <v>515</v>
      </c>
      <c t="n" r="J31" s="6">
        <v>550000</v>
      </c>
    </row>
    <row r="32" spans="1:12">
      <c t="s" r="A32" s="4">
        <v>516</v>
      </c>
      <c t="n" r="I32" s="7">
        <v>32015</v>
      </c>
    </row>
    <row r="33" spans="1:12">
      <c t="s" r="A33" s="4">
        <v>534</v>
      </c>
      <c t="s" r="I33" s="4">
        <v>535</v>
      </c>
    </row>
    <row r="34" spans="1:12">
      <c t="s" r="A34" s="3">
        <v>518</v>
      </c>
    </row>
    <row r="35" spans="1:12">
      <c t="s" r="A35" s="4">
        <v>519</v>
      </c>
      <c t="s" r="B35" s="4">
        <v>536</v>
      </c>
      <c t="n" r="I35" s="7">
        <v>370000</v>
      </c>
    </row>
    <row r="36" spans="1:12">
      <c t="s" r="A36" s="4">
        <v>521</v>
      </c>
      <c t="n" r="I36" s="6">
        <v>32015</v>
      </c>
    </row>
    <row r="37" spans="1:12">
      <c t="s" r="A37" s="4">
        <v>522</v>
      </c>
      <c t="n" r="I37" s="6">
        <v>22927</v>
      </c>
    </row>
    <row r="38" spans="1:12">
      <c t="s" r="A38" s="4">
        <v>523</v>
      </c>
      <c t="n" r="I38" s="6">
        <v>315058</v>
      </c>
    </row>
    <row r="39" spans="1:12">
      <c t="n" r="A39" s="6">
        <v>2016</v>
      </c>
      <c t="s" r="B39" s="4">
        <v>537</v>
      </c>
      <c t="n" r="I39" s="6">
        <v>370000</v>
      </c>
    </row>
    <row r="40" spans="1:12">
      <c t="n" r="A40" s="6">
        <v>2017</v>
      </c>
      <c t="s" r="B40" s="4">
        <v>537</v>
      </c>
      <c t="n" r="I40" s="6">
        <v>0</v>
      </c>
    </row>
    <row r="41" spans="1:12">
      <c t="n" r="A41" s="6">
        <v>2018</v>
      </c>
      <c t="s" r="B41" s="4">
        <v>537</v>
      </c>
      <c t="n" r="I41" s="6">
        <v>0</v>
      </c>
    </row>
    <row r="42" spans="1:12">
      <c t="n" r="A42" s="6">
        <v>2019</v>
      </c>
      <c t="s" r="B42" s="4">
        <v>537</v>
      </c>
      <c t="n" r="I42" s="6">
        <v>0</v>
      </c>
    </row>
    <row r="43" spans="1:12">
      <c t="n" r="A43" s="6">
        <v>2020</v>
      </c>
      <c t="s" r="B43" s="4">
        <v>537</v>
      </c>
      <c t="n" r="I43" s="7">
        <v>0</v>
      </c>
    </row>
    <row r="44" spans="1:12">
      <c t="s" r="A44" s="4">
        <v>538</v>
      </c>
      <c t="s" r="I44" s="4">
        <v>539</v>
      </c>
    </row>
    <row r="45" spans="1:12">
      <c t="s" r="A45" s="4">
        <v>524</v>
      </c>
      <c t="s" r="B45" s="4">
        <v>525</v>
      </c>
      <c t="n" r="I45" s="7">
        <v>0</v>
      </c>
    </row>
    <row r="46" spans="1:12">
      <c t="s" r="A46" s="4">
        <v>540</v>
      </c>
      <c t="n" r="I46" s="7">
        <v>37110</v>
      </c>
      <c t="n" r="J46" s="6">
        <v>0</v>
      </c>
    </row>
    <row r="47" spans="1:12">
      <c t="s" r="A47" s="4">
        <v>526</v>
      </c>
      <c t="n" r="I47" s="6">
        <v>37120</v>
      </c>
      <c t="n" r="J47" s="6">
        <v>0</v>
      </c>
    </row>
    <row r="48" spans="1:12">
      <c t="s" r="A48" s="4">
        <v>541</v>
      </c>
      <c t="n" r="I48" s="6">
        <v>27073</v>
      </c>
      <c t="n" r="J48" s="6">
        <v>0</v>
      </c>
    </row>
    <row r="49" spans="1:12">
      <c t="s" r="A49" s="4">
        <v>542</v>
      </c>
    </row>
    <row r="50" spans="1:12">
      <c t="s" r="A50" s="3">
        <v>518</v>
      </c>
    </row>
    <row r="51" spans="1:12">
      <c t="s" r="A51" s="4">
        <v>540</v>
      </c>
      <c t="n" r="I51" s="6">
        <v>0</v>
      </c>
      <c t="n" r="J51" s="6">
        <v>20853</v>
      </c>
    </row>
    <row r="52" spans="1:12">
      <c t="s" r="A52" s="4">
        <v>526</v>
      </c>
      <c t="n" r="I52" s="6">
        <v>0</v>
      </c>
      <c t="n" r="J52" s="6">
        <v>-78078</v>
      </c>
    </row>
    <row r="53" spans="1:12">
      <c t="s" r="A53" s="4">
        <v>541</v>
      </c>
      <c t="n" r="I53" s="7">
        <v>0</v>
      </c>
      <c t="n" r="J53" s="7">
        <v>7309</v>
      </c>
    </row>
    <row r="54" spans="1:12">
      <c t="s" r="A54" s="4">
        <v>543</v>
      </c>
    </row>
    <row r="55" spans="1:12">
      <c t="s" r="A55" s="3">
        <v>371</v>
      </c>
    </row>
    <row r="56" spans="1:12">
      <c t="s" r="A56" s="4">
        <v>515</v>
      </c>
      <c t="n" r="H56" s="7">
        <v>125000</v>
      </c>
    </row>
    <row r="57" spans="1:12">
      <c t="s" r="A57" s="4">
        <v>534</v>
      </c>
      <c t="s" r="H57" s="4">
        <v>535</v>
      </c>
    </row>
    <row r="58" spans="1:12">
      <c t="s" r="A58" s="3">
        <v>518</v>
      </c>
    </row>
    <row r="59" spans="1:12">
      <c t="s" r="A59" s="4">
        <v>538</v>
      </c>
      <c t="s" r="I59" s="4">
        <v>544</v>
      </c>
    </row>
    <row r="60" spans="1:12">
      <c t="s" r="A60" s="4">
        <v>524</v>
      </c>
      <c t="n" r="H60" s="9">
        <v>1.08</v>
      </c>
    </row>
    <row r="61" spans="1:12">
      <c t="s" r="A61" s="4">
        <v>545</v>
      </c>
      <c t="n" r="H61" s="6">
        <v>115741</v>
      </c>
    </row>
    <row r="62" spans="1:12">
      <c t="s" r="A62" s="4">
        <v>546</v>
      </c>
      <c t="n" r="K62" s="7">
        <v>125000</v>
      </c>
    </row>
    <row r="63" spans="1:12">
      <c t="s" r="A63" s="4">
        <v>547</v>
      </c>
      <c t="n" r="K63" s="7">
        <v>13457</v>
      </c>
    </row>
    <row r="64" spans="1:12">
      <c t="s" r="A64" s="4">
        <v>548</v>
      </c>
    </row>
    <row r="65" spans="1:12">
      <c t="s" r="A65" s="3">
        <v>371</v>
      </c>
    </row>
    <row r="66" spans="1:12">
      <c t="s" r="A66" s="4">
        <v>515</v>
      </c>
      <c t="n" r="G66" s="7">
        <v>2210000</v>
      </c>
    </row>
    <row r="67" spans="1:12">
      <c t="s" r="A67" s="4">
        <v>534</v>
      </c>
      <c t="s" r="G67" s="4">
        <v>549</v>
      </c>
    </row>
    <row r="68" spans="1:12">
      <c t="s" r="A68" s="4">
        <v>530</v>
      </c>
      <c t="n" r="G68" s="7">
        <v>83333</v>
      </c>
    </row>
    <row r="69" spans="1:12">
      <c t="s" r="A69" s="3">
        <v>518</v>
      </c>
    </row>
    <row r="70" spans="1:12">
      <c t="s" r="A70" s="4">
        <v>550</v>
      </c>
      <c t="n" r="G70" s="6">
        <v>500000</v>
      </c>
    </row>
    <row r="71" spans="1:12">
      <c t="s" r="A71" s="4">
        <v>551</v>
      </c>
      <c t="n" r="G71" s="7">
        <v>1500000</v>
      </c>
    </row>
    <row r="72" spans="1:12">
      <c t="s" r="A72" s="4">
        <v>552</v>
      </c>
      <c t="n" r="G72" s="6">
        <v>6</v>
      </c>
    </row>
    <row r="73" spans="1:12">
      <c t="s" r="A73" s="4">
        <v>553</v>
      </c>
      <c t="n" r="G73" s="7">
        <v>250000</v>
      </c>
    </row>
    <row r="74" spans="1:12">
      <c t="s" r="A74" s="4">
        <v>554</v>
      </c>
      <c t="n" r="G74" s="6">
        <v>200000</v>
      </c>
    </row>
    <row r="75" spans="1:12">
      <c t="s" r="A75" s="4">
        <v>555</v>
      </c>
      <c t="n" r="G75" s="6">
        <v>10000</v>
      </c>
    </row>
    <row r="76" spans="1:12">
      <c t="s" r="A76" s="4">
        <v>531</v>
      </c>
      <c t="n" r="G76" s="7">
        <v>83333</v>
      </c>
    </row>
    <row r="77" spans="1:12">
      <c t="s" r="A77" s="4">
        <v>556</v>
      </c>
      <c t="s" r="G77" s="4">
        <v>557</v>
      </c>
    </row>
    <row r="78" spans="1:12">
      <c t="s" r="A78" s="4">
        <v>558</v>
      </c>
      <c t="s" r="F78" s="4">
        <v>559</v>
      </c>
    </row>
    <row r="79" spans="1:12">
      <c t="s" r="A79" s="4">
        <v>560</v>
      </c>
      <c t="n" r="F79" s="7">
        <v>317000</v>
      </c>
    </row>
    <row r="80" spans="1:12">
      <c t="s" r="A80" s="4">
        <v>561</v>
      </c>
      <c t="n" r="E80" s="6">
        <v>435502</v>
      </c>
    </row>
    <row r="81" spans="1:12">
      <c t="s" r="A81" s="4">
        <v>562</v>
      </c>
      <c t="n" r="I81" s="7">
        <v>152000</v>
      </c>
    </row>
    <row r="82" spans="1:12">
      <c t="s" r="A82" s="4">
        <v>563</v>
      </c>
    </row>
    <row r="83" spans="1:12">
      <c t="s" r="A83" s="3">
        <v>371</v>
      </c>
    </row>
    <row r="84" spans="1:12">
      <c t="s" r="A84" s="4">
        <v>515</v>
      </c>
      <c t="n" r="D84" s="7">
        <v>550000</v>
      </c>
    </row>
    <row r="85" spans="1:12">
      <c t="s" r="A85" s="4">
        <v>516</v>
      </c>
      <c t="n" r="D85" s="6">
        <v>50000</v>
      </c>
    </row>
    <row r="86" spans="1:12">
      <c t="s" r="A86" s="4">
        <v>564</v>
      </c>
      <c t="n" r="D86" s="7">
        <v>500000</v>
      </c>
    </row>
    <row r="87" spans="1:12">
      <c t="s" r="A87" s="4">
        <v>534</v>
      </c>
      <c t="s" r="D87" s="4">
        <v>535</v>
      </c>
    </row>
    <row r="88" spans="1:12">
      <c t="s" r="A88" s="4">
        <v>530</v>
      </c>
      <c t="n" r="D88" s="7">
        <v>45000</v>
      </c>
    </row>
    <row r="89" spans="1:12">
      <c t="s" r="A89" s="4">
        <v>565</v>
      </c>
      <c t="s" r="D89" s="4">
        <v>566</v>
      </c>
    </row>
    <row r="90" spans="1:12">
      <c t="s" r="A90" s="4">
        <v>567</v>
      </c>
      <c t="s" r="D90" s="4">
        <v>559</v>
      </c>
    </row>
    <row r="91" spans="1:12">
      <c t="s" r="A91" s="4">
        <v>568</v>
      </c>
      <c t="n" r="D91" s="7">
        <v>100000</v>
      </c>
    </row>
    <row r="92" spans="1:12">
      <c t="s" r="A92" s="4">
        <v>569</v>
      </c>
      <c t="s" r="D92" s="4">
        <v>557</v>
      </c>
    </row>
    <row r="93" spans="1:12">
      <c t="s" r="A93" s="4">
        <v>570</v>
      </c>
      <c t="s" r="D93" s="4">
        <v>429</v>
      </c>
    </row>
    <row r="94" spans="1:12">
      <c t="s" r="A94" s="4">
        <v>571</v>
      </c>
      <c t="s" r="I94" s="4">
        <v>572</v>
      </c>
    </row>
    <row r="95" spans="1:12">
      <c t="s" r="A95" s="4">
        <v>573</v>
      </c>
      <c t="s" r="D95" s="4">
        <v>566</v>
      </c>
    </row>
    <row r="96" spans="1:12">
      <c t="s" r="A96" s="4">
        <v>574</v>
      </c>
      <c t="s" r="D96" s="4">
        <v>575</v>
      </c>
    </row>
    <row r="97" spans="1:12">
      <c t="s" r="A97" s="4">
        <v>517</v>
      </c>
      <c t="n" r="I97" s="6">
        <v>1648421</v>
      </c>
    </row>
    <row r="98" spans="1:12">
      <c t="s" r="A98" s="3">
        <v>518</v>
      </c>
    </row>
    <row r="99" spans="1:12">
      <c t="s" r="A99" s="4">
        <v>521</v>
      </c>
      <c t="n" r="D99" s="7">
        <v>50000</v>
      </c>
    </row>
    <row r="100" spans="1:12">
      <c t="s" r="A100" s="4">
        <v>576</v>
      </c>
      <c t="n" r="I100" s="6">
        <v>4</v>
      </c>
    </row>
    <row r="101" spans="1:12">
      <c t="s" r="A101" s="4">
        <v>531</v>
      </c>
      <c t="n" r="D101" s="7">
        <v>45000</v>
      </c>
    </row>
    <row r="102" spans="1:12">
      <c t="s" r="A102" s="4">
        <v>577</v>
      </c>
    </row>
    <row r="103" spans="1:12">
      <c t="s" r="A103" s="3">
        <v>371</v>
      </c>
    </row>
    <row r="104" spans="1:12">
      <c t="s" r="A104" s="4">
        <v>578</v>
      </c>
      <c t="n" r="C104" s="6">
        <v>45000</v>
      </c>
    </row>
    <row r="105" spans="1:12">
      <c t="s" r="A105" s="4">
        <v>579</v>
      </c>
      <c t="n" r="C105" s="7">
        <v>25000</v>
      </c>
    </row>
    <row r="106" spans="1:12">
      <c t="s" r="A106" s="4">
        <v>580</v>
      </c>
    </row>
    <row r="107" spans="1:12">
      <c t="s" r="A107" s="3">
        <v>371</v>
      </c>
    </row>
    <row r="108" spans="1:12">
      <c t="s" r="A108" s="4">
        <v>581</v>
      </c>
      <c t="s" r="D108" s="4">
        <v>427</v>
      </c>
    </row>
    <row r="109" spans="1:12">
      <c t="s" r="A109" s="4">
        <v>582</v>
      </c>
      <c t="s" r="D109" s="4">
        <v>475</v>
      </c>
    </row>
    <row r="110" spans="1:12">
      <c t="s" r="A110" s="4">
        <v>583</v>
      </c>
    </row>
    <row r="111" spans="1:12">
      <c t="s" r="A111" s="3">
        <v>371</v>
      </c>
    </row>
    <row r="112" spans="1:12">
      <c t="s" r="A112" s="4">
        <v>581</v>
      </c>
      <c t="s" r="D112" s="4">
        <v>584</v>
      </c>
    </row>
    <row r="113" spans="1:12">
      <c t="s" r="A113" s="4">
        <v>582</v>
      </c>
      <c t="s" r="D113" s="4">
        <v>475</v>
      </c>
    </row>
    <row r="114" spans="1:12">
      <c t="s" r="A114" s="4">
        <v>585</v>
      </c>
    </row>
    <row r="115" spans="1:12">
      <c t="s" r="A115" s="3">
        <v>371</v>
      </c>
    </row>
    <row r="116" spans="1:12">
      <c t="s" r="A116" s="4">
        <v>586</v>
      </c>
      <c t="n" r="D116" s="9">
        <v>0.05</v>
      </c>
    </row>
    <row r="117" spans="1:12">
      <c t="s" r="A117" s="4">
        <v>587</v>
      </c>
    </row>
    <row r="118" spans="1:12">
      <c t="s" r="A118" s="3">
        <v>527</v>
      </c>
    </row>
    <row r="119" spans="1:12">
      <c t="s" r="A119" s="4">
        <v>528</v>
      </c>
      <c t="n" r="D119" s="6">
        <v>194118</v>
      </c>
    </row>
    <row r="120" spans="1:12">
      <c t="s" r="A120" s="4">
        <v>467</v>
      </c>
      <c t="n" r="D120" s="9">
        <v>0.85</v>
      </c>
    </row>
    <row r="121" spans="1:12">
      <c t="n" r="A121"/>
    </row>
    <row r="122" spans="1:12">
      <c t="s" r="A122" s="4">
        <v>520</v>
      </c>
      <c t="s" r="B122" s="4">
        <v>588</v>
      </c>
    </row>
    <row r="123" spans="1:12">
      <c t="s" r="A123" s="4">
        <v>525</v>
      </c>
      <c t="s" r="B123" s="4">
        <v>589</v>
      </c>
    </row>
    <row r="124" spans="1:12">
      <c t="s" r="A124" s="4">
        <v>537</v>
      </c>
      <c t="s" r="B124" s="4">
        <v>590</v>
      </c>
    </row>
  </sheetData>
  <mergeCells count="5">
    <mergeCell ref="A1:B1"/>
    <mergeCell ref="A121:K121"/>
    <mergeCell ref="B122:K122"/>
    <mergeCell ref="B123:K123"/>
    <mergeCell ref="B124:K12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591</v>
      </c>
      <c t="s" r="B1" s="2">
        <v>592</v>
      </c>
      <c t="s" r="D1" s="2">
        <v>1</v>
      </c>
    </row>
    <row r="2" spans="1:5">
      <c t="s" r="B2" s="2">
        <v>593</v>
      </c>
      <c t="s" r="C2" s="2">
        <v>594</v>
      </c>
      <c t="s" r="D2" s="2">
        <v>2</v>
      </c>
      <c t="s" r="E2" s="2">
        <v>32</v>
      </c>
    </row>
    <row r="3" spans="1:5">
      <c t="s" r="A3" s="3">
        <v>595</v>
      </c>
    </row>
    <row r="4" spans="1:5">
      <c t="s" r="A4" s="4">
        <v>596</v>
      </c>
      <c t="n" r="D4" s="7">
        <v>1588225</v>
      </c>
    </row>
    <row r="5" spans="1:5">
      <c t="s" r="A5" s="4">
        <v>597</v>
      </c>
      <c t="n" r="D5" s="6">
        <v>4179539</v>
      </c>
    </row>
    <row r="6" spans="1:5">
      <c t="s" r="A6" s="4">
        <v>598</v>
      </c>
      <c t="n" r="D6" s="9">
        <v>0.38</v>
      </c>
    </row>
    <row r="7" spans="1:5">
      <c t="s" r="A7" s="4">
        <v>599</v>
      </c>
      <c t="n" r="B7" s="7">
        <v>207000</v>
      </c>
      <c t="n" r="C7" s="7">
        <v>1050000</v>
      </c>
      <c t="n" r="D7" s="7">
        <v>1257027</v>
      </c>
      <c t="n" r="E7" s="7">
        <v>0</v>
      </c>
    </row>
    <row r="8" spans="1:5">
      <c t="s" r="A8" s="4">
        <v>600</v>
      </c>
      <c t="s" r="D8" s="4">
        <v>6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2</v>
      </c>
      <c t="s" r="B1" s="2">
        <v>1</v>
      </c>
    </row>
    <row r="2" spans="1:3">
      <c t="s" r="B2" s="2">
        <v>2</v>
      </c>
      <c t="s" r="C2" s="2">
        <v>32</v>
      </c>
    </row>
    <row r="3" spans="1:3">
      <c t="s" r="A3" s="3">
        <v>603</v>
      </c>
    </row>
    <row r="4" spans="1:3">
      <c t="s" r="A4" s="4">
        <v>72</v>
      </c>
      <c t="n" r="B4" s="6">
        <v>36834933</v>
      </c>
      <c t="n" r="C4" s="6">
        <v>24458018</v>
      </c>
    </row>
    <row r="5" spans="1:3">
      <c t="s" r="A5" s="4">
        <v>73</v>
      </c>
      <c t="n" r="B5" s="6">
        <v>36834933</v>
      </c>
      <c t="n" r="C5" s="6">
        <v>24458018</v>
      </c>
    </row>
    <row r="6" spans="1:3">
      <c t="s" r="A6" s="4">
        <v>604</v>
      </c>
      <c t="n" r="B6" s="6">
        <v>12376915</v>
      </c>
    </row>
    <row r="7" spans="1:3">
      <c t="s" r="A7" s="4">
        <v>605</v>
      </c>
      <c t="n" r="B7" s="6">
        <v>6536847</v>
      </c>
    </row>
    <row r="8" spans="1:3">
      <c t="s" r="A8" s="4">
        <v>606</v>
      </c>
      <c t="n" r="B8" s="6">
        <v>3830131</v>
      </c>
    </row>
    <row r="9" spans="1:3">
      <c t="s" r="A9" s="4">
        <v>387</v>
      </c>
    </row>
    <row r="10" spans="1:3">
      <c t="s" r="A10" s="3">
        <v>603</v>
      </c>
    </row>
    <row r="11" spans="1:3">
      <c t="s" r="A11" s="4">
        <v>607</v>
      </c>
      <c t="n" r="B11" s="6">
        <v>361516</v>
      </c>
    </row>
    <row r="12" spans="1:3">
      <c t="s" r="A12" s="4">
        <v>608</v>
      </c>
    </row>
    <row r="13" spans="1:3">
      <c t="s" r="A13" s="3">
        <v>603</v>
      </c>
    </row>
    <row r="14" spans="1:3">
      <c t="s" r="A14" s="4">
        <v>609</v>
      </c>
      <c t="n" r="B14" s="6">
        <v>1648421</v>
      </c>
    </row>
    <row r="15" spans="1:3">
      <c t="s" r="A15" s="4">
        <v>74</v>
      </c>
    </row>
    <row r="16" spans="1:3">
      <c t="s" r="A16" s="3">
        <v>610</v>
      </c>
    </row>
    <row r="17" spans="1:3">
      <c t="s" r="A17" s="4">
        <v>76</v>
      </c>
      <c t="n" r="B17" s="6">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0"/>
  </cols>
  <sheetData>
    <row r="1" spans="1:5">
      <c t="s" r="A1" s="1">
        <v>611</v>
      </c>
      <c t="s" r="B1" s="2">
        <v>1</v>
      </c>
    </row>
    <row r="2" spans="1:5">
      <c t="s" r="B2" s="2">
        <v>612</v>
      </c>
      <c t="s" r="C2" s="2">
        <v>613</v>
      </c>
      <c t="s" r="D2" s="2">
        <v>612</v>
      </c>
      <c t="s" r="E2" s="2">
        <v>461</v>
      </c>
    </row>
    <row r="3" spans="1:5">
      <c t="s" r="A3" s="3">
        <v>614</v>
      </c>
    </row>
    <row r="4" spans="1:5">
      <c t="s" r="A4" s="4">
        <v>615</v>
      </c>
      <c t="n" r="B4" s="6">
        <v>1676401</v>
      </c>
      <c t="n" r="C4" s="6">
        <v>4665451</v>
      </c>
    </row>
    <row r="5" spans="1:5">
      <c t="s" r="A5" s="4">
        <v>616</v>
      </c>
      <c t="n" r="B5" s="6">
        <v>847804</v>
      </c>
      <c t="n" r="C5" s="6">
        <v>80000</v>
      </c>
    </row>
    <row r="6" spans="1:5">
      <c t="s" r="A6" s="4">
        <v>617</v>
      </c>
      <c t="n" r="B6" s="6">
        <v>-392857</v>
      </c>
      <c t="n" r="C6" s="6">
        <v>-3000000</v>
      </c>
    </row>
    <row r="7" spans="1:5">
      <c t="s" r="A7" s="4">
        <v>618</v>
      </c>
      <c t="n" r="B7" s="6">
        <v>-357155</v>
      </c>
      <c t="n" r="C7" s="6">
        <v>-69050</v>
      </c>
    </row>
    <row r="8" spans="1:5">
      <c t="s" r="A8" s="4">
        <v>615</v>
      </c>
      <c t="n" r="B8" s="6">
        <v>1774193</v>
      </c>
      <c t="n" r="C8" s="6">
        <v>1676401</v>
      </c>
    </row>
    <row r="9" spans="1:5">
      <c t="s" r="A9" s="3">
        <v>619</v>
      </c>
    </row>
    <row r="10" spans="1:5">
      <c t="s" r="A10" s="4">
        <v>620</v>
      </c>
      <c t="n" r="B10" s="11">
        <v>1.14</v>
      </c>
      <c t="n" r="C10" s="11">
        <v>0.82</v>
      </c>
    </row>
    <row r="11" spans="1:5">
      <c t="s" r="A11" s="4">
        <v>621</v>
      </c>
      <c t="n" r="B11" s="11">
        <v>0.72</v>
      </c>
      <c t="n" r="C11" s="11">
        <v>1.2</v>
      </c>
    </row>
    <row r="12" spans="1:5">
      <c t="s" r="A12" s="4">
        <v>622</v>
      </c>
      <c t="n" r="B12" s="11">
        <v>0.35</v>
      </c>
      <c t="n" r="C12" s="11">
        <v>0.6</v>
      </c>
    </row>
    <row r="13" spans="1:5">
      <c t="s" r="A13" s="4">
        <v>623</v>
      </c>
      <c t="n" r="B13" s="11">
        <v>2.85</v>
      </c>
      <c t="n" r="C13" s="11">
        <v>3.22</v>
      </c>
    </row>
    <row r="14" spans="1:5">
      <c t="s" r="A14" s="4">
        <v>620</v>
      </c>
      <c t="n" r="B14" s="11">
        <v>0.77</v>
      </c>
      <c t="n" r="C14" s="11">
        <v>1.14</v>
      </c>
    </row>
    <row r="15" spans="1:5">
      <c t="s" r="A15" s="3">
        <v>624</v>
      </c>
    </row>
    <row r="16" spans="1:5">
      <c t="s" r="A16" s="4">
        <v>625</v>
      </c>
      <c t="n" r="B16" s="6">
        <v>1774193</v>
      </c>
      <c t="n" r="C16" s="6">
        <v>4665451</v>
      </c>
      <c t="n" r="D16" s="6">
        <v>1774193</v>
      </c>
    </row>
    <row r="17" spans="1:5">
      <c t="s" r="A17" s="4">
        <v>626</v>
      </c>
      <c t="n" r="D17" s="6">
        <v>847804</v>
      </c>
      <c t="n" r="E17" s="6">
        <v>361516</v>
      </c>
    </row>
    <row r="18" spans="1:5">
      <c t="s" r="A18" s="4">
        <v>627</v>
      </c>
    </row>
    <row r="19" spans="1:5">
      <c t="s" r="A19" s="3">
        <v>624</v>
      </c>
    </row>
    <row r="20" spans="1:5">
      <c t="s" r="A20" s="4">
        <v>626</v>
      </c>
      <c t="n" r="D20" s="6">
        <v>194118</v>
      </c>
    </row>
    <row r="21" spans="1:5">
      <c t="s" r="A21" s="4">
        <v>467</v>
      </c>
      <c t="n" r="D21" s="9">
        <v>0.85</v>
      </c>
    </row>
    <row r="22" spans="1:5">
      <c t="s" r="A22" s="4">
        <v>628</v>
      </c>
    </row>
    <row r="23" spans="1:5">
      <c t="s" r="A23" s="3">
        <v>624</v>
      </c>
    </row>
    <row r="24" spans="1:5">
      <c t="s" r="A24" s="4">
        <v>626</v>
      </c>
      <c t="n" r="D24" s="6">
        <v>444161</v>
      </c>
    </row>
    <row r="25" spans="1:5">
      <c t="s" r="A25" s="4">
        <v>467</v>
      </c>
      <c t="n" r="D25" s="9">
        <v>0.68</v>
      </c>
    </row>
    <row r="26" spans="1:5">
      <c t="s" r="A26" s="4">
        <v>629</v>
      </c>
    </row>
    <row r="27" spans="1:5">
      <c t="s" r="A27" s="3">
        <v>624</v>
      </c>
    </row>
    <row r="28" spans="1:5">
      <c t="s" r="A28" s="4">
        <v>626</v>
      </c>
      <c t="n" r="D28" s="6">
        <v>209525</v>
      </c>
    </row>
    <row r="29" spans="1:5">
      <c t="s" r="A29" s="4">
        <v>467</v>
      </c>
      <c t="n" r="D29" s="9">
        <v>0.68</v>
      </c>
    </row>
    <row r="30" spans="1:5">
      <c t="s" r="A30" s="4">
        <v>630</v>
      </c>
    </row>
    <row r="31" spans="1:5">
      <c t="s" r="A31" s="3">
        <v>614</v>
      </c>
    </row>
    <row r="32" spans="1:5">
      <c t="s" r="A32" s="4">
        <v>615</v>
      </c>
      <c t="n" r="B32" s="6">
        <v>35000</v>
      </c>
    </row>
    <row r="33" spans="1:5">
      <c t="s" r="A33" s="3">
        <v>624</v>
      </c>
    </row>
    <row r="34" spans="1:5">
      <c t="s" r="A34" s="4">
        <v>625</v>
      </c>
      <c t="n" r="B34" s="6">
        <v>35000</v>
      </c>
      <c t="n" r="D34" s="6">
        <v>35000</v>
      </c>
    </row>
    <row r="35" spans="1:5">
      <c t="s" r="A35" s="4">
        <v>631</v>
      </c>
    </row>
    <row r="36" spans="1:5">
      <c t="s" r="A36" s="3">
        <v>614</v>
      </c>
    </row>
    <row r="37" spans="1:5">
      <c t="s" r="A37" s="4">
        <v>615</v>
      </c>
      <c t="n" r="B37" s="6">
        <v>116667</v>
      </c>
    </row>
    <row r="38" spans="1:5">
      <c t="s" r="A38" s="3">
        <v>624</v>
      </c>
    </row>
    <row r="39" spans="1:5">
      <c t="s" r="A39" s="4">
        <v>625</v>
      </c>
      <c t="n" r="B39" s="6">
        <v>116667</v>
      </c>
      <c t="n" r="D39" s="6">
        <v>116667</v>
      </c>
    </row>
    <row r="40" spans="1:5">
      <c t="s" r="A40" s="4">
        <v>632</v>
      </c>
    </row>
    <row r="41" spans="1:5">
      <c t="s" r="A41" s="3">
        <v>614</v>
      </c>
    </row>
    <row r="42" spans="1:5">
      <c t="s" r="A42" s="4">
        <v>615</v>
      </c>
      <c t="n" r="B42" s="6">
        <v>34722</v>
      </c>
    </row>
    <row r="43" spans="1:5">
      <c t="s" r="A43" s="3">
        <v>624</v>
      </c>
    </row>
    <row r="44" spans="1:5">
      <c t="s" r="A44" s="4">
        <v>625</v>
      </c>
      <c t="n" r="B44" s="6">
        <v>34722</v>
      </c>
      <c t="n" r="D44" s="6">
        <v>34722</v>
      </c>
    </row>
    <row r="45" spans="1:5">
      <c t="s" r="A45" s="4">
        <v>633</v>
      </c>
    </row>
    <row r="46" spans="1:5">
      <c t="s" r="A46" s="3">
        <v>614</v>
      </c>
    </row>
    <row r="47" spans="1:5">
      <c t="s" r="A47" s="4">
        <v>615</v>
      </c>
      <c t="n" r="B47" s="6">
        <v>653686</v>
      </c>
    </row>
    <row r="48" spans="1:5">
      <c t="s" r="A48" s="3">
        <v>624</v>
      </c>
    </row>
    <row r="49" spans="1:5">
      <c t="s" r="A49" s="4">
        <v>625</v>
      </c>
      <c t="n" r="B49" s="6">
        <v>653686</v>
      </c>
      <c t="n" r="D49" s="6">
        <v>653686</v>
      </c>
    </row>
    <row r="50" spans="1:5">
      <c t="s" r="A50" s="4">
        <v>634</v>
      </c>
    </row>
    <row r="51" spans="1:5">
      <c t="s" r="A51" s="3">
        <v>614</v>
      </c>
    </row>
    <row r="52" spans="1:5">
      <c t="s" r="A52" s="4">
        <v>615</v>
      </c>
      <c t="n" r="B52" s="6">
        <v>660000</v>
      </c>
    </row>
    <row r="53" spans="1:5">
      <c t="s" r="A53" s="3">
        <v>624</v>
      </c>
    </row>
    <row r="54" spans="1:5">
      <c t="s" r="A54" s="4">
        <v>625</v>
      </c>
      <c t="n" r="B54" s="6">
        <v>660000</v>
      </c>
      <c t="n" r="D54" s="6">
        <v>660000</v>
      </c>
    </row>
    <row r="55" spans="1:5">
      <c t="s" r="A55" s="4">
        <v>635</v>
      </c>
    </row>
    <row r="56" spans="1:5">
      <c t="s" r="A56" s="3">
        <v>614</v>
      </c>
    </row>
    <row r="57" spans="1:5">
      <c t="s" r="A57" s="4">
        <v>615</v>
      </c>
      <c t="n" r="B57" s="6">
        <v>80000</v>
      </c>
    </row>
    <row r="58" spans="1:5">
      <c t="s" r="A58" s="3">
        <v>624</v>
      </c>
    </row>
    <row r="59" spans="1:5">
      <c t="s" r="A59" s="4">
        <v>625</v>
      </c>
      <c t="n" r="B59" s="6">
        <v>80000</v>
      </c>
      <c t="n" r="D59" s="6">
        <v>80000</v>
      </c>
    </row>
    <row r="60" spans="1:5">
      <c t="s" r="A60" s="4">
        <v>636</v>
      </c>
    </row>
    <row r="61" spans="1:5">
      <c t="s" r="A61" s="3">
        <v>614</v>
      </c>
    </row>
    <row r="62" spans="1:5">
      <c t="s" r="A62" s="4">
        <v>615</v>
      </c>
      <c t="n" r="B62" s="6">
        <v>194118</v>
      </c>
    </row>
    <row r="63" spans="1:5">
      <c t="s" r="A63" s="3">
        <v>624</v>
      </c>
    </row>
    <row r="64" spans="1:5">
      <c t="s" r="A64" s="4">
        <v>625</v>
      </c>
      <c t="n" r="B64" s="6">
        <v>194118</v>
      </c>
      <c t="n" r="D64" s="6">
        <v>1941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637</v>
      </c>
      <c t="s" r="C1" s="2">
        <v>1</v>
      </c>
    </row>
    <row r="2" spans="1:4">
      <c t="s" r="C2" s="2">
        <v>2</v>
      </c>
      <c t="s" r="D2" s="2">
        <v>32</v>
      </c>
    </row>
    <row r="3" spans="1:4">
      <c t="s" r="A3" s="3">
        <v>638</v>
      </c>
    </row>
    <row r="4" spans="1:4">
      <c t="s" r="A4" s="4">
        <v>639</v>
      </c>
      <c t="n" r="C4" s="6">
        <v>5373484</v>
      </c>
      <c t="n" r="D4" s="6">
        <v>3376308</v>
      </c>
    </row>
    <row r="5" spans="1:4">
      <c t="s" r="A5" s="4">
        <v>640</v>
      </c>
      <c t="s" r="B5" s="4">
        <v>520</v>
      </c>
      <c t="n" r="C5" s="7">
        <v>0</v>
      </c>
    </row>
    <row r="6" spans="1:4">
      <c t="s" r="A6" s="4">
        <v>641</v>
      </c>
    </row>
    <row r="7" spans="1:4">
      <c t="s" r="A7" s="3">
        <v>638</v>
      </c>
    </row>
    <row r="8" spans="1:4">
      <c t="s" r="A8" s="4">
        <v>639</v>
      </c>
      <c t="n" r="C8" s="6">
        <v>1774193</v>
      </c>
      <c t="n" r="D8" s="6">
        <v>1676401</v>
      </c>
    </row>
    <row r="9" spans="1:4">
      <c t="s" r="A9" s="4">
        <v>642</v>
      </c>
    </row>
    <row r="10" spans="1:4">
      <c t="s" r="A10" s="3">
        <v>638</v>
      </c>
    </row>
    <row r="11" spans="1:4">
      <c t="s" r="A11" s="4">
        <v>639</v>
      </c>
      <c t="n" r="C11" s="6">
        <v>1664573</v>
      </c>
      <c t="n" r="D11" s="6">
        <v>1699907</v>
      </c>
    </row>
    <row r="12" spans="1:4">
      <c t="s" r="A12" s="4">
        <v>643</v>
      </c>
    </row>
    <row r="13" spans="1:4">
      <c t="s" r="A13" s="3">
        <v>638</v>
      </c>
    </row>
    <row r="14" spans="1:4">
      <c t="s" r="A14" s="4">
        <v>639</v>
      </c>
      <c t="s" r="B14" s="4">
        <v>525</v>
      </c>
      <c t="n" r="C14" s="6">
        <v>1934718</v>
      </c>
      <c t="n" r="D14" s="6">
        <v>0</v>
      </c>
    </row>
    <row r="15" spans="1:4">
      <c t="s" r="A15" s="4">
        <v>644</v>
      </c>
      <c t="s" r="C15" s="4">
        <v>427</v>
      </c>
    </row>
    <row r="16" spans="1:4">
      <c t="s" r="A16" s="4">
        <v>645</v>
      </c>
      <c t="s" r="C16" s="4">
        <v>475</v>
      </c>
    </row>
    <row r="17" spans="1:4">
      <c t="s" r="A17" s="4">
        <v>646</v>
      </c>
      <c t="s" r="C17" s="4">
        <v>584</v>
      </c>
    </row>
    <row r="18" spans="1:4">
      <c t="s" r="A18" s="4">
        <v>647</v>
      </c>
      <c t="n" r="C18" s="9">
        <v>0.05</v>
      </c>
    </row>
    <row r="19" spans="1:4">
      <c t="s" r="A19" s="4">
        <v>640</v>
      </c>
      <c t="n" r="C19" s="9">
        <v>0.1</v>
      </c>
    </row>
    <row r="20" spans="1:4">
      <c t="n" r="A20"/>
    </row>
    <row r="21" spans="1:4">
      <c t="s" r="A21" s="4">
        <v>520</v>
      </c>
      <c t="s" r="B21" s="4">
        <v>589</v>
      </c>
    </row>
    <row r="22" spans="1:4">
      <c t="s" r="A22" s="4">
        <v>525</v>
      </c>
      <c t="s" r="B22" s="4">
        <v>648</v>
      </c>
    </row>
  </sheetData>
  <mergeCells count="5">
    <mergeCell ref="A1:B2"/>
    <mergeCell ref="C1:D1"/>
    <mergeCell ref="A20:C20"/>
    <mergeCell ref="B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t="s" r="A1" s="1">
        <v>142</v>
      </c>
      <c t="s" r="B1" s="2">
        <v>1</v>
      </c>
    </row>
    <row r="2" spans="1:2">
      <c t="s" r="B2" s="2">
        <v>143</v>
      </c>
    </row>
    <row r="3" spans="1:2">
      <c t="s" r="A3" s="4">
        <v>144</v>
      </c>
      <c t="n" r="B3" s="7">
        <v>-198423</v>
      </c>
    </row>
    <row r="4" spans="1:2">
      <c t="s" r="A4" s="4">
        <v>145</v>
      </c>
      <c t="n" r="B4" s="7">
        <v>-32000</v>
      </c>
    </row>
    <row r="5" spans="1:2">
      <c t="s" r="A5" s="4">
        <v>146</v>
      </c>
      <c t="n" r="B5" s="6">
        <v>361516</v>
      </c>
    </row>
    <row r="6" spans="1:2">
      <c t="s" r="A6" s="4">
        <v>147</v>
      </c>
      <c t="n" r="B6" s="6">
        <v>-392857</v>
      </c>
    </row>
    <row r="7" spans="1:2">
      <c t="s" r="A7" s="4">
        <v>148</v>
      </c>
      <c t="n" r="B7" s="7">
        <v>-1749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649</v>
      </c>
      <c t="s" r="C1" s="2">
        <v>650</v>
      </c>
      <c t="s" r="D1" s="2">
        <v>651</v>
      </c>
      <c t="s" r="E1" s="2">
        <v>652</v>
      </c>
      <c t="s" r="F1" s="2">
        <v>653</v>
      </c>
      <c t="s" r="G1" s="2">
        <v>654</v>
      </c>
      <c t="s" r="H1" s="2">
        <v>655</v>
      </c>
      <c t="s" r="I1" s="2">
        <v>2</v>
      </c>
      <c t="s" r="J1" s="2">
        <v>32</v>
      </c>
    </row>
    <row r="2" spans="1:10">
      <c t="s" r="A2" s="4">
        <v>656</v>
      </c>
    </row>
    <row r="3" spans="1:10">
      <c t="s" r="A3" s="3">
        <v>657</v>
      </c>
    </row>
    <row r="4" spans="1:10">
      <c t="s" r="A4" s="4">
        <v>658</v>
      </c>
      <c t="s" r="B4" s="4">
        <v>520</v>
      </c>
      <c t="n" r="I4" s="6">
        <v>0</v>
      </c>
      <c t="n" r="J4" s="6">
        <v>125000</v>
      </c>
    </row>
    <row r="5" spans="1:10">
      <c t="s" r="A5" s="4">
        <v>659</v>
      </c>
      <c t="s" r="B5" s="4">
        <v>520</v>
      </c>
      <c t="n" r="I5" s="7">
        <v>0</v>
      </c>
      <c t="n" r="J5" s="9">
        <v>0.8100000000000001</v>
      </c>
    </row>
    <row r="6" spans="1:10">
      <c t="s" r="A6" s="4">
        <v>660</v>
      </c>
      <c t="s" r="B6" s="4">
        <v>520</v>
      </c>
      <c t="n" r="I6" s="7">
        <v>0</v>
      </c>
      <c t="n" r="J6" s="7">
        <v>101171</v>
      </c>
    </row>
    <row r="7" spans="1:10">
      <c t="s" r="A7" s="3">
        <v>661</v>
      </c>
    </row>
    <row r="8" spans="1:10">
      <c t="s" r="A8" s="4">
        <v>662</v>
      </c>
      <c t="s" r="B8" s="4">
        <v>525</v>
      </c>
      <c t="s" r="I8" s="4">
        <v>663</v>
      </c>
      <c t="s" r="J8" s="4">
        <v>664</v>
      </c>
    </row>
    <row r="9" spans="1:10">
      <c t="s" r="A9" s="4">
        <v>665</v>
      </c>
      <c t="s" r="B9" s="4">
        <v>537</v>
      </c>
      <c t="s" r="I9" s="4">
        <v>663</v>
      </c>
      <c t="s" r="J9" s="4">
        <v>666</v>
      </c>
    </row>
    <row r="10" spans="1:10">
      <c t="s" r="A10" s="4">
        <v>667</v>
      </c>
      <c t="s" r="I10" s="4">
        <v>668</v>
      </c>
      <c t="s" r="J10" s="4">
        <v>393</v>
      </c>
    </row>
    <row r="11" spans="1:10">
      <c t="s" r="A11" s="4">
        <v>669</v>
      </c>
      <c t="s" r="B11" s="4">
        <v>670</v>
      </c>
      <c t="s" r="I11" s="4">
        <v>663</v>
      </c>
      <c t="s" r="J11" s="4">
        <v>663</v>
      </c>
    </row>
    <row r="12" spans="1:10">
      <c t="s" r="A12" s="3">
        <v>671</v>
      </c>
    </row>
    <row r="13" spans="1:10">
      <c t="s" r="A13" s="4">
        <v>672</v>
      </c>
      <c t="s" r="B13" s="4">
        <v>520</v>
      </c>
      <c t="n" r="I13" s="6">
        <v>0</v>
      </c>
      <c t="n" r="J13" s="6">
        <v>125000</v>
      </c>
    </row>
    <row r="14" spans="1:10">
      <c t="s" r="A14" s="4">
        <v>673</v>
      </c>
    </row>
    <row r="15" spans="1:10">
      <c t="s" r="A15" s="3">
        <v>657</v>
      </c>
    </row>
    <row r="16" spans="1:10">
      <c t="s" r="A16" s="4">
        <v>658</v>
      </c>
      <c t="s" r="B16" s="4">
        <v>674</v>
      </c>
      <c t="n" r="I16" s="6">
        <v>0</v>
      </c>
      <c t="n" r="J16" s="6">
        <v>560000</v>
      </c>
    </row>
    <row r="17" spans="1:10">
      <c t="s" r="A17" s="4">
        <v>659</v>
      </c>
      <c t="s" r="B17" s="4">
        <v>674</v>
      </c>
      <c t="n" r="I17" s="7">
        <v>0</v>
      </c>
      <c t="n" r="J17" s="9">
        <v>0.8100000000000001</v>
      </c>
    </row>
    <row r="18" spans="1:10">
      <c t="s" r="A18" s="4">
        <v>660</v>
      </c>
      <c t="s" r="B18" s="4">
        <v>674</v>
      </c>
      <c t="n" r="I18" s="7">
        <v>0</v>
      </c>
      <c t="n" r="J18" s="7">
        <v>453250</v>
      </c>
    </row>
    <row r="19" spans="1:10">
      <c t="s" r="A19" s="3">
        <v>661</v>
      </c>
    </row>
    <row r="20" spans="1:10">
      <c t="s" r="A20" s="4">
        <v>662</v>
      </c>
      <c t="s" r="B20" s="4">
        <v>525</v>
      </c>
      <c t="s" r="I20" s="4">
        <v>663</v>
      </c>
      <c t="s" r="J20" s="4">
        <v>664</v>
      </c>
    </row>
    <row r="21" spans="1:10">
      <c t="s" r="A21" s="4">
        <v>665</v>
      </c>
      <c t="s" r="B21" s="4">
        <v>537</v>
      </c>
      <c t="s" r="I21" s="4">
        <v>663</v>
      </c>
      <c t="s" r="J21" s="4">
        <v>666</v>
      </c>
    </row>
    <row r="22" spans="1:10">
      <c t="s" r="A22" s="4">
        <v>667</v>
      </c>
      <c t="s" r="I22" s="4">
        <v>668</v>
      </c>
      <c t="s" r="J22" s="4">
        <v>393</v>
      </c>
    </row>
    <row r="23" spans="1:10">
      <c t="s" r="A23" s="4">
        <v>669</v>
      </c>
      <c t="s" r="B23" s="4">
        <v>670</v>
      </c>
      <c t="s" r="I23" s="4">
        <v>663</v>
      </c>
      <c t="s" r="J23" s="4">
        <v>663</v>
      </c>
    </row>
    <row r="24" spans="1:10">
      <c t="s" r="A24" s="3">
        <v>671</v>
      </c>
    </row>
    <row r="25" spans="1:10">
      <c t="s" r="A25" s="4">
        <v>672</v>
      </c>
      <c t="s" r="B25" s="4">
        <v>674</v>
      </c>
      <c t="n" r="I25" s="6">
        <v>0</v>
      </c>
      <c t="n" r="J25" s="6">
        <v>560000</v>
      </c>
    </row>
    <row r="26" spans="1:10">
      <c t="s" r="A26" s="4">
        <v>675</v>
      </c>
    </row>
    <row r="27" spans="1:10">
      <c t="s" r="A27" s="3">
        <v>657</v>
      </c>
    </row>
    <row r="28" spans="1:10">
      <c t="s" r="A28" s="4">
        <v>658</v>
      </c>
      <c t="n" r="I28" s="6">
        <v>0</v>
      </c>
      <c t="n" r="J28" s="6">
        <v>685000</v>
      </c>
    </row>
    <row r="29" spans="1:10">
      <c t="s" r="A29" s="3">
        <v>671</v>
      </c>
    </row>
    <row r="30" spans="1:10">
      <c t="s" r="A30" s="4">
        <v>676</v>
      </c>
      <c t="n" r="I30" s="6">
        <v>1699907</v>
      </c>
      <c t="n" r="J30" s="6">
        <v>1014907</v>
      </c>
    </row>
    <row r="31" spans="1:10">
      <c t="s" r="A31" s="4">
        <v>672</v>
      </c>
      <c t="n" r="I31" s="6">
        <v>0</v>
      </c>
      <c t="n" r="J31" s="6">
        <v>685000</v>
      </c>
    </row>
    <row r="32" spans="1:10">
      <c t="s" r="A32" s="4">
        <v>677</v>
      </c>
      <c t="n" r="I32" s="6">
        <v>-35334</v>
      </c>
      <c t="n" r="J32" s="6">
        <v>0</v>
      </c>
    </row>
    <row r="33" spans="1:10">
      <c t="s" r="A33" s="4">
        <v>678</v>
      </c>
      <c t="n" r="I33" s="6">
        <v>0</v>
      </c>
      <c t="n" r="J33" s="6">
        <v>0</v>
      </c>
    </row>
    <row r="34" spans="1:10">
      <c t="s" r="A34" s="4">
        <v>679</v>
      </c>
      <c t="n" r="I34" s="6">
        <v>1664573</v>
      </c>
      <c t="n" r="J34" s="6">
        <v>1699907</v>
      </c>
    </row>
    <row r="35" spans="1:10">
      <c t="s" r="A35" s="3">
        <v>680</v>
      </c>
    </row>
    <row r="36" spans="1:10">
      <c t="s" r="A36" s="4">
        <v>681</v>
      </c>
      <c t="n" r="I36" s="9">
        <v>1.73</v>
      </c>
      <c t="n" r="J36" s="9">
        <v>2.12</v>
      </c>
    </row>
    <row r="37" spans="1:10">
      <c t="s" r="A37" s="4">
        <v>682</v>
      </c>
      <c t="n" r="I37" s="6">
        <v>0</v>
      </c>
      <c t="n" r="J37" s="11">
        <v>1.15</v>
      </c>
    </row>
    <row r="38" spans="1:10">
      <c t="s" r="A38" s="4">
        <v>683</v>
      </c>
      <c t="n" r="I38" s="11">
        <v>1.77</v>
      </c>
      <c t="n" r="J38" s="6">
        <v>0</v>
      </c>
    </row>
    <row r="39" spans="1:10">
      <c t="s" r="A39" s="4">
        <v>684</v>
      </c>
      <c t="n" r="I39" s="6">
        <v>0</v>
      </c>
      <c t="n" r="J39" s="6">
        <v>0</v>
      </c>
    </row>
    <row r="40" spans="1:10">
      <c t="s" r="A40" s="4">
        <v>685</v>
      </c>
      <c t="n" r="I40" s="9">
        <v>1.73</v>
      </c>
      <c t="n" r="J40" s="9">
        <v>1.73</v>
      </c>
    </row>
    <row r="41" spans="1:10">
      <c t="s" r="A41" s="3">
        <v>686</v>
      </c>
    </row>
    <row r="42" spans="1:10">
      <c t="s" r="A42" s="4">
        <v>687</v>
      </c>
      <c t="n" r="I42" s="7">
        <v>121000</v>
      </c>
    </row>
    <row r="43" spans="1:10">
      <c t="s" r="A43" s="4">
        <v>688</v>
      </c>
      <c t="s" r="I43" s="4">
        <v>689</v>
      </c>
    </row>
    <row r="44" spans="1:10">
      <c t="s" r="A44" s="4">
        <v>690</v>
      </c>
    </row>
    <row r="45" spans="1:10">
      <c t="s" r="A45" s="3">
        <v>686</v>
      </c>
    </row>
    <row r="46" spans="1:10">
      <c t="s" r="A46" s="4">
        <v>687</v>
      </c>
      <c t="n" r="I46" s="7">
        <v>0</v>
      </c>
    </row>
    <row r="47" spans="1:10">
      <c t="s" r="A47" s="4">
        <v>691</v>
      </c>
    </row>
    <row r="48" spans="1:10">
      <c t="s" r="A48" s="3">
        <v>692</v>
      </c>
    </row>
    <row r="49" spans="1:10">
      <c t="s" r="A49" s="4">
        <v>693</v>
      </c>
      <c t="s" r="I49" s="4">
        <v>694</v>
      </c>
    </row>
    <row r="50" spans="1:10">
      <c t="s" r="A50" s="4">
        <v>695</v>
      </c>
    </row>
    <row r="51" spans="1:10">
      <c t="s" r="A51" s="3">
        <v>692</v>
      </c>
    </row>
    <row r="52" spans="1:10">
      <c t="s" r="A52" s="4">
        <v>693</v>
      </c>
      <c t="s" r="I52" s="4">
        <v>393</v>
      </c>
    </row>
    <row r="53" spans="1:10">
      <c t="s" r="A53" s="4">
        <v>696</v>
      </c>
      <c t="s" r="I53" s="4">
        <v>697</v>
      </c>
    </row>
    <row r="54" spans="1:10">
      <c t="s" r="A54" s="4">
        <v>698</v>
      </c>
    </row>
    <row r="55" spans="1:10">
      <c t="s" r="A55" s="3">
        <v>692</v>
      </c>
    </row>
    <row r="56" spans="1:10">
      <c t="s" r="A56" s="4">
        <v>699</v>
      </c>
      <c t="n" r="I56" s="6">
        <v>133333</v>
      </c>
    </row>
    <row r="57" spans="1:10">
      <c t="s" r="A57" s="4">
        <v>700</v>
      </c>
      <c t="n" r="C57" s="6">
        <v>1000000</v>
      </c>
      <c t="n" r="D57" s="6">
        <v>600000</v>
      </c>
      <c t="n" r="E57" s="6">
        <v>400000</v>
      </c>
      <c t="n" r="F57" s="6">
        <v>200000</v>
      </c>
      <c t="n" r="G57" s="6">
        <v>200000</v>
      </c>
      <c t="n" r="H57" s="6">
        <v>266667</v>
      </c>
      <c t="n" r="I57" s="6">
        <v>2800000</v>
      </c>
    </row>
    <row r="58" spans="1:10">
      <c t="s" r="A58" s="4">
        <v>701</v>
      </c>
      <c t="n" r="I58" s="6">
        <v>1065981</v>
      </c>
    </row>
    <row r="59" spans="1:10">
      <c t="s" r="A59" s="4">
        <v>702</v>
      </c>
    </row>
    <row r="60" spans="1:10">
      <c t="s" r="A60" s="3">
        <v>692</v>
      </c>
    </row>
    <row r="61" spans="1:10">
      <c t="s" r="A61" s="4">
        <v>703</v>
      </c>
      <c t="n" r="I61" s="6">
        <v>2061167</v>
      </c>
    </row>
    <row r="62" spans="1:10">
      <c t="s" r="A62" s="4">
        <v>704</v>
      </c>
    </row>
    <row r="63" spans="1:10">
      <c t="s" r="A63" s="3">
        <v>692</v>
      </c>
    </row>
    <row r="64" spans="1:10">
      <c t="s" r="A64" s="4">
        <v>693</v>
      </c>
      <c t="s" r="I64" s="4">
        <v>471</v>
      </c>
    </row>
    <row r="65" spans="1:10">
      <c t="s" r="A65" s="4">
        <v>705</v>
      </c>
    </row>
    <row r="66" spans="1:10">
      <c t="s" r="A66" s="3">
        <v>692</v>
      </c>
    </row>
    <row r="67" spans="1:10">
      <c t="s" r="A67" s="4">
        <v>693</v>
      </c>
      <c t="s" r="I67" s="4">
        <v>706</v>
      </c>
    </row>
    <row r="68" spans="1:10">
      <c t="s" r="A68" s="4">
        <v>707</v>
      </c>
    </row>
    <row r="69" spans="1:10">
      <c t="s" r="A69" s="3">
        <v>692</v>
      </c>
    </row>
    <row r="70" spans="1:10">
      <c t="s" r="A70" s="4">
        <v>708</v>
      </c>
      <c t="n" r="I70" s="6">
        <v>68616</v>
      </c>
    </row>
    <row r="71" spans="1:10">
      <c t="s" r="A71" s="4">
        <v>709</v>
      </c>
    </row>
    <row r="72" spans="1:10">
      <c t="s" r="A72" s="3">
        <v>692</v>
      </c>
    </row>
    <row r="73" spans="1:10">
      <c t="s" r="A73" s="4">
        <v>693</v>
      </c>
      <c t="s" r="I73" s="4">
        <v>694</v>
      </c>
    </row>
    <row r="74" spans="1:10">
      <c t="s" r="A74" s="4">
        <v>710</v>
      </c>
    </row>
    <row r="75" spans="1:10">
      <c t="s" r="A75" s="3">
        <v>692</v>
      </c>
    </row>
    <row r="76" spans="1:10">
      <c t="s" r="A76" s="4">
        <v>693</v>
      </c>
      <c t="s" r="I76" s="4">
        <v>393</v>
      </c>
    </row>
    <row r="77" spans="1:10">
      <c t="n" r="A77"/>
    </row>
    <row r="78" spans="1:10">
      <c t="s" r="A78" s="4">
        <v>520</v>
      </c>
      <c t="s" r="B78" s="4">
        <v>711</v>
      </c>
    </row>
    <row r="79" spans="1:10">
      <c t="s" r="A79" s="4">
        <v>525</v>
      </c>
      <c t="s" r="B79" s="4">
        <v>712</v>
      </c>
    </row>
    <row r="80" spans="1:10">
      <c t="s" r="A80" s="4">
        <v>537</v>
      </c>
      <c t="s" r="B80" s="4">
        <v>713</v>
      </c>
    </row>
    <row r="81" spans="1:10">
      <c t="s" r="A81" s="4">
        <v>670</v>
      </c>
      <c t="s" r="B81" s="4">
        <v>714</v>
      </c>
    </row>
    <row r="82" spans="1:10">
      <c t="s" r="A82" s="4">
        <v>674</v>
      </c>
      <c t="s" r="B82" s="4">
        <v>715</v>
      </c>
    </row>
  </sheetData>
  <mergeCells count="7">
    <mergeCell ref="A1:B1"/>
    <mergeCell ref="A77:I77"/>
    <mergeCell ref="B78:I78"/>
    <mergeCell ref="B79:I79"/>
    <mergeCell ref="B80:I80"/>
    <mergeCell ref="B81:I81"/>
    <mergeCell ref="B82:I8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6</v>
      </c>
      <c t="s" r="B1" s="2">
        <v>1</v>
      </c>
    </row>
    <row r="2" spans="1:3">
      <c t="s" r="B2" s="2">
        <v>2</v>
      </c>
      <c t="s" r="C2" s="2">
        <v>32</v>
      </c>
    </row>
    <row r="3" spans="1:3">
      <c t="s" r="A3" s="3">
        <v>717</v>
      </c>
    </row>
    <row r="4" spans="1:3">
      <c t="s" r="A4" s="4">
        <v>718</v>
      </c>
      <c t="n" r="B4" s="7">
        <v>152984</v>
      </c>
      <c t="n" r="C4" s="7">
        <v>149170</v>
      </c>
    </row>
    <row r="5" spans="1:3">
      <c t="s" r="A5" s="4">
        <v>719</v>
      </c>
    </row>
    <row r="6" spans="1:3">
      <c t="s" r="A6" s="3">
        <v>717</v>
      </c>
    </row>
    <row r="7" spans="1:3">
      <c t="s" r="A7" s="4">
        <v>718</v>
      </c>
      <c t="n" r="B7" s="6">
        <v>69028</v>
      </c>
      <c t="n" r="C7" s="6">
        <v>35861</v>
      </c>
    </row>
    <row r="8" spans="1:3">
      <c t="s" r="A8" s="4">
        <v>720</v>
      </c>
    </row>
    <row r="9" spans="1:3">
      <c t="s" r="A9" s="3">
        <v>717</v>
      </c>
    </row>
    <row r="10" spans="1:3">
      <c t="s" r="A10" s="4">
        <v>718</v>
      </c>
      <c t="n" r="B10" s="7">
        <v>83956</v>
      </c>
      <c t="n" r="C10" s="7">
        <v>1133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r="1" spans="1:2">
      <c t="s" r="A1" s="1">
        <v>721</v>
      </c>
      <c t="s" r="B1" s="2">
        <v>1</v>
      </c>
    </row>
    <row r="2" spans="1:2">
      <c t="s" r="B2" s="2">
        <v>612</v>
      </c>
    </row>
    <row r="3" spans="1:2">
      <c t="s" r="A3" s="3">
        <v>722</v>
      </c>
    </row>
    <row r="4" spans="1:2">
      <c t="s" r="A4" s="4">
        <v>723</v>
      </c>
      <c t="n" r="B4" s="6">
        <v>1664573</v>
      </c>
    </row>
    <row r="5" spans="1:2">
      <c t="s" r="A5" s="4">
        <v>724</v>
      </c>
      <c t="n" r="B5" s="9">
        <v>1.73</v>
      </c>
    </row>
    <row r="6" spans="1:2">
      <c t="s" r="A6" s="4">
        <v>725</v>
      </c>
      <c t="s" r="B6" s="4">
        <v>726</v>
      </c>
    </row>
    <row r="7" spans="1:2">
      <c t="s" r="A7" s="4">
        <v>727</v>
      </c>
      <c t="n" r="B7" s="6">
        <v>897073</v>
      </c>
    </row>
    <row r="8" spans="1:2">
      <c t="s" r="A8" s="4">
        <v>728</v>
      </c>
      <c t="n" r="B8" s="9">
        <v>2.45</v>
      </c>
    </row>
    <row r="9" spans="1:2">
      <c t="s" r="A9" s="4">
        <v>729</v>
      </c>
    </row>
    <row r="10" spans="1:2">
      <c t="s" r="A10" s="3">
        <v>722</v>
      </c>
    </row>
    <row r="11" spans="1:2">
      <c t="s" r="A11" s="4">
        <v>723</v>
      </c>
      <c t="n" r="B11" s="6">
        <v>882500</v>
      </c>
    </row>
    <row r="12" spans="1:2">
      <c t="s" r="A12" s="4">
        <v>724</v>
      </c>
      <c t="n" r="B12" s="9">
        <v>0.33</v>
      </c>
    </row>
    <row r="13" spans="1:2">
      <c t="s" r="A13" s="4">
        <v>725</v>
      </c>
      <c t="s" r="B13" s="4">
        <v>730</v>
      </c>
    </row>
    <row r="14" spans="1:2">
      <c t="s" r="A14" s="4">
        <v>727</v>
      </c>
      <c t="n" r="B14" s="6">
        <v>640000</v>
      </c>
    </row>
    <row r="15" spans="1:2">
      <c t="s" r="A15" s="4">
        <v>728</v>
      </c>
      <c t="n" r="B15" s="9">
        <v>0.33</v>
      </c>
    </row>
    <row r="16" spans="1:2">
      <c t="s" r="A16" s="4">
        <v>731</v>
      </c>
    </row>
    <row r="17" spans="1:2">
      <c t="s" r="A17" s="3">
        <v>722</v>
      </c>
    </row>
    <row r="18" spans="1:2">
      <c t="s" r="A18" s="4">
        <v>723</v>
      </c>
      <c t="n" r="B18" s="6">
        <v>680000</v>
      </c>
    </row>
    <row r="19" spans="1:2">
      <c t="s" r="A19" s="4">
        <v>724</v>
      </c>
      <c t="n" r="B19" s="9">
        <v>1.15</v>
      </c>
    </row>
    <row r="20" spans="1:2">
      <c t="s" r="A20" s="4">
        <v>725</v>
      </c>
      <c t="s" r="B20" s="4">
        <v>732</v>
      </c>
    </row>
    <row r="21" spans="1:2">
      <c t="s" r="A21" s="4">
        <v>727</v>
      </c>
      <c t="n" r="B21" s="6">
        <v>155000</v>
      </c>
    </row>
    <row r="22" spans="1:2">
      <c t="s" r="A22" s="4">
        <v>728</v>
      </c>
      <c t="n" r="B22" s="9">
        <v>1.15</v>
      </c>
    </row>
    <row r="23" spans="1:2">
      <c t="s" r="A23" s="4">
        <v>733</v>
      </c>
    </row>
    <row r="24" spans="1:2">
      <c t="s" r="A24" s="3">
        <v>722</v>
      </c>
    </row>
    <row r="25" spans="1:2">
      <c t="s" r="A25" s="4">
        <v>723</v>
      </c>
      <c t="n" r="B25" s="6">
        <v>33334</v>
      </c>
    </row>
    <row r="26" spans="1:2">
      <c t="s" r="A26" s="4">
        <v>724</v>
      </c>
      <c t="n" r="B26" s="9">
        <v>2.55</v>
      </c>
    </row>
    <row r="27" spans="1:2">
      <c t="s" r="A27" s="4">
        <v>725</v>
      </c>
      <c t="s" r="B27" s="4">
        <v>734</v>
      </c>
    </row>
    <row r="28" spans="1:2">
      <c t="s" r="A28" s="4">
        <v>727</v>
      </c>
      <c t="n" r="B28" s="6">
        <v>33334</v>
      </c>
    </row>
    <row r="29" spans="1:2">
      <c t="s" r="A29" s="4">
        <v>728</v>
      </c>
      <c t="n" r="B29" s="9">
        <v>2.55</v>
      </c>
    </row>
    <row r="30" spans="1:2">
      <c t="s" r="A30" s="4">
        <v>735</v>
      </c>
    </row>
    <row r="31" spans="1:2">
      <c t="s" r="A31" s="3">
        <v>722</v>
      </c>
    </row>
    <row r="32" spans="1:2">
      <c t="s" r="A32" s="4">
        <v>723</v>
      </c>
      <c t="n" r="B32" s="6">
        <v>68739</v>
      </c>
    </row>
    <row r="33" spans="1:2">
      <c t="s" r="A33" s="4">
        <v>724</v>
      </c>
      <c t="n" r="B33" s="9">
        <v>25.07</v>
      </c>
    </row>
    <row r="34" spans="1:2">
      <c t="s" r="A34" s="4">
        <v>725</v>
      </c>
      <c t="s" r="B34" s="4">
        <v>736</v>
      </c>
    </row>
    <row r="35" spans="1:2">
      <c t="s" r="A35" s="4">
        <v>727</v>
      </c>
      <c t="n" r="B35" s="6">
        <v>68739</v>
      </c>
    </row>
    <row r="36" spans="1:2">
      <c t="s" r="A36" s="4">
        <v>728</v>
      </c>
      <c t="n" r="B36" s="9">
        <v>25.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737</v>
      </c>
      <c t="s" r="B1" s="2">
        <v>1</v>
      </c>
    </row>
    <row r="2" spans="1:3">
      <c t="s" r="B2" s="2">
        <v>2</v>
      </c>
      <c t="s" r="C2" s="2">
        <v>32</v>
      </c>
    </row>
    <row r="3" spans="1:3">
      <c t="s" r="A3" s="3">
        <v>233</v>
      </c>
    </row>
    <row r="4" spans="1:3">
      <c t="s" r="A4" s="4">
        <v>738</v>
      </c>
      <c t="n" r="B4" s="7">
        <v>18861</v>
      </c>
      <c t="n" r="C4" s="7">
        <v>246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739</v>
      </c>
      <c t="s" r="B1" s="2">
        <v>2</v>
      </c>
      <c t="s" r="C1" s="2">
        <v>32</v>
      </c>
    </row>
    <row r="2" spans="1:3">
      <c t="s" r="A2" s="4">
        <v>740</v>
      </c>
    </row>
    <row r="3" spans="1:3">
      <c t="s" r="A3" s="3">
        <v>741</v>
      </c>
    </row>
    <row r="4" spans="1:3">
      <c t="s" r="A4" s="4">
        <v>742</v>
      </c>
      <c t="n" r="B4" s="7">
        <v>370000</v>
      </c>
      <c t="n" r="C4"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3</v>
      </c>
      <c t="s" r="B1" s="2">
        <v>1</v>
      </c>
    </row>
    <row r="2" spans="1:3">
      <c t="s" r="B2" s="2">
        <v>2</v>
      </c>
      <c t="s" r="C2" s="2">
        <v>32</v>
      </c>
    </row>
    <row r="3" spans="1:3">
      <c t="s" r="A3" s="3">
        <v>744</v>
      </c>
    </row>
    <row r="4" spans="1:3">
      <c t="s" r="A4" s="4">
        <v>745</v>
      </c>
      <c t="n" r="B4" s="7">
        <v>53941331</v>
      </c>
    </row>
    <row r="5" spans="1:3">
      <c t="s" r="A5" s="4">
        <v>746</v>
      </c>
      <c t="n" r="B5" s="7">
        <v>552553</v>
      </c>
    </row>
    <row r="6" spans="1:3">
      <c t="s" r="A6" s="4">
        <v>747</v>
      </c>
      <c t="s" r="B6" s="4">
        <v>395</v>
      </c>
    </row>
    <row r="7" spans="1:3">
      <c t="s" r="A7" s="4">
        <v>748</v>
      </c>
      <c t="s" r="B7" s="4">
        <v>487</v>
      </c>
    </row>
    <row r="8" spans="1:3">
      <c t="s" r="A8" s="3">
        <v>749</v>
      </c>
    </row>
    <row r="9" spans="1:3">
      <c t="s" r="A9" s="4">
        <v>750</v>
      </c>
      <c t="n" r="B9" s="7">
        <v>19179724</v>
      </c>
      <c t="n" r="C9" s="7">
        <v>18279724</v>
      </c>
    </row>
    <row r="10" spans="1:3">
      <c t="s" r="A10" s="4">
        <v>308</v>
      </c>
      <c t="n" r="B10" s="6">
        <v>132836</v>
      </c>
      <c t="n" r="C10" s="6">
        <v>188944</v>
      </c>
    </row>
    <row r="11" spans="1:3">
      <c t="s" r="A11" s="4">
        <v>503</v>
      </c>
      <c t="n" r="B11" s="6">
        <v>605231</v>
      </c>
      <c t="n" r="C11" s="6">
        <v>554404</v>
      </c>
    </row>
    <row r="12" spans="1:3">
      <c t="s" r="A12" s="4">
        <v>751</v>
      </c>
      <c t="n" r="B12" s="6">
        <v>19917791</v>
      </c>
      <c t="n" r="C12" s="6">
        <v>19023072</v>
      </c>
    </row>
    <row r="13" spans="1:3">
      <c t="s" r="A13" s="3">
        <v>752</v>
      </c>
    </row>
    <row r="14" spans="1:3">
      <c t="s" r="A14" s="4">
        <v>753</v>
      </c>
      <c t="n" r="B14" s="6">
        <v>12541</v>
      </c>
      <c t="n" r="C14" s="6">
        <v>33696</v>
      </c>
    </row>
    <row r="15" spans="1:3">
      <c t="s" r="A15" s="4">
        <v>754</v>
      </c>
      <c t="n" r="B15" s="6">
        <v>12541</v>
      </c>
      <c t="n" r="C15" s="6">
        <v>33696</v>
      </c>
    </row>
    <row r="16" spans="1:3">
      <c t="s" r="A16" s="4">
        <v>755</v>
      </c>
      <c t="n" r="B16" s="6">
        <v>19905250</v>
      </c>
      <c t="n" r="C16" s="6">
        <v>18989376</v>
      </c>
    </row>
    <row r="17" spans="1:3">
      <c t="s" r="A17" s="4">
        <v>756</v>
      </c>
      <c t="n" r="B17" s="6">
        <v>-19905250</v>
      </c>
      <c t="n" r="C17" s="6">
        <v>-18989376</v>
      </c>
    </row>
    <row r="18" spans="1:3">
      <c t="s" r="A18" s="4">
        <v>757</v>
      </c>
      <c t="n" r="B18" s="6">
        <v>0</v>
      </c>
      <c t="n" r="C18" s="6">
        <v>0</v>
      </c>
    </row>
    <row r="19" spans="1:3">
      <c t="s" r="A19" s="4">
        <v>758</v>
      </c>
      <c t="n" r="B19" s="6">
        <v>915874</v>
      </c>
      <c t="n" r="C19" s="6">
        <v>644443</v>
      </c>
    </row>
    <row r="20" spans="1:3">
      <c t="s" r="A20" s="3">
        <v>759</v>
      </c>
    </row>
    <row r="21" spans="1:3">
      <c t="s" r="A21" s="4">
        <v>760</v>
      </c>
      <c t="n" r="B21" s="6">
        <v>-961543</v>
      </c>
      <c t="n" r="C21" s="6">
        <v>-681109</v>
      </c>
    </row>
    <row r="22" spans="1:3">
      <c t="s" r="A22" s="4">
        <v>761</v>
      </c>
      <c t="n" r="B22" s="6">
        <v>53653</v>
      </c>
      <c t="n" r="C22" s="6">
        <v>52273</v>
      </c>
    </row>
    <row r="23" spans="1:3">
      <c t="s" r="A23" s="4">
        <v>762</v>
      </c>
      <c t="n" r="B23" s="6">
        <v>-21113</v>
      </c>
      <c t="n" r="C23" s="6">
        <v>-19491</v>
      </c>
    </row>
    <row r="24" spans="1:3">
      <c t="s" r="A24" s="4">
        <v>763</v>
      </c>
      <c t="n" r="B24" s="6">
        <v>0</v>
      </c>
      <c t="n" r="C24" s="6">
        <v>0</v>
      </c>
    </row>
    <row r="25" spans="1:3">
      <c t="s" r="A25" s="4">
        <v>756</v>
      </c>
      <c t="n" r="B25" s="6">
        <v>929003</v>
      </c>
      <c t="n" r="C25" s="6">
        <v>648327</v>
      </c>
    </row>
    <row r="26" spans="1:3">
      <c t="s" r="A26" s="4">
        <v>764</v>
      </c>
      <c t="n" r="B26" s="7">
        <v>0</v>
      </c>
      <c t="n" r="C26" s="6">
        <v>0</v>
      </c>
    </row>
    <row r="27" spans="1:3">
      <c t="s" r="A27" s="4">
        <v>765</v>
      </c>
      <c t="s" r="B27" s="4">
        <v>766</v>
      </c>
    </row>
    <row r="28" spans="1:3">
      <c t="s" r="A28" s="4">
        <v>767</v>
      </c>
      <c t="n" r="B28" s="7">
        <v>0</v>
      </c>
      <c t="n" r="C28" s="7">
        <v>0</v>
      </c>
    </row>
    <row r="29" spans="1:3">
      <c t="s" r="A29" s="4">
        <v>768</v>
      </c>
    </row>
    <row r="30" spans="1:3">
      <c t="s" r="A30" s="3">
        <v>744</v>
      </c>
    </row>
    <row r="31" spans="1:3">
      <c t="s" r="A31" s="4">
        <v>745</v>
      </c>
      <c t="n" r="B31" s="6">
        <v>34248</v>
      </c>
    </row>
    <row r="32" spans="1:3">
      <c t="s" r="A32" s="4">
        <v>746</v>
      </c>
      <c t="n" r="B32" s="6">
        <v>0</v>
      </c>
    </row>
    <row r="33" spans="1:3">
      <c t="s" r="A33" s="4">
        <v>769</v>
      </c>
    </row>
    <row r="34" spans="1:3">
      <c t="s" r="A34" s="3">
        <v>744</v>
      </c>
    </row>
    <row r="35" spans="1:3">
      <c t="s" r="A35" s="4">
        <v>745</v>
      </c>
      <c t="n" r="B35" s="6">
        <v>95666</v>
      </c>
    </row>
    <row r="36" spans="1:3">
      <c t="s" r="A36" s="4">
        <v>746</v>
      </c>
      <c t="n" r="B36" s="6">
        <v>0</v>
      </c>
    </row>
    <row r="37" spans="1:3">
      <c t="s" r="A37" s="4">
        <v>770</v>
      </c>
    </row>
    <row r="38" spans="1:3">
      <c t="s" r="A38" s="3">
        <v>744</v>
      </c>
    </row>
    <row r="39" spans="1:3">
      <c t="s" r="A39" s="4">
        <v>745</v>
      </c>
      <c t="n" r="B39" s="6">
        <v>910800</v>
      </c>
    </row>
    <row r="40" spans="1:3">
      <c t="s" r="A40" s="4">
        <v>746</v>
      </c>
      <c t="n" r="B40" s="6">
        <v>13584</v>
      </c>
    </row>
    <row r="41" spans="1:3">
      <c t="s" r="A41" s="4">
        <v>771</v>
      </c>
    </row>
    <row r="42" spans="1:3">
      <c t="s" r="A42" s="3">
        <v>744</v>
      </c>
    </row>
    <row r="43" spans="1:3">
      <c t="s" r="A43" s="4">
        <v>745</v>
      </c>
      <c t="n" r="B43" s="6">
        <v>1687528</v>
      </c>
    </row>
    <row r="44" spans="1:3">
      <c t="s" r="A44" s="4">
        <v>746</v>
      </c>
      <c t="n" r="B44" s="6">
        <v>21563</v>
      </c>
    </row>
    <row r="45" spans="1:3">
      <c t="s" r="A45" s="4">
        <v>772</v>
      </c>
    </row>
    <row r="46" spans="1:3">
      <c t="s" r="A46" s="3">
        <v>744</v>
      </c>
    </row>
    <row r="47" spans="1:3">
      <c t="s" r="A47" s="4">
        <v>745</v>
      </c>
      <c t="n" r="B47" s="6">
        <v>11950281</v>
      </c>
    </row>
    <row r="48" spans="1:3">
      <c t="s" r="A48" s="4">
        <v>746</v>
      </c>
      <c t="n" r="B48" s="6">
        <v>60797</v>
      </c>
    </row>
    <row r="49" spans="1:3">
      <c t="s" r="A49" s="4">
        <v>773</v>
      </c>
    </row>
    <row r="50" spans="1:3">
      <c t="s" r="A50" s="3">
        <v>744</v>
      </c>
    </row>
    <row r="51" spans="1:3">
      <c t="s" r="A51" s="4">
        <v>745</v>
      </c>
      <c t="n" r="B51" s="6">
        <v>3431365</v>
      </c>
    </row>
    <row r="52" spans="1:3">
      <c t="s" r="A52" s="4">
        <v>746</v>
      </c>
      <c t="n" r="B52" s="6">
        <v>85052</v>
      </c>
    </row>
    <row r="53" spans="1:3">
      <c t="s" r="A53" s="4">
        <v>774</v>
      </c>
    </row>
    <row r="54" spans="1:3">
      <c t="s" r="A54" s="3">
        <v>744</v>
      </c>
    </row>
    <row r="55" spans="1:3">
      <c t="s" r="A55" s="4">
        <v>745</v>
      </c>
      <c t="n" r="B55" s="6">
        <v>8824940</v>
      </c>
    </row>
    <row r="56" spans="1:3">
      <c t="s" r="A56" s="4">
        <v>746</v>
      </c>
      <c t="n" r="B56" s="6">
        <v>139753</v>
      </c>
    </row>
    <row r="57" spans="1:3">
      <c t="s" r="A57" s="4">
        <v>775</v>
      </c>
    </row>
    <row r="58" spans="1:3">
      <c t="s" r="A58" s="3">
        <v>744</v>
      </c>
    </row>
    <row r="59" spans="1:3">
      <c t="s" r="A59" s="4">
        <v>745</v>
      </c>
      <c t="n" r="B59" s="6">
        <v>6889761</v>
      </c>
    </row>
    <row r="60" spans="1:3">
      <c t="s" r="A60" s="4">
        <v>746</v>
      </c>
      <c t="n" r="B60" s="6">
        <v>81940</v>
      </c>
    </row>
    <row r="61" spans="1:3">
      <c t="s" r="A61" s="4">
        <v>776</v>
      </c>
    </row>
    <row r="62" spans="1:3">
      <c t="s" r="A62" s="3">
        <v>744</v>
      </c>
    </row>
    <row r="63" spans="1:3">
      <c t="s" r="A63" s="4">
        <v>745</v>
      </c>
      <c t="n" r="B63" s="6">
        <v>5113583</v>
      </c>
    </row>
    <row r="64" spans="1:3">
      <c t="s" r="A64" s="4">
        <v>746</v>
      </c>
      <c t="n" r="B64" s="6">
        <v>41096</v>
      </c>
    </row>
    <row r="65" spans="1:3">
      <c t="s" r="A65" s="4">
        <v>777</v>
      </c>
    </row>
    <row r="66" spans="1:3">
      <c t="s" r="A66" s="3">
        <v>744</v>
      </c>
    </row>
    <row r="67" spans="1:3">
      <c t="s" r="A67" s="4">
        <v>745</v>
      </c>
      <c t="n" r="B67" s="6">
        <v>3728626</v>
      </c>
    </row>
    <row r="68" spans="1:3">
      <c t="s" r="A68" s="4">
        <v>746</v>
      </c>
      <c t="n" r="B68" s="6">
        <v>43592</v>
      </c>
    </row>
    <row r="69" spans="1:3">
      <c t="s" r="A69" s="4">
        <v>778</v>
      </c>
    </row>
    <row r="70" spans="1:3">
      <c t="s" r="A70" s="3">
        <v>744</v>
      </c>
    </row>
    <row r="71" spans="1:3">
      <c t="s" r="A71" s="4">
        <v>745</v>
      </c>
      <c t="n" r="B71" s="6">
        <v>3695792</v>
      </c>
    </row>
    <row r="72" spans="1:3">
      <c t="s" r="A72" s="4">
        <v>746</v>
      </c>
      <c t="n" r="B72" s="6">
        <v>8690</v>
      </c>
    </row>
    <row r="73" spans="1:3">
      <c t="s" r="A73" s="4">
        <v>779</v>
      </c>
    </row>
    <row r="74" spans="1:3">
      <c t="s" r="A74" s="3">
        <v>744</v>
      </c>
    </row>
    <row r="75" spans="1:3">
      <c t="s" r="A75" s="4">
        <v>745</v>
      </c>
      <c t="n" r="B75" s="6">
        <v>3187559</v>
      </c>
    </row>
    <row r="76" spans="1:3">
      <c t="s" r="A76" s="4">
        <v>746</v>
      </c>
      <c t="n" r="B76" s="6">
        <v>15882</v>
      </c>
    </row>
    <row r="77" spans="1:3">
      <c t="s" r="A77" s="4">
        <v>780</v>
      </c>
    </row>
    <row r="78" spans="1:3">
      <c t="s" r="A78" s="3">
        <v>744</v>
      </c>
    </row>
    <row r="79" spans="1:3">
      <c t="s" r="A79" s="4">
        <v>745</v>
      </c>
      <c t="n" r="B79" s="6">
        <v>1797031</v>
      </c>
    </row>
    <row r="80" spans="1:3">
      <c t="s" r="A80" s="4">
        <v>746</v>
      </c>
      <c t="n" r="B80" s="6">
        <v>19491</v>
      </c>
    </row>
    <row r="81" spans="1:3">
      <c t="s" r="A81" s="4">
        <v>781</v>
      </c>
    </row>
    <row r="82" spans="1:3">
      <c t="s" r="A82" s="3">
        <v>744</v>
      </c>
    </row>
    <row r="83" spans="1:3">
      <c t="s" r="A83" s="4">
        <v>745</v>
      </c>
      <c t="n" r="B83" s="6">
        <v>2594151</v>
      </c>
    </row>
    <row r="84" spans="1:3">
      <c t="s" r="A84" s="4">
        <v>746</v>
      </c>
      <c t="n" r="B84" s="7">
        <v>211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Y1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7"/>
    <col customWidth="1" max="13" min="13" width="37"/>
    <col customWidth="1" max="14" min="14" width="47"/>
    <col customWidth="1" max="15" min="15" width="21"/>
    <col customWidth="1" max="16" min="16" width="27"/>
    <col customWidth="1" max="17" min="17" width="21"/>
    <col customWidth="1" max="18" min="18" width="21"/>
    <col customWidth="1" max="19" min="19" width="21"/>
    <col customWidth="1" max="20" min="20" width="21"/>
    <col customWidth="1" max="21" min="21" width="21"/>
    <col customWidth="1" max="22" min="22" width="27"/>
    <col customWidth="1" max="23" min="23" width="21"/>
    <col customWidth="1" max="24" min="24" width="21"/>
    <col customWidth="1" max="25" min="25" width="21"/>
  </cols>
  <sheetData>
    <row r="1" spans="1:25">
      <c t="s" r="A1" s="1">
        <v>782</v>
      </c>
      <c t="s" r="C1" s="2">
        <v>783</v>
      </c>
      <c t="s" r="D1" s="2">
        <v>784</v>
      </c>
      <c t="s" r="E1" s="2">
        <v>785</v>
      </c>
      <c t="s" r="F1" s="2">
        <v>786</v>
      </c>
      <c t="s" r="G1" s="2">
        <v>787</v>
      </c>
      <c t="s" r="H1" s="2">
        <v>788</v>
      </c>
      <c t="s" r="I1" s="2">
        <v>783</v>
      </c>
      <c t="s" r="J1" s="2">
        <v>789</v>
      </c>
      <c t="s" r="K1" s="2">
        <v>790</v>
      </c>
      <c t="s" r="L1" s="2">
        <v>791</v>
      </c>
      <c t="s" r="M1" s="2">
        <v>791</v>
      </c>
      <c t="s" r="N1" s="2">
        <v>792</v>
      </c>
      <c t="s" r="O1" s="2">
        <v>793</v>
      </c>
      <c t="s" r="P1" s="2">
        <v>459</v>
      </c>
      <c t="s" r="Q1" s="2">
        <v>367</v>
      </c>
      <c t="s" r="R1" s="2">
        <v>794</v>
      </c>
      <c t="s" r="S1" s="2">
        <v>795</v>
      </c>
      <c t="s" r="T1" s="2">
        <v>796</v>
      </c>
      <c t="s" r="U1" s="2">
        <v>797</v>
      </c>
      <c t="s" r="V1" s="2">
        <v>460</v>
      </c>
      <c t="s" r="W1" s="2">
        <v>798</v>
      </c>
      <c t="s" r="X1" s="2">
        <v>799</v>
      </c>
      <c t="s" r="Y1" s="2">
        <v>800</v>
      </c>
    </row>
    <row r="2" spans="1:25">
      <c t="s" r="A2" s="3">
        <v>801</v>
      </c>
    </row>
    <row r="3" spans="1:25">
      <c t="n" r="A3" s="6">
        <v>2016</v>
      </c>
      <c t="n" r="L3" s="7">
        <v>119840</v>
      </c>
      <c t="n" r="M3" s="7">
        <v>119840</v>
      </c>
      <c t="n" r="N3" s="7">
        <v>119840</v>
      </c>
    </row>
    <row r="4" spans="1:25">
      <c t="n" r="A4" s="6">
        <v>2017</v>
      </c>
      <c t="n" r="L4" s="6">
        <v>119840</v>
      </c>
      <c t="n" r="M4" s="6">
        <v>119840</v>
      </c>
      <c t="n" r="N4" s="6">
        <v>119840</v>
      </c>
    </row>
    <row r="5" spans="1:25">
      <c t="n" r="A5" s="6">
        <v>2018</v>
      </c>
      <c t="n" r="L5" s="6">
        <v>28858</v>
      </c>
      <c t="n" r="M5" s="6">
        <v>28858</v>
      </c>
      <c t="n" r="N5" s="6">
        <v>28858</v>
      </c>
    </row>
    <row r="6" spans="1:25">
      <c t="n" r="A6" s="6">
        <v>2019</v>
      </c>
      <c t="n" r="L6" s="6">
        <v>0</v>
      </c>
      <c t="n" r="M6" s="6">
        <v>0</v>
      </c>
      <c t="n" r="N6" s="6">
        <v>0</v>
      </c>
    </row>
    <row r="7" spans="1:25">
      <c t="n" r="A7" s="6">
        <v>2020</v>
      </c>
      <c t="n" r="L7" s="6">
        <v>0</v>
      </c>
      <c t="n" r="M7" s="6">
        <v>0</v>
      </c>
      <c t="n" r="N7" s="6">
        <v>0</v>
      </c>
    </row>
    <row r="8" spans="1:25">
      <c t="s" r="A8" s="4">
        <v>107</v>
      </c>
      <c t="n" r="L8" s="6">
        <v>268538</v>
      </c>
      <c t="n" r="M8" s="6">
        <v>268538</v>
      </c>
      <c t="n" r="N8" s="6">
        <v>268538</v>
      </c>
    </row>
    <row r="9" spans="1:25">
      <c t="s" r="A9" s="4">
        <v>802</v>
      </c>
      <c t="n" r="M9" s="6">
        <v>121623000</v>
      </c>
      <c t="n" r="P9" s="7">
        <v>123716000</v>
      </c>
    </row>
    <row r="10" spans="1:25">
      <c t="s" r="A10" s="3">
        <v>803</v>
      </c>
    </row>
    <row r="11" spans="1:25">
      <c t="s" r="A11" s="4">
        <v>804</v>
      </c>
      <c t="n" r="L11" s="7">
        <v>2805</v>
      </c>
      <c t="n" r="M11" s="7">
        <v>2805</v>
      </c>
      <c t="n" r="N11" s="7">
        <v>2805</v>
      </c>
      <c t="n" r="P11" s="7">
        <v>798147</v>
      </c>
    </row>
    <row r="12" spans="1:25">
      <c t="s" r="A12" s="4">
        <v>385</v>
      </c>
      <c t="s" r="M12" s="4">
        <v>386</v>
      </c>
      <c t="s" r="P12" s="4">
        <v>386</v>
      </c>
    </row>
    <row r="13" spans="1:25">
      <c t="s" r="A13" s="4">
        <v>805</v>
      </c>
      <c t="n" r="M13" s="7">
        <v>220000</v>
      </c>
      <c t="n" r="P13" s="7">
        <v>0</v>
      </c>
    </row>
    <row r="14" spans="1:25">
      <c t="s" r="A14" s="3">
        <v>806</v>
      </c>
    </row>
    <row r="15" spans="1:25">
      <c t="s" r="A15" s="4">
        <v>147</v>
      </c>
      <c t="n" r="M15" s="6">
        <v>12376915</v>
      </c>
    </row>
    <row r="16" spans="1:25">
      <c t="s" r="A16" s="4">
        <v>807</v>
      </c>
      <c t="n" r="L16" s="6">
        <v>36834933</v>
      </c>
      <c t="n" r="M16" s="6">
        <v>36834933</v>
      </c>
      <c t="n" r="N16" s="6">
        <v>36834933</v>
      </c>
      <c t="n" r="P16" s="6">
        <v>24458018</v>
      </c>
      <c t="n" r="V16" s="6">
        <v>36834933</v>
      </c>
    </row>
    <row r="17" spans="1:25">
      <c t="s" r="A17" s="3">
        <v>808</v>
      </c>
    </row>
    <row r="18" spans="1:25">
      <c t="s" r="A18" s="4">
        <v>809</v>
      </c>
      <c t="n" r="L18" s="7">
        <v>383564</v>
      </c>
      <c t="n" r="M18" s="7">
        <v>383564</v>
      </c>
      <c t="n" r="N18" s="7">
        <v>383564</v>
      </c>
      <c t="n" r="P18" s="7">
        <v>-144986</v>
      </c>
      <c t="n" r="Q18" s="7">
        <v>-126769</v>
      </c>
      <c t="n" r="W18" s="7">
        <v>244903</v>
      </c>
      <c t="n" r="X18" s="7">
        <v>176852</v>
      </c>
    </row>
    <row r="19" spans="1:25">
      <c t="s" r="A19" s="4">
        <v>810</v>
      </c>
      <c t="n" r="L19" s="6">
        <v>533564</v>
      </c>
      <c t="n" r="M19" s="6">
        <v>533564</v>
      </c>
      <c t="n" r="N19" s="6">
        <v>533564</v>
      </c>
      <c t="n" r="P19" s="6">
        <v>150000</v>
      </c>
    </row>
    <row r="20" spans="1:25">
      <c t="s" r="A20" s="4">
        <v>811</v>
      </c>
      <c t="n" r="H20" s="7">
        <v>207000</v>
      </c>
      <c t="n" r="I20" s="7">
        <v>1050000</v>
      </c>
      <c t="n" r="M20" s="6">
        <v>1257027</v>
      </c>
      <c t="n" r="P20" s="6">
        <v>0</v>
      </c>
    </row>
    <row r="21" spans="1:25">
      <c t="s" r="A21" s="4">
        <v>812</v>
      </c>
      <c t="n" r="L21" s="6">
        <v>273583</v>
      </c>
      <c t="n" r="M21" s="6">
        <v>273583</v>
      </c>
      <c t="n" r="N21" s="6">
        <v>273583</v>
      </c>
      <c t="n" r="P21" s="6">
        <v>87500</v>
      </c>
    </row>
    <row r="22" spans="1:25">
      <c t="s" r="A22" s="4">
        <v>813</v>
      </c>
      <c t="n" r="L22" s="6">
        <v>259981</v>
      </c>
      <c t="n" r="M22" s="6">
        <v>259981</v>
      </c>
      <c t="n" r="N22" s="6">
        <v>259981</v>
      </c>
      <c t="n" r="P22" s="6">
        <v>62500</v>
      </c>
    </row>
    <row r="23" spans="1:25">
      <c t="s" r="A23" s="4">
        <v>814</v>
      </c>
      <c t="n" r="M23" s="6">
        <v>220000</v>
      </c>
      <c t="n" r="P23" s="6">
        <v>0</v>
      </c>
    </row>
    <row r="24" spans="1:25">
      <c t="s" r="A24" s="3">
        <v>815</v>
      </c>
    </row>
    <row r="25" spans="1:25">
      <c t="s" r="A25" s="4">
        <v>816</v>
      </c>
      <c t="n" r="L25" s="6">
        <v>4750000</v>
      </c>
      <c t="n" r="M25" s="6">
        <v>4750000</v>
      </c>
      <c t="n" r="N25" s="6">
        <v>4750000</v>
      </c>
    </row>
    <row r="26" spans="1:25">
      <c t="s" r="A26" s="4">
        <v>817</v>
      </c>
    </row>
    <row r="27" spans="1:25">
      <c t="s" r="A27" s="3">
        <v>803</v>
      </c>
    </row>
    <row r="28" spans="1:25">
      <c t="s" r="A28" s="4">
        <v>805</v>
      </c>
      <c t="n" r="E28" s="7">
        <v>10300</v>
      </c>
      <c t="n" r="G28" s="7">
        <v>30000</v>
      </c>
      <c t="n" r="J28" s="7">
        <v>18000</v>
      </c>
      <c t="n" r="P28" s="6">
        <v>37300</v>
      </c>
    </row>
    <row r="29" spans="1:25">
      <c t="s" r="A29" s="4">
        <v>818</v>
      </c>
      <c t="n" r="D29" s="7">
        <v>3000</v>
      </c>
      <c t="n" r="J29" s="6">
        <v>18000</v>
      </c>
    </row>
    <row r="30" spans="1:25">
      <c t="s" r="A30" s="3">
        <v>808</v>
      </c>
    </row>
    <row r="31" spans="1:25">
      <c t="s" r="A31" s="4">
        <v>809</v>
      </c>
      <c t="s" r="B31" s="4">
        <v>819</v>
      </c>
      <c t="n" r="L31" s="6">
        <v>275153</v>
      </c>
      <c t="n" r="M31" s="6">
        <v>275153</v>
      </c>
      <c t="n" r="N31" s="6">
        <v>275153</v>
      </c>
      <c t="n" r="P31" s="6">
        <v>-119986</v>
      </c>
      <c t="n" r="Q31" s="6">
        <v>-91000</v>
      </c>
      <c t="n" r="W31" s="6">
        <v>220673</v>
      </c>
      <c t="n" r="X31" s="6">
        <v>140313</v>
      </c>
    </row>
    <row r="32" spans="1:25">
      <c t="s" r="A32" s="4">
        <v>810</v>
      </c>
      <c t="s" r="B32" s="4">
        <v>819</v>
      </c>
      <c t="n" r="L32" s="6">
        <v>425153</v>
      </c>
      <c t="n" r="M32" s="6">
        <v>425153</v>
      </c>
      <c t="n" r="N32" s="6">
        <v>425153</v>
      </c>
    </row>
    <row r="33" spans="1:25">
      <c t="s" r="A33" s="4">
        <v>820</v>
      </c>
      <c t="n" r="P33" s="6">
        <v>269986</v>
      </c>
      <c t="n" r="Q33" s="6">
        <v>312500</v>
      </c>
    </row>
    <row r="34" spans="1:25">
      <c t="s" r="A34" s="4">
        <v>811</v>
      </c>
      <c t="n" r="P34" s="6">
        <v>100000</v>
      </c>
      <c t="n" r="Q34" s="6">
        <v>300000</v>
      </c>
    </row>
    <row r="35" spans="1:25">
      <c t="s" r="A35" s="4">
        <v>814</v>
      </c>
      <c t="n" r="E35" s="7">
        <v>10300</v>
      </c>
      <c t="n" r="G35" s="7">
        <v>30000</v>
      </c>
      <c t="n" r="J35" s="6">
        <v>18000</v>
      </c>
      <c t="n" r="P35" s="6">
        <v>37300</v>
      </c>
    </row>
    <row r="36" spans="1:25">
      <c t="s" r="A36" s="4">
        <v>821</v>
      </c>
    </row>
    <row r="37" spans="1:25">
      <c t="s" r="A37" s="3">
        <v>808</v>
      </c>
    </row>
    <row r="38" spans="1:25">
      <c t="s" r="A38" s="4">
        <v>810</v>
      </c>
      <c t="n" r="L38" s="6">
        <v>275153</v>
      </c>
      <c t="n" r="M38" s="6">
        <v>275153</v>
      </c>
      <c t="n" r="N38" s="6">
        <v>275153</v>
      </c>
      <c t="n" r="P38" s="6">
        <v>150000</v>
      </c>
      <c t="n" r="Q38" s="6">
        <v>221500</v>
      </c>
    </row>
    <row r="39" spans="1:25">
      <c t="s" r="A39" s="4">
        <v>822</v>
      </c>
    </row>
    <row r="40" spans="1:25">
      <c t="s" r="A40" s="3">
        <v>808</v>
      </c>
    </row>
    <row r="41" spans="1:25">
      <c t="s" r="A41" s="4">
        <v>810</v>
      </c>
      <c t="n" r="Q41" s="6">
        <v>11500</v>
      </c>
    </row>
    <row r="42" spans="1:25">
      <c t="s" r="A42" s="4">
        <v>823</v>
      </c>
    </row>
    <row r="43" spans="1:25">
      <c t="s" r="A43" s="3">
        <v>808</v>
      </c>
    </row>
    <row r="44" spans="1:25">
      <c t="s" r="A44" s="4">
        <v>810</v>
      </c>
      <c t="n" r="L44" s="6">
        <v>51770</v>
      </c>
      <c t="n" r="M44" s="6">
        <v>51770</v>
      </c>
      <c t="n" r="N44" s="6">
        <v>51770</v>
      </c>
      <c t="n" r="P44" s="6">
        <v>62500</v>
      </c>
    </row>
    <row r="45" spans="1:25">
      <c t="s" r="A45" s="4">
        <v>824</v>
      </c>
    </row>
    <row r="46" spans="1:25">
      <c t="s" r="A46" s="3">
        <v>808</v>
      </c>
    </row>
    <row r="47" spans="1:25">
      <c t="s" r="A47" s="4">
        <v>810</v>
      </c>
      <c t="n" r="L47" s="6">
        <v>186083</v>
      </c>
      <c t="n" r="M47" s="6">
        <v>186083</v>
      </c>
      <c t="n" r="N47" s="6">
        <v>186083</v>
      </c>
      <c t="n" r="P47" s="6">
        <v>87500</v>
      </c>
      <c t="n" r="Q47" s="6">
        <v>210000</v>
      </c>
    </row>
    <row r="48" spans="1:25">
      <c t="s" r="A48" s="4">
        <v>825</v>
      </c>
    </row>
    <row r="49" spans="1:25">
      <c t="s" r="A49" s="3">
        <v>803</v>
      </c>
    </row>
    <row r="50" spans="1:25">
      <c t="s" r="A50" s="4">
        <v>805</v>
      </c>
      <c t="n" r="D50" s="6">
        <v>3000</v>
      </c>
      <c t="n" r="J50" s="6">
        <v>10000</v>
      </c>
    </row>
    <row r="51" spans="1:25">
      <c t="s" r="A51" s="4">
        <v>818</v>
      </c>
      <c t="n" r="D51" s="6">
        <v>3000</v>
      </c>
      <c t="n" r="J51" s="6">
        <v>10000</v>
      </c>
    </row>
    <row r="52" spans="1:25">
      <c t="s" r="A52" s="3">
        <v>808</v>
      </c>
    </row>
    <row r="53" spans="1:25">
      <c t="s" r="A53" s="4">
        <v>809</v>
      </c>
      <c t="n" r="L53" s="6">
        <v>53540</v>
      </c>
      <c t="n" r="M53" s="6">
        <v>53540</v>
      </c>
      <c t="n" r="N53" s="6">
        <v>53540</v>
      </c>
      <c t="n" r="P53" s="6">
        <v>-25000</v>
      </c>
      <c t="n" r="Q53" s="6">
        <v>-35769</v>
      </c>
      <c t="n" r="W53" s="6">
        <v>24230</v>
      </c>
      <c t="n" r="X53" s="6">
        <v>36539</v>
      </c>
    </row>
    <row r="54" spans="1:25">
      <c t="s" r="A54" s="4">
        <v>810</v>
      </c>
      <c t="n" r="L54" s="6">
        <v>53540</v>
      </c>
      <c t="n" r="M54" s="6">
        <v>53540</v>
      </c>
      <c t="n" r="N54" s="6">
        <v>53540</v>
      </c>
    </row>
    <row r="55" spans="1:25">
      <c t="s" r="A55" s="4">
        <v>814</v>
      </c>
      <c t="n" r="D55" s="6">
        <v>3000</v>
      </c>
      <c t="n" r="J55" s="7">
        <v>10000</v>
      </c>
    </row>
    <row r="56" spans="1:25">
      <c t="s" r="A56" s="4">
        <v>826</v>
      </c>
    </row>
    <row r="57" spans="1:25">
      <c t="s" r="A57" s="3">
        <v>808</v>
      </c>
    </row>
    <row r="58" spans="1:25">
      <c t="s" r="A58" s="4">
        <v>809</v>
      </c>
      <c t="n" r="L58" s="6">
        <v>54871</v>
      </c>
      <c t="n" r="M58" s="6">
        <v>54871</v>
      </c>
      <c t="n" r="N58" s="6">
        <v>54871</v>
      </c>
      <c t="n" r="P58" s="6">
        <v>0</v>
      </c>
      <c t="n" r="Q58" s="7">
        <v>0</v>
      </c>
      <c t="n" r="W58" s="7">
        <v>0</v>
      </c>
      <c t="n" r="X58" s="7">
        <v>0</v>
      </c>
    </row>
    <row r="59" spans="1:25">
      <c t="s" r="A59" s="4">
        <v>810</v>
      </c>
      <c t="n" r="L59" s="7">
        <v>54871</v>
      </c>
      <c t="n" r="M59" s="7">
        <v>54871</v>
      </c>
      <c t="n" r="N59" s="7">
        <v>54871</v>
      </c>
    </row>
    <row r="60" spans="1:25">
      <c t="s" r="A60" s="4">
        <v>466</v>
      </c>
    </row>
    <row r="61" spans="1:25">
      <c t="s" r="A61" s="3">
        <v>806</v>
      </c>
    </row>
    <row r="62" spans="1:25">
      <c t="s" r="A62" s="4">
        <v>827</v>
      </c>
      <c t="s" r="M62" s="4">
        <v>464</v>
      </c>
    </row>
    <row r="63" spans="1:25">
      <c t="s" r="A63" s="4">
        <v>828</v>
      </c>
      <c t="n" r="V63" s="10">
        <v>1570271</v>
      </c>
    </row>
    <row r="64" spans="1:25">
      <c t="s" r="A64" s="4">
        <v>147</v>
      </c>
      <c t="n" r="M64" s="6">
        <v>4441606</v>
      </c>
    </row>
    <row r="65" spans="1:25">
      <c t="s" r="A65" s="4">
        <v>829</v>
      </c>
      <c t="n" r="M65" s="6">
        <v>444161</v>
      </c>
    </row>
    <row r="66" spans="1:25">
      <c t="s" r="A66" s="4">
        <v>830</v>
      </c>
      <c t="n" r="L66" s="9">
        <v>0.68</v>
      </c>
      <c t="n" r="M66" s="9">
        <v>0.68</v>
      </c>
      <c t="n" r="N66" s="9">
        <v>0.68</v>
      </c>
    </row>
    <row r="67" spans="1:25">
      <c t="s" r="A67" s="4">
        <v>831</v>
      </c>
      <c t="s" r="M67" s="4">
        <v>471</v>
      </c>
    </row>
    <row r="68" spans="1:25">
      <c t="s" r="A68" s="4">
        <v>832</v>
      </c>
      <c t="n" r="V68" s="10">
        <v>88834</v>
      </c>
    </row>
    <row r="69" spans="1:25">
      <c t="s" r="A69" s="4">
        <v>833</v>
      </c>
      <c t="n" r="N69" s="9">
        <v>4.2</v>
      </c>
    </row>
    <row r="70" spans="1:25">
      <c t="s" r="A70" s="4">
        <v>834</v>
      </c>
      <c t="s" r="M70" s="4">
        <v>475</v>
      </c>
    </row>
    <row r="71" spans="1:25">
      <c t="s" r="A71" s="4">
        <v>807</v>
      </c>
      <c t="n" r="L71" s="6">
        <v>2500000</v>
      </c>
      <c t="n" r="M71" s="6">
        <v>2500000</v>
      </c>
      <c t="n" r="N71" s="6">
        <v>2500000</v>
      </c>
      <c t="n" r="V71" s="6">
        <v>2500000</v>
      </c>
    </row>
    <row r="72" spans="1:25">
      <c t="s" r="A72" s="4">
        <v>835</v>
      </c>
    </row>
    <row r="73" spans="1:25">
      <c t="s" r="A73" s="3">
        <v>803</v>
      </c>
    </row>
    <row r="74" spans="1:25">
      <c t="s" r="A74" s="4">
        <v>836</v>
      </c>
      <c t="n" r="M74" s="7">
        <v>795000</v>
      </c>
      <c t="n" r="P74" s="6">
        <v>802000</v>
      </c>
    </row>
    <row r="75" spans="1:25">
      <c t="s" r="A75" s="4">
        <v>804</v>
      </c>
      <c t="n" r="L75" s="7">
        <v>3000</v>
      </c>
      <c t="n" r="M75" s="7">
        <v>3000</v>
      </c>
      <c t="n" r="N75" s="7">
        <v>3000</v>
      </c>
      <c t="n" r="P75" s="7">
        <v>798000</v>
      </c>
    </row>
    <row r="76" spans="1:25">
      <c t="s" r="A76" s="4">
        <v>837</v>
      </c>
    </row>
    <row r="77" spans="1:25">
      <c t="s" r="A77" s="3">
        <v>803</v>
      </c>
    </row>
    <row r="78" spans="1:25">
      <c t="s" r="A78" s="4">
        <v>385</v>
      </c>
      <c t="s" r="M78" s="4">
        <v>414</v>
      </c>
      <c t="s" r="P78" s="4">
        <v>838</v>
      </c>
    </row>
    <row r="79" spans="1:25">
      <c t="s" r="A79" s="4">
        <v>839</v>
      </c>
    </row>
    <row r="80" spans="1:25">
      <c t="s" r="A80" s="3">
        <v>803</v>
      </c>
    </row>
    <row r="81" spans="1:25">
      <c t="s" r="A81" s="4">
        <v>385</v>
      </c>
      <c t="s" r="M81" s="4">
        <v>840</v>
      </c>
      <c t="s" r="P81" s="4">
        <v>841</v>
      </c>
    </row>
    <row r="82" spans="1:25">
      <c t="s" r="A82" s="4">
        <v>842</v>
      </c>
    </row>
    <row r="83" spans="1:25">
      <c t="s" r="A83" s="3">
        <v>803</v>
      </c>
    </row>
    <row r="84" spans="1:25">
      <c t="s" r="A84" s="4">
        <v>805</v>
      </c>
      <c t="n" r="D84" s="6">
        <v>40000</v>
      </c>
      <c t="n" r="F84" s="7">
        <v>180000</v>
      </c>
    </row>
    <row r="85" spans="1:25">
      <c t="s" r="A85" s="4">
        <v>818</v>
      </c>
      <c t="n" r="C85" s="7">
        <v>220000</v>
      </c>
    </row>
    <row r="86" spans="1:25">
      <c t="s" r="A86" s="3">
        <v>806</v>
      </c>
    </row>
    <row r="87" spans="1:25">
      <c t="s" r="A87" s="4">
        <v>828</v>
      </c>
      <c t="n" r="V87" s="10">
        <v>703500</v>
      </c>
    </row>
    <row r="88" spans="1:25">
      <c t="s" r="A88" s="4">
        <v>147</v>
      </c>
      <c t="n" r="M88" s="6">
        <v>2095241</v>
      </c>
    </row>
    <row r="89" spans="1:25">
      <c t="s" r="A89" s="4">
        <v>829</v>
      </c>
      <c t="n" r="M89" s="6">
        <v>209525</v>
      </c>
    </row>
    <row r="90" spans="1:25">
      <c t="s" r="A90" s="3">
        <v>808</v>
      </c>
    </row>
    <row r="91" spans="1:25">
      <c t="s" r="A91" s="4">
        <v>814</v>
      </c>
      <c t="n" r="D91" s="7">
        <v>40000</v>
      </c>
      <c t="n" r="F91" s="7">
        <v>180000</v>
      </c>
    </row>
    <row r="92" spans="1:25">
      <c t="s" r="A92" s="4">
        <v>843</v>
      </c>
    </row>
    <row r="93" spans="1:25">
      <c t="s" r="A93" s="3">
        <v>844</v>
      </c>
    </row>
    <row r="94" spans="1:25">
      <c t="s" r="A94" s="4">
        <v>845</v>
      </c>
      <c t="n" r="K94" s="7">
        <v>9193</v>
      </c>
      <c t="n" r="L94" s="7">
        <v>9436</v>
      </c>
      <c t="n" r="O94" s="7">
        <v>9379</v>
      </c>
      <c t="n" r="S94" s="7">
        <v>9776</v>
      </c>
      <c t="n" r="U94" s="7">
        <v>9330</v>
      </c>
    </row>
    <row r="95" spans="1:25">
      <c t="s" r="A95" s="4">
        <v>846</v>
      </c>
    </row>
    <row r="96" spans="1:25">
      <c t="s" r="A96" s="3">
        <v>844</v>
      </c>
    </row>
    <row r="97" spans="1:25">
      <c t="s" r="A97" s="4">
        <v>845</v>
      </c>
      <c t="n" r="T97" s="7">
        <v>744</v>
      </c>
    </row>
    <row r="98" spans="1:25">
      <c t="s" r="A98" s="4">
        <v>847</v>
      </c>
    </row>
    <row r="99" spans="1:25">
      <c t="s" r="A99" s="3">
        <v>844</v>
      </c>
    </row>
    <row r="100" spans="1:25">
      <c t="s" r="A100" s="4">
        <v>845</v>
      </c>
      <c t="n" r="R100" s="7">
        <v>551</v>
      </c>
    </row>
    <row r="101" spans="1:25">
      <c t="s" r="A101" s="4">
        <v>848</v>
      </c>
    </row>
    <row r="102" spans="1:25">
      <c t="s" r="A102" s="3">
        <v>815</v>
      </c>
    </row>
    <row r="103" spans="1:25">
      <c t="s" r="A103" s="4">
        <v>849</v>
      </c>
      <c t="n" r="M103" s="7">
        <v>20000000</v>
      </c>
    </row>
    <row r="104" spans="1:25">
      <c t="s" r="A104" s="4">
        <v>850</v>
      </c>
    </row>
    <row r="105" spans="1:25">
      <c t="s" r="A105" s="3">
        <v>815</v>
      </c>
    </row>
    <row r="106" spans="1:25">
      <c t="s" r="A106" s="4">
        <v>849</v>
      </c>
      <c t="n" r="M106" s="6">
        <v>40000000</v>
      </c>
    </row>
    <row r="107" spans="1:25">
      <c t="s" r="A107" s="4">
        <v>851</v>
      </c>
    </row>
    <row r="108" spans="1:25">
      <c t="s" r="A108" s="3">
        <v>815</v>
      </c>
    </row>
    <row r="109" spans="1:25">
      <c t="s" r="A109" s="4">
        <v>849</v>
      </c>
      <c t="n" r="M109" s="6">
        <v>20000000</v>
      </c>
    </row>
    <row r="110" spans="1:25">
      <c t="s" r="A110" s="4">
        <v>852</v>
      </c>
    </row>
    <row r="111" spans="1:25">
      <c t="s" r="A111" s="3">
        <v>815</v>
      </c>
    </row>
    <row r="112" spans="1:25">
      <c t="s" r="A112" s="4">
        <v>849</v>
      </c>
      <c t="n" r="M112" s="6">
        <v>50000000</v>
      </c>
    </row>
    <row r="113" spans="1:25">
      <c t="s" r="A113" s="4">
        <v>853</v>
      </c>
    </row>
    <row r="114" spans="1:25">
      <c t="s" r="A114" s="3">
        <v>815</v>
      </c>
    </row>
    <row r="115" spans="1:25">
      <c t="s" r="A115" s="4">
        <v>849</v>
      </c>
      <c t="n" r="M115" s="7">
        <v>100000000</v>
      </c>
    </row>
    <row r="116" spans="1:25">
      <c t="s" r="A116" s="4">
        <v>854</v>
      </c>
    </row>
    <row r="117" spans="1:25">
      <c t="s" r="A117" s="3">
        <v>815</v>
      </c>
    </row>
    <row r="118" spans="1:25">
      <c t="s" r="A118" s="4">
        <v>855</v>
      </c>
      <c t="s" r="L118" s="4">
        <v>856</v>
      </c>
      <c t="s" r="M118" s="4">
        <v>856</v>
      </c>
      <c t="s" r="N118" s="4">
        <v>856</v>
      </c>
      <c t="s" r="V118" s="4">
        <v>856</v>
      </c>
      <c t="s" r="Y118" s="4">
        <v>856</v>
      </c>
    </row>
    <row r="119" spans="1:25">
      <c t="s" r="A119" s="4">
        <v>857</v>
      </c>
    </row>
    <row r="120" spans="1:25">
      <c t="s" r="A120" s="3">
        <v>815</v>
      </c>
    </row>
    <row r="121" spans="1:25">
      <c t="s" r="A121" s="4">
        <v>816</v>
      </c>
      <c t="n" r="L121" s="7">
        <v>1400000</v>
      </c>
      <c t="n" r="M121" s="7">
        <v>1400000</v>
      </c>
      <c t="n" r="N121" s="7">
        <v>1400000</v>
      </c>
      <c t="n" r="Y121" s="7">
        <v>1400000</v>
      </c>
    </row>
    <row r="122" spans="1:25">
      <c t="n" r="A122"/>
    </row>
    <row r="123" spans="1:25">
      <c t="s" r="A123" s="4">
        <v>520</v>
      </c>
      <c t="s" r="B123" s="4">
        <v>858</v>
      </c>
    </row>
    <row r="124" spans="1:25">
      <c t="s" r="A124" s="4">
        <v>525</v>
      </c>
      <c t="s" r="B124" s="4">
        <v>859</v>
      </c>
    </row>
    <row r="125" spans="1:25">
      <c t="s" r="A125" s="4">
        <v>537</v>
      </c>
      <c t="s" r="B125" s="4">
        <v>860</v>
      </c>
    </row>
  </sheetData>
  <mergeCells count="5">
    <mergeCell ref="A1:B1"/>
    <mergeCell ref="A122:X122"/>
    <mergeCell ref="B123:X123"/>
    <mergeCell ref="B124:X124"/>
    <mergeCell ref="B125:X12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861</v>
      </c>
      <c t="s" r="B1" s="2">
        <v>862</v>
      </c>
      <c t="s" r="C1" s="2">
        <v>2</v>
      </c>
      <c t="s" r="D1" s="2">
        <v>863</v>
      </c>
    </row>
    <row r="2" spans="1:4">
      <c t="s" r="A2" s="3">
        <v>244</v>
      </c>
    </row>
    <row r="3" spans="1:4">
      <c t="s" r="A3" s="4">
        <v>864</v>
      </c>
      <c t="n" r="B3" s="6">
        <v>782284</v>
      </c>
    </row>
    <row r="4" spans="1:4">
      <c t="s" r="A4" s="4">
        <v>865</v>
      </c>
      <c t="n" r="B4" s="6">
        <v>261516</v>
      </c>
    </row>
    <row r="5" spans="1:4">
      <c t="s" r="A5" s="4">
        <v>866</v>
      </c>
      <c t="n" r="C5" s="6">
        <v>847804</v>
      </c>
      <c t="n" r="D5" s="6">
        <v>3615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t="s" r="A1" s="1">
        <v>867</v>
      </c>
      <c t="s" r="B1" s="2">
        <v>868</v>
      </c>
      <c t="s" r="C1" s="2">
        <v>869</v>
      </c>
      <c t="s" r="D1" s="2">
        <v>2</v>
      </c>
      <c t="s" r="E1" s="2">
        <v>863</v>
      </c>
    </row>
    <row r="2" spans="1:5">
      <c t="s" r="A2" s="3">
        <v>870</v>
      </c>
    </row>
    <row r="3" spans="1:5">
      <c t="s" r="A3" s="4">
        <v>604</v>
      </c>
      <c t="n" r="D3" s="6">
        <v>12376915</v>
      </c>
    </row>
    <row r="4" spans="1:5">
      <c t="s" r="A4" s="4">
        <v>626</v>
      </c>
      <c t="n" r="D4" s="6">
        <v>847804</v>
      </c>
      <c t="n" r="E4" s="6">
        <v>361516</v>
      </c>
    </row>
    <row r="5" spans="1:5">
      <c t="s" r="A5" s="4">
        <v>871</v>
      </c>
      <c t="n" r="D5" s="9">
        <v>0.38</v>
      </c>
    </row>
    <row r="6" spans="1:5">
      <c t="s" r="A6" s="4">
        <v>529</v>
      </c>
    </row>
    <row r="7" spans="1:5">
      <c t="s" r="A7" s="3">
        <v>870</v>
      </c>
    </row>
    <row r="8" spans="1:5">
      <c t="s" r="A8" s="4">
        <v>872</v>
      </c>
      <c t="n" r="C8" s="7">
        <v>45000</v>
      </c>
    </row>
    <row r="9" spans="1:5">
      <c t="s" r="A9" s="4">
        <v>873</v>
      </c>
      <c t="n" r="C9" s="7">
        <v>25000</v>
      </c>
    </row>
    <row r="10" spans="1:5">
      <c t="s" r="A10" s="4">
        <v>874</v>
      </c>
    </row>
    <row r="11" spans="1:5">
      <c t="s" r="A11" s="3">
        <v>870</v>
      </c>
    </row>
    <row r="12" spans="1:5">
      <c t="s" r="A12" s="4">
        <v>604</v>
      </c>
      <c t="n" r="B12" s="6">
        <v>25245442</v>
      </c>
    </row>
    <row r="13" spans="1:5">
      <c t="s" r="A13" s="4">
        <v>626</v>
      </c>
      <c t="n" r="B13" s="6">
        <v>25245442</v>
      </c>
    </row>
    <row r="14" spans="1:5">
      <c t="s" r="A14" s="4">
        <v>871</v>
      </c>
      <c t="n" r="B14" s="12">
        <v>0.0713</v>
      </c>
    </row>
    <row r="15" spans="1:5">
      <c t="s" r="A15" s="4">
        <v>875</v>
      </c>
      <c t="n" r="B15" s="7">
        <v>1800000</v>
      </c>
    </row>
    <row r="16" spans="1:5">
      <c t="s" r="A16" s="4">
        <v>876</v>
      </c>
      <c t="n" r="B16" s="12">
        <v>0.0871</v>
      </c>
    </row>
    <row r="17" spans="1:5">
      <c t="s" r="A17" s="4">
        <v>470</v>
      </c>
      <c t="s" r="B17" s="4">
        <v>3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9</v>
      </c>
      <c t="s" r="B1" s="2">
        <v>1</v>
      </c>
    </row>
    <row r="2" spans="1:3">
      <c t="s" r="B2" s="2">
        <v>2</v>
      </c>
      <c t="s" r="C2" s="2">
        <v>32</v>
      </c>
    </row>
    <row r="3" spans="1:3">
      <c t="s" r="A3" s="3">
        <v>150</v>
      </c>
    </row>
    <row r="4" spans="1:3">
      <c t="s" r="A4" s="4">
        <v>130</v>
      </c>
      <c t="n" r="B4" s="7">
        <v>-2699954</v>
      </c>
      <c t="n" r="C4" s="7">
        <v>-1938837</v>
      </c>
    </row>
    <row r="5" spans="1:3">
      <c t="s" r="A5" s="3">
        <v>151</v>
      </c>
    </row>
    <row r="6" spans="1:3">
      <c t="s" r="A6" s="4">
        <v>88</v>
      </c>
      <c t="n" r="B6" s="6">
        <v>481419</v>
      </c>
      <c t="n" r="C6" s="6">
        <v>475148</v>
      </c>
    </row>
    <row r="7" spans="1:3">
      <c t="s" r="A7" s="4">
        <v>89</v>
      </c>
      <c t="n" r="B7" s="6">
        <v>180480</v>
      </c>
      <c t="n" r="C7" s="6">
        <v>237388</v>
      </c>
    </row>
    <row r="8" spans="1:3">
      <c t="s" r="A8" s="4">
        <v>152</v>
      </c>
      <c t="n" r="B8" s="6">
        <v>50277</v>
      </c>
      <c t="n" r="C8" s="6">
        <v>27667</v>
      </c>
    </row>
    <row r="9" spans="1:3">
      <c t="s" r="A9" s="4">
        <v>153</v>
      </c>
      <c t="n" r="B9" s="6">
        <v>102707</v>
      </c>
      <c t="n" r="C9" s="6">
        <v>121503</v>
      </c>
    </row>
    <row r="10" spans="1:3">
      <c t="s" r="A10" s="4">
        <v>95</v>
      </c>
      <c t="n" r="B10" s="6">
        <v>0</v>
      </c>
      <c t="n" r="C10" s="6">
        <v>0</v>
      </c>
    </row>
    <row r="11" spans="1:3">
      <c t="s" r="A11" s="4">
        <v>154</v>
      </c>
      <c t="n" r="B11" s="6">
        <v>37120</v>
      </c>
      <c t="n" r="C11" s="6">
        <v>-78078</v>
      </c>
    </row>
    <row r="12" spans="1:3">
      <c t="s" r="A12" s="4">
        <v>155</v>
      </c>
      <c t="n" r="B12" s="6">
        <v>27073</v>
      </c>
      <c t="n" r="C12" s="6">
        <v>7309</v>
      </c>
    </row>
    <row r="13" spans="1:3">
      <c t="s" r="A13" s="4">
        <v>156</v>
      </c>
      <c t="n" r="B13" s="6">
        <v>0</v>
      </c>
      <c t="n" r="C13" s="6">
        <v>72771</v>
      </c>
    </row>
    <row r="14" spans="1:3">
      <c t="s" r="A14" s="4">
        <v>157</v>
      </c>
      <c t="n" r="B14" s="6">
        <v>0</v>
      </c>
      <c t="n" r="C14" s="6">
        <v>-22650</v>
      </c>
    </row>
    <row r="15" spans="1:3">
      <c t="s" r="A15" s="4">
        <v>158</v>
      </c>
      <c t="n" r="B15" s="6">
        <v>38493</v>
      </c>
      <c t="n" r="C15" s="6">
        <v>2063</v>
      </c>
    </row>
    <row r="16" spans="1:3">
      <c t="s" r="A16" s="4">
        <v>97</v>
      </c>
      <c t="n" r="B16" s="6">
        <v>0</v>
      </c>
      <c t="n" r="C16" s="6">
        <v>135078</v>
      </c>
    </row>
    <row r="17" spans="1:3">
      <c t="s" r="A17" s="3">
        <v>159</v>
      </c>
    </row>
    <row r="18" spans="1:3">
      <c t="s" r="A18" s="4">
        <v>160</v>
      </c>
      <c t="n" r="B18" s="6">
        <v>-506335</v>
      </c>
      <c t="n" r="C18" s="6">
        <v>-616948</v>
      </c>
    </row>
    <row r="19" spans="1:3">
      <c t="s" r="A19" s="4">
        <v>37</v>
      </c>
      <c t="n" r="B19" s="6">
        <v>-205764</v>
      </c>
      <c t="n" r="C19" s="6">
        <v>69949</v>
      </c>
    </row>
    <row r="20" spans="1:3">
      <c t="s" r="A20" s="4">
        <v>38</v>
      </c>
      <c t="n" r="B20" s="6">
        <v>14657</v>
      </c>
      <c t="n" r="C20" s="6">
        <v>-14046</v>
      </c>
    </row>
    <row r="21" spans="1:3">
      <c t="s" r="A21" s="4">
        <v>161</v>
      </c>
      <c t="n" r="B21" s="6">
        <v>0</v>
      </c>
      <c t="n" r="C21" s="6">
        <v>777710</v>
      </c>
    </row>
    <row r="22" spans="1:3">
      <c t="s" r="A22" s="4">
        <v>49</v>
      </c>
      <c t="n" r="B22" s="6">
        <v>438011</v>
      </c>
      <c t="n" r="C22" s="6">
        <v>-198113</v>
      </c>
    </row>
    <row r="23" spans="1:3">
      <c t="s" r="A23" s="4">
        <v>50</v>
      </c>
      <c t="n" r="B23" s="6">
        <v>129013</v>
      </c>
      <c t="n" r="C23" s="6">
        <v>-42762</v>
      </c>
    </row>
    <row r="24" spans="1:3">
      <c t="s" r="A24" s="4">
        <v>162</v>
      </c>
      <c t="n" r="B24" s="6">
        <v>0</v>
      </c>
      <c t="n" r="C24" s="6">
        <v>-13360</v>
      </c>
    </row>
    <row r="25" spans="1:3">
      <c t="s" r="A25" s="4">
        <v>163</v>
      </c>
      <c t="n" r="B25" s="6">
        <v>-169912</v>
      </c>
      <c t="n" r="C25" s="6">
        <v>-58959</v>
      </c>
    </row>
    <row r="26" spans="1:3">
      <c t="s" r="A26" s="4">
        <v>107</v>
      </c>
      <c t="n" r="B26" s="6">
        <v>617239</v>
      </c>
      <c t="n" r="C26" s="6">
        <v>881670</v>
      </c>
    </row>
    <row r="27" spans="1:3">
      <c t="s" r="A27" s="4">
        <v>164</v>
      </c>
      <c t="n" r="B27" s="6">
        <v>-2082715</v>
      </c>
      <c t="n" r="C27" s="6">
        <v>-1057167</v>
      </c>
    </row>
    <row r="28" spans="1:3">
      <c t="s" r="A28" s="3">
        <v>165</v>
      </c>
    </row>
    <row r="29" spans="1:3">
      <c t="s" r="A29" s="4">
        <v>166</v>
      </c>
      <c t="n" r="B29" s="6">
        <v>-5787</v>
      </c>
      <c t="n" r="C29" s="6">
        <v>-30884</v>
      </c>
    </row>
    <row r="30" spans="1:3">
      <c t="s" r="A30" s="4">
        <v>167</v>
      </c>
      <c t="n" r="B30" s="6">
        <v>-5787</v>
      </c>
      <c t="n" r="C30" s="6">
        <v>-30884</v>
      </c>
    </row>
    <row r="31" spans="1:3">
      <c t="s" r="A31" s="3">
        <v>168</v>
      </c>
    </row>
    <row r="32" spans="1:3">
      <c t="s" r="A32" s="4">
        <v>169</v>
      </c>
      <c t="n" r="B32" s="6">
        <v>1257027</v>
      </c>
      <c t="n" r="C32" s="6">
        <v>0</v>
      </c>
    </row>
    <row r="33" spans="1:3">
      <c t="s" r="A33" s="4">
        <v>170</v>
      </c>
      <c t="n" r="B33" s="6">
        <v>0</v>
      </c>
      <c t="n" r="C33" s="6">
        <v>610000</v>
      </c>
    </row>
    <row r="34" spans="1:3">
      <c t="s" r="A34" s="4">
        <v>171</v>
      </c>
      <c t="n" r="B34" s="6">
        <v>0</v>
      </c>
      <c t="n" r="C34" s="6">
        <v>1800000</v>
      </c>
    </row>
    <row r="35" spans="1:3">
      <c t="s" r="A35" s="4">
        <v>172</v>
      </c>
      <c t="n" r="B35" s="6">
        <v>482508</v>
      </c>
      <c t="n" r="C35" s="6">
        <v>0</v>
      </c>
    </row>
    <row r="36" spans="1:3">
      <c t="s" r="A36" s="4">
        <v>173</v>
      </c>
      <c t="n" r="B36" s="6">
        <v>0</v>
      </c>
      <c t="n" r="C36" s="6">
        <v>-776610</v>
      </c>
    </row>
    <row r="37" spans="1:3">
      <c t="s" r="A37" s="4">
        <v>174</v>
      </c>
      <c t="n" r="B37" s="6">
        <v>220000</v>
      </c>
      <c t="n" r="C37" s="6">
        <v>0</v>
      </c>
    </row>
    <row r="38" spans="1:3">
      <c t="s" r="A38" s="4">
        <v>175</v>
      </c>
      <c t="n" r="B38" s="6">
        <v>-220000</v>
      </c>
      <c t="n" r="C38" s="6">
        <v>0</v>
      </c>
    </row>
    <row r="39" spans="1:3">
      <c t="s" r="A39" s="4">
        <v>176</v>
      </c>
      <c t="n" r="B39" s="6">
        <v>-32000</v>
      </c>
      <c t="n" r="C39" s="6">
        <v>0</v>
      </c>
    </row>
    <row r="40" spans="1:3">
      <c t="s" r="A40" s="4">
        <v>177</v>
      </c>
      <c t="n" r="B40" s="6">
        <v>10509</v>
      </c>
      <c t="n" r="C40" s="6">
        <v>0</v>
      </c>
    </row>
    <row r="41" spans="1:3">
      <c t="s" r="A41" s="4">
        <v>178</v>
      </c>
      <c t="n" r="B41" s="6">
        <v>1718044</v>
      </c>
      <c t="n" r="C41" s="6">
        <v>1633390</v>
      </c>
    </row>
    <row r="42" spans="1:3">
      <c t="s" r="A42" s="4">
        <v>179</v>
      </c>
      <c t="n" r="B42" s="6">
        <v>-370458</v>
      </c>
      <c t="n" r="C42" s="6">
        <v>545339</v>
      </c>
    </row>
    <row r="43" spans="1:3">
      <c t="s" r="A43" s="4">
        <v>180</v>
      </c>
      <c t="n" r="B43" s="6">
        <v>550458</v>
      </c>
      <c t="n" r="C43" s="6">
        <v>5119</v>
      </c>
    </row>
    <row r="44" spans="1:3">
      <c t="s" r="A44" s="4">
        <v>181</v>
      </c>
      <c t="n" r="B44" s="6">
        <v>180000</v>
      </c>
      <c t="n" r="C44" s="6">
        <v>550458</v>
      </c>
    </row>
    <row r="45" spans="1:3">
      <c t="s" r="A45" s="3">
        <v>182</v>
      </c>
    </row>
    <row r="46" spans="1:3">
      <c t="s" r="A46" s="4">
        <v>183</v>
      </c>
      <c t="n" r="B46" s="6">
        <v>5447</v>
      </c>
      <c t="n" r="C46" s="6">
        <v>30775</v>
      </c>
    </row>
    <row r="47" spans="1:3">
      <c t="s" r="A47" s="3">
        <v>184</v>
      </c>
    </row>
    <row r="48" spans="1:3">
      <c t="s" r="A48" s="4">
        <v>185</v>
      </c>
      <c t="n" r="B48" s="6">
        <v>1021752</v>
      </c>
      <c t="n" r="C48" s="6">
        <v>0</v>
      </c>
    </row>
    <row r="49" spans="1:3">
      <c t="s" r="A49" s="4">
        <v>186</v>
      </c>
      <c t="n" r="B49" s="6">
        <v>2490754</v>
      </c>
      <c t="n" r="C49" s="6">
        <v>0</v>
      </c>
    </row>
    <row r="50" spans="1:3">
      <c t="s" r="A50" s="4">
        <v>187</v>
      </c>
      <c t="n" r="B50" s="6">
        <v>180000</v>
      </c>
      <c t="n" r="C50" s="6">
        <v>0</v>
      </c>
    </row>
    <row r="51" spans="1:3">
      <c t="s" r="A51" s="4">
        <v>119</v>
      </c>
      <c t="n" r="B51" s="7">
        <v>0</v>
      </c>
      <c t="n" r="C51" s="7">
        <v>5820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COMPANY OVERVIEW AND BASIS OF P</vt:lpstr>
      <vt:lpstr>SUMMARY OF SIGNIFICANT ACCOUNTI</vt:lpstr>
      <vt:lpstr>THE EFFECT OF RECENTLY ISSUED A</vt:lpstr>
      <vt:lpstr>SEGMENT INFORMATION</vt:lpstr>
      <vt:lpstr>INVENTORY</vt:lpstr>
      <vt:lpstr>PROPERTY, EQUIPMENT AND LEASEHO</vt:lpstr>
      <vt:lpstr>INTANGIBLE ASSETS</vt:lpstr>
      <vt:lpstr>LICENSING RIGHTS</vt:lpstr>
      <vt:lpstr>INVESTMENT IN UNCONSOLIDATED SU</vt:lpstr>
      <vt:lpstr>ACCRUED LIABILITIES</vt:lpstr>
      <vt:lpstr>CONVERTIBLE DEBT</vt:lpstr>
      <vt:lpstr>EQUITY TRANSACTIONS</vt:lpstr>
      <vt:lpstr>STOCKHOLDERS' EQUITY</vt:lpstr>
      <vt:lpstr>EARNINGS PER SHARE</vt:lpstr>
      <vt:lpstr>SHARE BASED COMPENSATION</vt:lpstr>
      <vt:lpstr>EMPLOYMENT BENEFIT PLAN</vt:lpstr>
      <vt:lpstr>FAIR VALUE MEASUREMENTS</vt:lpstr>
      <vt:lpstr>INCOME TAXES</vt:lpstr>
      <vt:lpstr>COMMITMENTS AND CONTINGENCIES</vt:lpstr>
      <vt:lpstr>LEGAL PROCEEDINGS</vt:lpstr>
      <vt:lpstr>SUBSEQUENT EVENTS</vt:lpstr>
      <vt:lpstr>COMPANY OVERVIEW AND BASIS OF29</vt:lpstr>
      <vt:lpstr>SUMMARY OF SIGNIFICANT ACCOUN30</vt:lpstr>
      <vt:lpstr>SUMMARY OF SIGNIFICANT ACCOUN31</vt:lpstr>
      <vt:lpstr>SEGMENT INFORMATION (Tables)</vt:lpstr>
      <vt:lpstr>INVENTORY (Tables)</vt:lpstr>
      <vt:lpstr>PROPERTY, EQUIPMENT AND LEASE34</vt:lpstr>
      <vt:lpstr>INTANGIBLE ASSETS (Tables)</vt:lpstr>
      <vt:lpstr>LICENSING RIGHTS (Tables)</vt:lpstr>
      <vt:lpstr>INVESTMENT IN UNCONSOLIDATED 37</vt:lpstr>
      <vt:lpstr>ACCRUED LIABILITIES (Tables)</vt:lpstr>
      <vt:lpstr>CONVERTIBLE DEBT (Tables)</vt:lpstr>
      <vt:lpstr>STOCKHOLDERS' EQUITY (Tables)</vt:lpstr>
      <vt:lpstr>EARNINGS PER SHARE (Tables)</vt:lpstr>
      <vt:lpstr>SHARE BASED COMPENSATION (Table</vt:lpstr>
      <vt:lpstr>FAIR VALUE MEASUREMENTS (Tables</vt:lpstr>
      <vt:lpstr>INCOME TAXES (Tables)</vt:lpstr>
      <vt:lpstr>COMMITMENTS AND CONTINGENCIES (</vt:lpstr>
      <vt:lpstr>SUMMARY OF SIGNIFICANT ACCOUN46</vt:lpstr>
      <vt:lpstr>SEGMENT INFORMATION (Details)</vt:lpstr>
      <vt:lpstr>SEGMENT INFORMATION, Reporting </vt:lpstr>
      <vt:lpstr>INVENTORY (Details)</vt:lpstr>
      <vt:lpstr>PROPERTY, EQUIPMENT AND LEASE50</vt:lpstr>
      <vt:lpstr>INTANGIBLE ASSETS (Details)</vt:lpstr>
      <vt:lpstr>LICENSING RIGHTS (Details)</vt:lpstr>
      <vt:lpstr>INVESTMENT IN UNCONSOLIDATED 53</vt:lpstr>
      <vt:lpstr>ACCRUED LIABILITIES (Details)</vt:lpstr>
      <vt:lpstr>CONVERTIBLE DEBT (Details)</vt:lpstr>
      <vt:lpstr>EQUITY TRANSACTIONS (Details)</vt:lpstr>
      <vt:lpstr>STOCKHOLDERS' EQUITY (Details)</vt:lpstr>
      <vt:lpstr>STOCKHOLDERS' EQUITY, Warrants </vt:lpstr>
      <vt:lpstr>EARNINGS PER SHARE (Details)</vt:lpstr>
      <vt:lpstr>SHARE BASED COMPENSATION (Detai</vt:lpstr>
      <vt:lpstr>SHARE BASED COMPENSATION, Alloc</vt:lpstr>
      <vt:lpstr>SHARE BASED COMPENSATION, Stock</vt:lpstr>
      <vt:lpstr>EMPLOYMENT BENEFIT PLAN (Detail</vt:lpstr>
      <vt:lpstr>FAIR VALUE MEASUREMENTS (Detail</vt:lpstr>
      <vt:lpstr>INCOME TAXES (Details)</vt:lpstr>
      <vt:lpstr>COMMITMENTS AND CONTINGENCIES66</vt:lpstr>
      <vt:lpstr>LEGAL PROCEEDING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52:06Z</dcterms:created>
  <dcterms:modified xmlns:dcterms="http://purl.org/dc/terms/" xmlns:xsi="http://www.w3.org/2001/XMLSchema-instance" xsi:type="dcterms:W3CDTF">2016-03-30T16:52:06Z</dcterms:modified>
  <dc:title xmlns:dc="http://purl.org/dc/elements/1.1/">Untitled</dc:title>
  <dc:description xmlns:dc="http://purl.org/dc/elements/1.1/"/>
  <dc:subject xmlns:dc="http://purl.org/dc/elements/1.1/"/>
  <cp:keywords/>
  <cp:category/>
</cp:coreProperties>
</file>